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Organization and Summary of Sig" sheetId="8" r:id="rId8"/>
    <s:sheet name="Net Income Per Share" sheetId="9" r:id="rId9"/>
    <s:sheet name="Auction Rate Securities" sheetId="10" r:id="rId10"/>
    <s:sheet name="Property and Equipment" sheetId="11" r:id="rId11"/>
    <s:sheet name="Acquisitions" sheetId="12" r:id="rId12"/>
    <s:sheet name="Acquired Intangibles" sheetId="13" r:id="rId13"/>
    <s:sheet name="Debt" sheetId="14" r:id="rId14"/>
    <s:sheet name="Commitments and Contingencies" sheetId="15" r:id="rId15"/>
    <s:sheet name="Stockholders' Equity" sheetId="16" r:id="rId16"/>
    <s:sheet name="Share-Based Compensation" sheetId="17" r:id="rId17"/>
    <s:sheet name="Employee Benefit Plans" sheetId="18" r:id="rId18"/>
    <s:sheet name="Income Taxes" sheetId="19" r:id="rId19"/>
    <s:sheet name="Segment, Customers, and Geograp" sheetId="20" r:id="rId20"/>
    <s:sheet name="Legal Proceedings" sheetId="21" r:id="rId21"/>
    <s:sheet name="Organization and Summary of S22" sheetId="22" r:id="rId22"/>
    <s:sheet name="Organization and Summary of S23" sheetId="23" r:id="rId23"/>
    <s:sheet name="Net Income Per Share (Tables)" sheetId="24" r:id="rId24"/>
    <s:sheet name="Auction Rate Securities (Tables" sheetId="25" r:id="rId25"/>
    <s:sheet name="Property and Equipment (Tables)" sheetId="26" r:id="rId26"/>
    <s:sheet name="Acquisitions (Tables)" sheetId="27" r:id="rId27"/>
    <s:sheet name="Acquired Intangibles (Tables)" sheetId="28" r:id="rId28"/>
    <s:sheet name="Commitments and Contingencies (" sheetId="29" r:id="rId29"/>
    <s:sheet name="Stockholders' Equity (Tables)" sheetId="30" r:id="rId30"/>
    <s:sheet name="Share-Based Compensation (Table" sheetId="31" r:id="rId31"/>
    <s:sheet name="Income Taxes (Tables)" sheetId="32" r:id="rId32"/>
    <s:sheet name="Segment, Customers, and Geogr33" sheetId="33" r:id="rId33"/>
    <s:sheet name="Organization and Summary of S34" sheetId="34" r:id="rId34"/>
    <s:sheet name="Organization and Summary of S35" sheetId="35" r:id="rId35"/>
    <s:sheet name="Organization and Summary of S36" sheetId="36" r:id="rId36"/>
    <s:sheet name="Organization and Summary of S37" sheetId="37" r:id="rId37"/>
    <s:sheet name="Organization and Summary of S38" sheetId="38" r:id="rId38"/>
    <s:sheet name="Organization and Summary of S39" sheetId="39" r:id="rId39"/>
    <s:sheet name="Organization and Summary of S40" sheetId="40" r:id="rId40"/>
    <s:sheet name="Organization and Summary of S41" sheetId="41" r:id="rId41"/>
    <s:sheet name="Organization and Summary of S42" sheetId="42" r:id="rId42"/>
    <s:sheet name="Organization and Summary of S43" sheetId="43" r:id="rId43"/>
    <s:sheet name="Organization and Summary of S44" sheetId="44" r:id="rId44"/>
    <s:sheet name="Net Income Per Share - Computat" sheetId="45" r:id="rId45"/>
    <s:sheet name="Net Income Per Share - Share-Ba" sheetId="46" r:id="rId46"/>
    <s:sheet name="Auction Rate Securities - Addit" sheetId="47" r:id="rId47"/>
    <s:sheet name="Auction Rate Securities - ARS I" sheetId="48" r:id="rId48"/>
    <s:sheet name="Auction Rate Securities - ARS49" sheetId="49" r:id="rId49"/>
    <s:sheet name="Property and Equipment - Proper" sheetId="50" r:id="rId50"/>
    <s:sheet name="Property and Equipment - Additi" sheetId="51" r:id="rId51"/>
    <s:sheet name="Acquisitions - Additional Infor" sheetId="52" r:id="rId52"/>
    <s:sheet name="Acquisitions - Summary of Fair " sheetId="53" r:id="rId53"/>
    <s:sheet name="Acquisitions - Summary of Final" sheetId="54" r:id="rId54"/>
    <s:sheet name="Acquisitions - Summary of Finan" sheetId="55" r:id="rId55"/>
    <s:sheet name="Acquisitions - Pro Forma Adjust" sheetId="56" r:id="rId56"/>
    <s:sheet name="Acquired Intangibles - Summary " sheetId="57" r:id="rId57"/>
    <s:sheet name="Acquired Intangibles - Addition" sheetId="58" r:id="rId58"/>
    <s:sheet name="Acquired Intangibles - Schedule" sheetId="59" r:id="rId59"/>
    <s:sheet name="Debt - Additional Information (" sheetId="60" r:id="rId60"/>
    <s:sheet name="Commitments and Contingencies -" sheetId="61" r:id="rId61"/>
    <s:sheet name="Commitments and Contingencies62" sheetId="62" r:id="rId62"/>
    <s:sheet name="Stockholders' Equity - Addition" sheetId="63" r:id="rId63"/>
    <s:sheet name="Stockholders' Equity - Shares R" sheetId="64" r:id="rId64"/>
    <s:sheet name="Share-Based Compensation - Shar" sheetId="65" r:id="rId65"/>
    <s:sheet name="Share-Based Compensation - Sh66" sheetId="66" r:id="rId66"/>
    <s:sheet name="Share-Based Compensation - Addi" sheetId="67" r:id="rId67"/>
    <s:sheet name="Share-Based Compensation - Bala" sheetId="68" r:id="rId68"/>
    <s:sheet name="Share-Based Compensation - Cash" sheetId="69" r:id="rId69"/>
    <s:sheet name="Share-Based Compensation - Fair" sheetId="70" r:id="rId70"/>
    <s:sheet name="Share-Based Compensation - Ba71" sheetId="71" r:id="rId71"/>
    <s:sheet name="Share-Based Compensation - Defe" sheetId="72" r:id="rId72"/>
    <s:sheet name="Share-Based Compensation - Mark" sheetId="73" r:id="rId73"/>
    <s:sheet name="Share-Based Compensation - Empl" sheetId="74" r:id="rId74"/>
    <s:sheet name="Share-Based Compensation - Sh75" sheetId="75" r:id="rId75"/>
    <s:sheet name="Share-Based Compensation - Fa76" sheetId="76" r:id="rId76"/>
    <s:sheet name="Employee Benefit Plans - Additi" sheetId="77" r:id="rId77"/>
    <s:sheet name="Income Taxes - Tabular Disclosu" sheetId="78" r:id="rId78"/>
    <s:sheet name="Income Taxes - Provision for In" sheetId="79" r:id="rId79"/>
    <s:sheet name="Income Taxes - Provision for 80" sheetId="80" r:id="rId80"/>
    <s:sheet name="Income Taxes - Net Deferred Tax" sheetId="81" r:id="rId81"/>
    <s:sheet name="Income Taxes - Significant Comp" sheetId="82" r:id="rId82"/>
    <s:sheet name="Income Taxes - Additional Infor" sheetId="83" r:id="rId83"/>
    <s:sheet name="Income Taxes - Reconciliation o" sheetId="84" r:id="rId84"/>
    <s:sheet name="Segment, Customers, and Geogr85" sheetId="85" r:id="rId85"/>
    <s:sheet name="Segment, Customers, and Geogr86" sheetId="86" r:id="rId86"/>
    <s:sheet name="Segment, Customers, and Geogr87" sheetId="87" r:id="rId87"/>
    <s:sheet name="Segment, Customers, and Geogr88" sheetId="88" r:id="rId88"/>
    <s:sheet name="Segment, Customers, and Geogr89" sheetId="89" r:id="rId89"/>
    <s:sheet name="Segment, Customers, and Geogr90" sheetId="90" r:id="rId90"/>
  </s:sheets>
  <s:definedNames/>
  <s:calcPr calcId="124519" calcMode="auto" fullCalcOnLoad="1"/>
</s:workbook>
</file>

<file path=xl/sharedStrings.xml><?xml version="1.0" encoding="utf-8"?>
<sst xmlns="http://schemas.openxmlformats.org/spreadsheetml/2006/main" uniqueCount="964">
  <si>
    <t>Document and Entity Information - USD ($)</t>
  </si>
  <si>
    <t>12 Months Ended</t>
  </si>
  <si>
    <t>Jun. 27, 2015</t>
  </si>
  <si>
    <t>Aug. 14, 2015</t>
  </si>
  <si>
    <t>Dec. 26, 2014</t>
  </si>
  <si>
    <t>Document And Entity Information [Abstract]</t>
  </si>
  <si>
    <t>Document Type</t>
  </si>
  <si>
    <t>10-K</t>
  </si>
  <si>
    <t>Amendment Flag</t>
  </si>
  <si>
    <t>false</t>
  </si>
  <si>
    <t>Document Period End Date</t>
  </si>
  <si>
    <t>Jun. 27,
		2015</t>
  </si>
  <si>
    <t>Document Fiscal Year Focus</t>
  </si>
  <si>
    <t>Document Fiscal Period Focus</t>
  </si>
  <si>
    <t>FY</t>
  </si>
  <si>
    <t>Entity Registrant Name</t>
  </si>
  <si>
    <t>SYNAPTICS INCORPORATED</t>
  </si>
  <si>
    <t>Trading Symbol</t>
  </si>
  <si>
    <t>SYNA</t>
  </si>
  <si>
    <t>Entity Central Index Key</t>
  </si>
  <si>
    <t>Current Fiscal Year End Date</t>
  </si>
  <si>
    <t>--06-27</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Jun. 28, 2014</t>
  </si>
  <si>
    <t>Current Assets:</t>
  </si>
  <si>
    <t>Cash and cash equivalents</t>
  </si>
  <si>
    <t>Accounts receivable, net of allowances of $2.9 and $0.9 at June 2015 and 2014, respectively</t>
  </si>
  <si>
    <t>Inventories</t>
  </si>
  <si>
    <t>Prepaid expenses and other current assets</t>
  </si>
  <si>
    <t>Total current assets</t>
  </si>
  <si>
    <t>Property and equipment, net</t>
  </si>
  <si>
    <t>Goodwill</t>
  </si>
  <si>
    <t>Acquired intangibles, net</t>
  </si>
  <si>
    <t>Non-current other assets</t>
  </si>
  <si>
    <t>Total assets</t>
  </si>
  <si>
    <t>Current Liabilities:</t>
  </si>
  <si>
    <t>Accounts payable</t>
  </si>
  <si>
    <t>Accrued compensation</t>
  </si>
  <si>
    <t>Income taxes payable</t>
  </si>
  <si>
    <t>Acquisition-related liabilities</t>
  </si>
  <si>
    <t>Other accrued liabilities</t>
  </si>
  <si>
    <t>Current portion of long-term debt</t>
  </si>
  <si>
    <t>Total current liabilities</t>
  </si>
  <si>
    <t>Long-term debt, net of issuance costs</t>
  </si>
  <si>
    <t>Deferred tax liabilities</t>
  </si>
  <si>
    <t>Other long-term liabilities</t>
  </si>
  <si>
    <t>Total liabilities</t>
  </si>
  <si>
    <t>Commitments and contingencies</t>
  </si>
  <si>
    <t>Stockholders' Equity:</t>
  </si>
  <si>
    <t>Preferred stock: $0.001 par value; 10,000,000 shares authorized; no shares issued and outstanding</t>
  </si>
  <si>
    <t>Common stock: $0.001 par value; 120,000,000 shares authorized, 58,249,107 and 55,911,513 shares issued, and 37,529,608 and 36,863,802 shares outstanding, at June 2015 and 2014, respectively</t>
  </si>
  <si>
    <t>Additional paid-in capital</t>
  </si>
  <si>
    <t>Treasury stock: 20,719,499 and 19,047,711 common shares at June 2015 and 2014, respectively, at cost</t>
  </si>
  <si>
    <t>Accumulated other comprehensive income</t>
  </si>
  <si>
    <t>Retained earnings</t>
  </si>
  <si>
    <t>Total stockholders' equity</t>
  </si>
  <si>
    <t>Liabilities and stockholders' equity</t>
  </si>
  <si>
    <t>Consolidated Balance Sheets (Parenthetical) - USD ($) $ in Million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treasury shares</t>
  </si>
  <si>
    <t>Consolidated Statements of Income - USD ($) shares in Millions, $ in Millions</t>
  </si>
  <si>
    <t>Jun. 29, 2013</t>
  </si>
  <si>
    <t>Income Statement [Abstract]</t>
  </si>
  <si>
    <t>Net revenue</t>
  </si>
  <si>
    <t>Cost of revenue</t>
  </si>
  <si>
    <t>Gross margin</t>
  </si>
  <si>
    <t>Operating expenses:</t>
  </si>
  <si>
    <t>Research and development</t>
  </si>
  <si>
    <t>Selling, general, and administrative</t>
  </si>
  <si>
    <t>Acquired intangibles amortization</t>
  </si>
  <si>
    <t>Change in contingent consideration</t>
  </si>
  <si>
    <t>Gain on sale of property and equipment</t>
  </si>
  <si>
    <t>Total operating expenses</t>
  </si>
  <si>
    <t>Operating income</t>
  </si>
  <si>
    <t>Interest income</t>
  </si>
  <si>
    <t>Interest expense</t>
  </si>
  <si>
    <t>Impairment recovery on investments, net</t>
  </si>
  <si>
    <t>Income before provision for income taxes</t>
  </si>
  <si>
    <t>Provision for income taxes</t>
  </si>
  <si>
    <t>Net income</t>
  </si>
  <si>
    <t>Net income per share:</t>
  </si>
  <si>
    <t>Basic</t>
  </si>
  <si>
    <t>Diluted</t>
  </si>
  <si>
    <t>Shares used in computing net income per share:</t>
  </si>
  <si>
    <t>Consolidated Statements of Comprehensive Income - USD ($) $ in Millions</t>
  </si>
  <si>
    <t>Statement Of Income And Comprehensive Income [Abstract]</t>
  </si>
  <si>
    <t>Other comprehensive income:</t>
  </si>
  <si>
    <t>Change in unrealized net gain on investments</t>
  </si>
  <si>
    <t>Reclassification from accumulated other comprehensive income to interest income for accretion of non-current investments</t>
  </si>
  <si>
    <t>Net current-period other comprehensive income</t>
  </si>
  <si>
    <t>Comprehensive income</t>
  </si>
  <si>
    <t>Consolidated Statements of Stockholders Equity - USD ($) $ in Millions</t>
  </si>
  <si>
    <t>Total</t>
  </si>
  <si>
    <t>Common Stock [Member]</t>
  </si>
  <si>
    <t>Additional Paid-in Capital [Member]</t>
  </si>
  <si>
    <t>Treasury Stock [Member]</t>
  </si>
  <si>
    <t>Accumulated Other Comprehensive Income/ (Loss) [Member]</t>
  </si>
  <si>
    <t>Retained Earnings [Member]</t>
  </si>
  <si>
    <t>Balance, value at Jun. 30, 2012</t>
  </si>
  <si>
    <t>Balance, shares at Jun. 30, 2012</t>
  </si>
  <si>
    <t>Net unrealized gain on available-for-sale investments</t>
  </si>
  <si>
    <t>Issuance of common stock for share-based award compensation plans</t>
  </si>
  <si>
    <t>Issuance of common stock for share-based award compensation plans, shares</t>
  </si>
  <si>
    <t>Payroll taxes for deferred stock units</t>
  </si>
  <si>
    <t>Purchases of treasury stock</t>
  </si>
  <si>
    <t>Tax benefit associated with share-based awards</t>
  </si>
  <si>
    <t>Share-based compensation</t>
  </si>
  <si>
    <t>Balance, value at Jun. 29, 2013</t>
  </si>
  <si>
    <t>Balance, shares at Jun. 29, 2013</t>
  </si>
  <si>
    <t>Issuance of common stock for acquisition</t>
  </si>
  <si>
    <t>Issuance of common stock for acquisition, shares</t>
  </si>
  <si>
    <t>Issuance of common stock for conversion of notes payable, shares</t>
  </si>
  <si>
    <t>Balance, value at Jun. 28, 2014</t>
  </si>
  <si>
    <t>Balance, shares at Jun. 28, 2014</t>
  </si>
  <si>
    <t>Balance, value at Jun. 27, 2015</t>
  </si>
  <si>
    <t>Balance, shares at Jun. 27, 2015</t>
  </si>
  <si>
    <t>Consolidated Statements of Cash Flows - USD ($) $ in Millions</t>
  </si>
  <si>
    <t>Cash flows from operating activities</t>
  </si>
  <si>
    <t>Adjustments to reconcile net income to net cash provided by operating activities:</t>
  </si>
  <si>
    <t>Share-based compensation costs</t>
  </si>
  <si>
    <t>Depreciation and amortization</t>
  </si>
  <si>
    <t>Accretion and remeasurement of contingent consideration liability</t>
  </si>
  <si>
    <t>Deferred taxes</t>
  </si>
  <si>
    <t>Impairment of property and equipment</t>
  </si>
  <si>
    <t>Non-cash interest income</t>
  </si>
  <si>
    <t>Amortization of debt issuance costs</t>
  </si>
  <si>
    <t>Foreign currency remeasurement gain</t>
  </si>
  <si>
    <t>Changes in operating assets and liabilities, net of acquisitions:</t>
  </si>
  <si>
    <t>Accounts receivable, net</t>
  </si>
  <si>
    <t>Other assets</t>
  </si>
  <si>
    <t>Acquisition related liabilities</t>
  </si>
  <si>
    <t>Net cash provided by operating activities</t>
  </si>
  <si>
    <t>Cash flows from investing activities</t>
  </si>
  <si>
    <t>Proceeds from sales of non-current investments</t>
  </si>
  <si>
    <t>Proceeds from sale of property and equipment</t>
  </si>
  <si>
    <t>Acquisition of businesses, net of cash acquired</t>
  </si>
  <si>
    <t>Purchases of property and equipment</t>
  </si>
  <si>
    <t>Net cash used in investing activities</t>
  </si>
  <si>
    <t>Cash flows from financing activities</t>
  </si>
  <si>
    <t>Payment of acquisition-related liabilities</t>
  </si>
  <si>
    <t>Payment of debt</t>
  </si>
  <si>
    <t>Proceeds from issuance of shares</t>
  </si>
  <si>
    <t>Proceeds from issuance of long-term debt</t>
  </si>
  <si>
    <t>Payment of debt issuance costs</t>
  </si>
  <si>
    <t>Excess tax benefit from share-based compensation</t>
  </si>
  <si>
    <t>Payroll taxes for deferred stock and market stock units</t>
  </si>
  <si>
    <t>Net cash provided by/(used in) financing activities</t>
  </si>
  <si>
    <t>Effect of exchange rate changes on cash and cash equivalents</t>
  </si>
  <si>
    <t>Net increase/(decrease) in cash and cash equivalents</t>
  </si>
  <si>
    <t>Cash and cash equivalents at beginning of period</t>
  </si>
  <si>
    <t>Cash and cash equivalents at end of period</t>
  </si>
  <si>
    <t>Supplemental disclosures of cash flow information</t>
  </si>
  <si>
    <t>Cash paid for interest</t>
  </si>
  <si>
    <t>Cash paid for taxes</t>
  </si>
  <si>
    <t>Non-cash investing and financing activities:</t>
  </si>
  <si>
    <t>Property and equipment received but unpaid</t>
  </si>
  <si>
    <t>Common stock issued pursuant to acquisition</t>
  </si>
  <si>
    <t>Contingent consideration liability pursuant to acquisition</t>
  </si>
  <si>
    <t>Common stock issued in settlement of contingent consideration liability</t>
  </si>
  <si>
    <t>Common stock issued upon conversion of notes payable</t>
  </si>
  <si>
    <t>Organization and Summary of Significant Accounting Policies</t>
  </si>
  <si>
    <t>Accounting Policies [Abstract]</t>
  </si>
  <si>
    <t>1.
Organization and Summary of Significant Accounting Policies Organization and Basis of Presentation We are a leading worldwide developer and supplier of custom-designed human interface semiconductor product solutions that enable people to interact more easily and intuitively with a wide variety of mobile computing, communications, entertainment, and other electronic devices. We currently generate revenue from the markets for smartphones, tablets, personal computer, or PC, products, primarily notebook computers; and other select electronic devices, with our customized human interface solutions. Every solution we deliver either contains or consists of our touch- or fingerprint-based semiconductor solutions, which includes our capacitive sensing ASIC, customer-specific firmware, and software, or a driver-based semiconductor solution which includes our capacitive sensing ASIC. Our original equipment manufacturer, or OEM, customers include many of the world’s largest OEMs for smartphones and most of the tier one PC OEMs. The consolidated financial statements are presented in accordance with U.S. generally accepted accounting principles, or U.S. GAAP, and include our financial statements and those of our wholly owned subsidiaries. All significant intercompany balances and transactions have been eliminated upon consolidation. Our fiscal year is the 52- or 53-week period ending on the last Saturday in June. The fiscal years presented in this report were 52-week periods ended June 27, 2015, June 28, 2014 and June 29, 2013. For ease of presentation, the accompanying consolidated financial statements have been shown as ending on calendar month- or year-end dates as of and for all periods presented, unless otherwise indicated. 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allowance for doubtful accounts, cost of revenue, inventories, loss on purchase commitments, product warranty, share-based compensation costs, provision for income taxes, deferred income tax asset valuation allowances, uncertain tax positions, goodwill, intangible assets, investments, contingent consideration liability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Cash Equivalents and Investments Cash equivalents consist of highly liquid investments with original maturities of three months or less. Our non-current investments, which are included in non-current other assets in the consolidated balance sheets, consist of ARS investments and are reported at fair value, with unrealized gains and losses excluded from earnings and shown separately as a component of accumulated other comprehensive income within stockholders’ equity. We charge other-than-temporary declines in the fair value of a debt security to earnings if the decline is due to a credit loss or if we intend to or need to sell at a loss, resulting in the establishment of a new cost basis in the debt security. We charge other-than-temporary declines in the fair value of a debt security to other comprehensive income if the decline is due to a noncredit loss. We charge other-than-temporary declines in the fair value of an equity security to earnings. We include interest earned and accretion on securities in interest income. We determine realized gains and losses on the sale of securities using the specific identification method. Our cash equivalents and investments classified as available-for-sale securities as of the end of fiscal 2015 and 2014 were as follows (in millions):
2015
Gross
Amortized
Unrealized
Fair
Cost
Gains
Value
Reported as cash equivalents:
Money market funds
$
376.3
$
—
$
376.3
Reported as current assets:
Auction rate securities
0.6
—
0.6
Reported as non-current assets:
Auction rate securities
7.3
7.9
15.2
Total available-for-sale securities
$
384.2
$
7.9
$
392.1
2014
Gross
Gross
Amortized
Unrealized
Unrealized
Fair
Cost
Gains
Losses
Value
Reported as cash equivalents:
Money market funds
$
439.7
$
—
$
—
$
439.7
Reported as non-current assets:
Auction rate securities
11.2
8.7
0.1
19.8
Total available-for-sale securities
$
450.9
$
8.7
$
0.1
$
459.5
Fair Value We measure certain financial assets and liabilities at fair value. When we measure fair value on either a recurring or nonrecurring basis, inputs used in valuation techniques are assigned a hierarchical level as follows:
·
Level 1 inputs are observable inputs that reflect quoted prices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inputs are unobservable inputs reflecting our assumptions, which are incorporated into valuation techniques and models used to determine fair value. The assumptions are consistent with market participant assumptions that are reasonably available. Financial assets and liabilities measured at fair value on a recurring basis, by level within the fair value hierarchy, as of the end of fiscal 2015 and 2014 were as follows (in millions):
2015
2014
Level 1
Level 2
Level 3
Level 1
Level 3
Assets:
Money market
$
376.3
$
—
$
—
$
439.7
$
—
Auction rate securities
—
—
15.8
—
19.8
Total available-for-sale securities
$
376.3
$
—
$
15.8
$
439.7
$
19.8
Liabilities:
Contingent consideration liabilities recorded for business combination
$
—
$
—
$
44.2
$
—
$
110.1
Foreign currency contract liabilities
$
—
$
1.3
$
—
$
—
$
—
The valuation of our auction rate securities is discussed in note 3. We utilized Level 2 inputs to value the foreign currency forward contracts. Specifically, we utilized quoted prices for similar assets and liabilities in markets that are not active. Key inputs for valuing the foreign currency forward contracts include spot rates and yield curves for the respective currencies. The foreign currency contracts were included in other accrued liabilities as of June 30, 2015. In connection with the acquisition of Validity Sensors, Inc., or Validity (see Note 5), we entered into a contingent consideration arrangement. As of June 30, 2015, we may be required to make additional cash payments of up to $112.0 million of additional consideration to the former Validity stockholders and option holders based on sales of products utilizing Validity technology through March 2016. In connection with the acquisition of Pacinian, we entered into a contingent consideration arrangement, and subsequently paid $5.0 million of additional consideration to the former Pacinian stockholders upon customer acceptance of a ThinTouch product. As of the end of fiscal 2015, we may owe up to $10.0 million of additional consideration to the former Pacinian stockholders based on sales of products utilizing ThinTouch technology through June 2016. We have classified the contingent consideration liabilities recorded for business acquisitions as a Level 3 liability, of which $0.5 million and $52.7 million is included in the non-current portion of acquisition-related liabilities as of the end of fiscal 2015 and 2014, respectively, and $43.7 million and $57.4 million has been included in current acquisition-related liabilities as of the end of fiscal 2015 and 2014, respectively. We estimated the fair value of contingent consideration using a discounted cash flow model using discount rates that range from 10.0% to 18.9%. These fair value measurements are based on significant inputs not observable in the market. Changes in fair value of our Level 3 financial assets for fiscal 2015 and 2014 were as follows (in millions):
2015
2014
Beginning balance
$
19.8
$
17.0
Net unrealized gain
0.9
2.8
Redemptions
(4.9
)
—
Ending balance
$
15.8
$
19.8
Changes in fair value of our Level 3 financial liabilities for fiscal 2015 and 2014 were as follows (in millions):
2015
2014
Beginning balance
$
110.1
$
8.2
Contingent consideration liability incurred
—
37.5
Cash settlement of contingent consideration liability
(25.6
)
—
Issuance of common stock in settlement of liability
(21.5
)
(5.5
)
Accretion and remeasurement
(18.8
)
69.9
Ending balance
$
44.2
$
110.1
There were no transfers in or out of our Level 1, 2, or 3 assets or liabilities during fiscal 2015 or 2014. The fair values of our accounts receivable and accounts payable approximate their carrying values because of the short-term nature of those instruments. Intangible assets, property and equipment, and goodwill are measured at fair value on a non-recurring basis if impairment is indicated. The interest rate on our bank debt is variable, which is subject to change from time to time to reflect a market interest rate; accordingly, the carrying value of our bank debt approximates fair value. Concentration of Credit Risk Financial instruments that potentially subject us to concentrations of credit risk consist primarily of cash equivalents, investments, and accounts receivable. Our investment policy, which is predicated on capital preservation and liquidity, limits investments to U.S. government treasuries and agency issues, taxable securities, and municipal issued securities with a minimum rating of A1 (Moody’s) or P1 (Standard and Poor’s) or equivalent. Included within our investment portfolio are investments in ARS investments, which met our investment guidelines at the time of our investment. Our ARS investments are currently not liquid as a result of continued auction failures. We sell our products to contract manufacturers that provide manufacturing services for OEMs, and to some OEMs directly. We extend credit based on an evaluation of a customer’s financial condition, and we generally do not require collateral. The following customers accounted for more than 10% of our accounts receivable balance as of the end of fiscal 2015 and 2014:
2015
2014
Customer A
20%
*
Customer B
13%
27%
Customer C
13%
*
Customer D
13%
*
Customer E
*
12%
*
Less than 10% Other Concentrations Our products include certain components that are currently single sourced. We believe other vendors would be able to provide similar components, however, the qualification of such vendors may require extra lead time. In order to mitigate any adverse impacts from a disruption of supply, we strive to maintain an adequate supply of critical single-sourced components. Revenue Recognition We recognize revenue from product sales when there is persuasive evidence that an arrangement exists, delivery has occurred and title has transferred, the price is fixed or determinable, and collection is reasonably assured. We accrue for estimated sales returns, incentives and other allowances at the time we recognize revenue. Our products contain embedded firmware and software, which together with, or consisting of, our ASIC chip, deliver the essential functionality of our products and, as such, software revenue recognition guidance is not applicable. Advertising Costs Advertising costs, if any, are expensed when incurred. Allowance for Doubtful Accounts We maintain allowances for doubtful accounts for estimated losses resulting from the inability of customers to meet their financial obligations. On an ongoing basis, we evaluate the collectability of accounts receivable based on a combination of factors. In circumstances in which we are aware of a specific customer’s potential inability to meet its financial obligation, we record a specific reserve of the bad debt against amounts due. In addition, we make judgments and estimates on the collectability of accounts receivable based on our historical bad debt experience, customers’ creditworthiness, current economic trends, recent changes in customers’ payment trends, and deterioration in customers’ operating results or financial position. If circumstances change adversely, additional bad debt allowances may be required. For all periods presented, credit losses on our accounts receivable have been insignificant, and we believe that an adequate allowance for doubtful accounts has been provided. Cost of Revenue Our cost of revenue includes the cost of products shipped to our customers, which primarily includes the cost of products built to our specifications by our contract manufacturers, the cost of silicon wafers supplied by independent semiconductor wafer manufacturers, and the related assembly, package, and test costs of our die and packaged ASICs. Also included in our cost of revenue are personnel and related costs, including share-based compensation, for quality assurance and manufacturing support; logistics costs; depreciation of equipment supporting manufacturing; acquired intangibles amortization; inventory write-downs and losses on purchase obligations; and warranty costs. Inventories Inventories are stated at the lower of cost (first-in, first-out method) or market (estimated net realizable value) as of the end of fiscal 2015 and 2014 and consisted of the following (in millions):
2015
2014
Raw materials
$
75.5
$
58.7
Finished goods
64.7
23.6
$
140.2
$
82.3
Periodically, we purchase inventory from our contract manufacturers when a customer delays its delivery schedule or cancels its order. In those circumstances in which our customer has cancelled its order and we purchase inventory from our contract manufacturers, we record a write-down, if necessary, to reduce the carrying value of the inventory purchased to its net realizable value. The effect of these write-downs is to establish a new cost basis in the related inventory, which we do not subsequently write up. We also record a liability and charge to cost of revenue for estimated losses on inventory we are obligated to purchase from our contract manufacturers when such losses become probable from customer delays or order cancellations. Property and Equipment We state property and equipment at cost less accumulated depreciation and amortization. We compute depreciation using the straight-line method over the estimated useful lives of the assets. We amortize leasehold improvements over the shorter of the lease term or the useful life of the asset. Foreign Currency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These foreign currency transactions and remeasurement gains and losses, which primarily related to the RSP Acquisition, resulted in a net gain of $14.7 million in fiscal 2015, and are included in selling, general, and administrative expenses in the consolidated statements of income. Amounts resulting from such foreign currency transactions were not material in fiscal 2014 and 2013. We also enter into foreign currency contracts to manage exposure related to certain foreign currency obligations. The foreign currency contracts are not designated as hedging instruments and, accordingly, are not subject to hedge accounting. In March 2015, we entered into foreign currency forward contracts to purchase Japanese yen, using U.S. dollars. As of June 30, 2015, we had outstanding foreign currency forward contracts totaling ¥7.3 billion for a total of $60.5 million, at an average exchange rate of $120.51. The value date of the foreign currency forward contracts is March 11, 2016. The net fair value of the outstanding foreign currency forward contracts is disclosed in Note 1 under Fair Value Goodwill Goodwill represents the excess of the purchase price over the fair value of net tangible and identifiable intangible assets acquired. Changes in our goodwill balance for fiscal 2015 and 2014 were as follows (in millions):
2015
2014
Beginning balance
$
61.0
$
20.7
Acquisition activity
153.4
39.0
Post acquisition adjustments
(7.6
)
1.3
Ending balance
$
206.8
$
61.0
We have allocated our goodwill to a single company-wide reporting unit. We perform a qualitative assessment of the goodwill in the fourth quarter of each fiscal year. In assessing the qualitative factors, we considered the impact of key factors including change in industry and competitive environment, market capitalization, stock price, gross margin and cash flow from operating activities. We concluded that the fair value of the single company-wide reporting unit exceeded its carrying amount. As such, it was not necessary to perform the two-step quantitative goodwill impairment test. The first step requires comparing the fair value of our one reporting unit to its net book value, including goodwill. The second step of the process is only performed if a potential impairment exists, and it involves determining the difference between the fair value of the reporting unit's net assets other than goodwill to the fair value of the reporting unit and if the difference is less than the net book value of goodwill, an impairment exists and is recorded. No goodwill impairment was recognized for fiscal 2015, 2014, and 2013. Impairment of Long-Lived Assets We evaluate long-lived assets, such as property and equipment and intangible assets subject to amortization, for impairment whenever events or changes in circumstances indicate that the carrying value of an asset may not be recoverable. We measure recoverability of assets to be held and used by a comparison of the carrying amount of an asset to estimated undiscounted future cash flows expected to be generated by the asset. We review the carrying value of indefinite-lived intangible assets for impairment at least annually during the last quarter of our fiscal year, or more frequently if we believe indicators of impairment exist. If the carrying amount of the asset exceeds its estimated undiscounted future cash flows, we recognize an impairment charge in an amount by which the carrying amount of the asset exceeds the fair value of the asset. Assets to be disposed of would be separately presented in the consolidated balance sheets and reported at the lower of the carrying amount or fair value less costs to sell, and would no longer be depreciated. The assets and liabilities of a disposed group classified as held for sale would be presented separately in the appropriate asset and liability sections of the consolidated balance sheets. There were no events during the fiscal year that triggered an impairment of our long-lived assets. Other Accrued Liabilities As of the end of fiscal 2015 and 2014, other accrued liabilities consisted of the following (in millions):
2015
2014
Customer obligations
$
36.9
$
38.7
Inventory obligations
17.2
4.1
Warranty
2.8
1.7
Other
17.2
12.2
$
74.1
$
56.7
Segment Information We operate in one segment: the development, marketing, and sale of intuitive human interface solutions for electronic devices and products. The chief operating decision maker is the chief executive officer who evaluates financial performance and allocates resources on a company-wide basis. Share-Based Compensation We utilize the Black-Scholes option pricing model to estimate the grant date fair value of stock options granted to employees, which requires the input of highly subjective assumptions, including expected volatility and expected life. Historical and implied volatilities were used in estimating the fair value of our stock option awards. The expected life for our options was previously estimated based on historical trends since our initial public offering. In fiscal 2011, we began to grant options with a contractual life of seven years rather than 10 years and we began using the simplified method to establish the expected life as we did not have any history of options with seven-year lives. In fiscal 2013, we began to grant options that vest over a three-year period rather than a four-year period and we continue to use the simplified method to establish the expected life as we have limited history of options which vest over a three year period. Changes in these inputs and assumptions can materially affect the measure of estimated fair value of our share-based compensation. Further, we estimate forfeitures for share-based awards that are not expected to vest. We charge estimated fair value less estimated forfeitures to earnings on a straight-line basis over the vesting period of the entire underlying award, which is generally three to four years for our stock option and deferred stock unit, or DSU, awards, three years for our market stock unit, or MSU, awards, and up to two years for our employee stock purchase plan. Product Warranties We generally warrant our products for a period of 12 months from the date of delivery and estimate probable product warranty costs at the time we recognize revenue. Factors that affect our warranty liability include historical and anticipated rates of warranty claims, materials usage, rework, and delivery costs. We assess the adequacy of our warranty obligations periodically and adjust the accrued warranty liability on the basis of our estimates. Changes in our warranty liability (included in other accrued liabilities) for fiscal 2015 and 2014 were as follows (in millions):
2015
2014
Beginning accrued warranty
$
1.7
$
1.7
Provision for product warranties
4.4
2.4
Cost of warranty claims and settlements
(3.3
)
(2.4
)
Ending accrued warranty
$
2.8
$
1.7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in income on deferred tax assets and liabilities in the period that includes the enactment date. We establish valuation allowances when necessary to reduce deferred tax assets to the amounts that are more likely than not to be realized. We consider the operating earnings of our foreign subsidiaries to be indefinitely invested outside the United States. Accordingly, no provision has been made for the U.S. federal, state, or foreign taxes that may result from future remittances of undistributed earnings of our foreign subsidiaries. We use a two-step approach to recognizing and measuring uncertain tax positions. The first step is to determine whether it is more-likely-than-not that a tax position will be sustained upon examination, including resolution of any related appeals or litigation processes. The second step is to measure the tax benefit as the largest amount that is more than 50% likely of being realized upon ultimate settlement with a taxing authority. The calculation of tax liabilities involves significant judgment in estimating the impact of uncertainties in the application of highly complex tax laws. Resolution of these uncertainties in a manner inconsistent with our expectations could have a material impact on our consolidated financial position, results of operations, and cash flows. We believe we have adequately provided for reasonably foreseeable outcomes in connection with the resolution of income tax uncertainties. However, our results have in the past, and could in the future, include favorable and unfavorable adjustments to our estimated tax liabilities in the period a determination of such estimated tax liability is made or resolved, upon the filing of an amended return, upon a change in facts, circumstances, or interpretation, or upon the expiration of a statute of limitation. Accordingly, our effective tax rate could fluctuate materially from period to period. Research and Development Research and development costs are expensed as incurred.</t>
  </si>
  <si>
    <t>Net Income Per Share</t>
  </si>
  <si>
    <t>Earnings Per Share [Abstract]</t>
  </si>
  <si>
    <t xml:space="preserve">2.
Net Income Per Share The computation of basic and diluted net income per share for fiscal 2015, 2014, and 2013 was as follows (in millions, except per share amounts):
2015
2014
2013
Numerator:
Net income
$
110.4
$
46.7
$
98.9
Denominator:
Shares, basic
36.9
34.8
32.7
Effect of dilutive share-based awards
2.0
2.3
1.5
Shares, diluted
38.9
37.1
34.2
Net income per share:
Basic
$
2.99
$
1.34
$
3.03
Diluted
$
2.84
$
1.26
$
2.89
Diluted net income per share does not include the effect of potential common shares related to certain share-based awards for fiscal 2015, 2014, and 2013 as follows (in millions):
2015
2014
2013
Share-based awards
0.3
0.2
1.7
These share-based awards were not included in the computation of diluted net income per share because the proceeds received, if any, from such share-based awards combined with the average unamortized compensation costs adjusted for the hypothetical tax benefit or deficiency creditable or chargeable, respectively, to additional paid-in capital, were greater than the average market price of our common stock, and therefore, their effect would have been antidilutive. Our basic net income per share amounts for each period presented have been computed using the weighted average number of shares of common stock outstanding. Our diluted net income per share amounts for each period presented include the weighted average effect of potentially dilutive shares. We used the “treasury stock” method to determine the dilutive effect of our stock options, deferred stock units, or DSUs, and market stock units, or MSUs. </t>
  </si>
  <si>
    <t>Auction Rate Securities</t>
  </si>
  <si>
    <t>Text Block [Abstract]</t>
  </si>
  <si>
    <t xml:space="preserve">3.
Auction Rate Securities Our ARS investments, which are included in non-current other assets, have failed to settle in auctions beginning in 2007. These investments are not liquid, and in the event we need to access these funds, we will not be able to do so without a loss of principal, unless redeemed by the issuers or a future auction on these investments is successful. During 2015, 2014 and 2013, $4.9 million, zero and $3.4 million, respectively, of our ARS investments were redeemed. As there are currently no active markets for our various failed ARS investments, we have estimated the fair value of these investments as of the end of fiscal 2015 using a trinomial discounted cash flow analysis. The analysis considered, among others, the following factors:
·
the collateral underlying the security investments;
·
the creditworthiness of the counterparty;
·
the timing of expected future cash flows;
·
the probability of a successful auction in a future period;
·
the underlying structure of each investment;
·
the present value of future principal and interest payments discounted at rates considered to reflect current market conditions;
·
a consideration of the probabilities of default, passing a future auction, or redemption at par for each period; and
·
estimates of the recovery rates in the event of default for each investment. When possible, our failed ARS investments were compared to other observable market data or securities with similar characteristics. Our estimate of the fair value of our ARS investments could fluctuate materially from period to period depending on future market conditions. We have ARS investments with a fair value of $13.1 million that mature from fiscal 2016 to 2018 and $2.7 million that have no maturity. Of our ARS investments, $0.6 million par value are investment grade and the remaining $18.5 million par value are below investment grade. The various types of ARS investments we held as of the end of fiscal 2015, including the original cost basis, other-than-temporary impairment included in retained earnings, new cost basis, unrealized gain/(loss), and fair value consisted of the following (in millions):
Original Cost Basis
Other-than- temporary Impairment in Retained Earnings
New Cost Basis
Unrealized Gain
Fair Value
Credit linked notes
$
13.5
$
(6.1
)
(1)
$
7.4
$
5.0
$
12.4
Preferred stock
5.0
(5.0
)
—
2.8
2.8
Municipals
0.6
(0.1
)
0.5
0.1
0.6
Total ARS Investments
$
19.1
$
(11.2
)
$
7.9
$
7.9
$
15.8
(1)
Other-than-temporary impairment in retained earnings is partially offset by cumulative accretion of $2.7 million on non-current other assets. Accretion is reclassified from accumulated other comprehensive income and recorded in the consolidated statements of income as interest income. The various types of ARS investments we held as of the end of fiscal 2014, including the original cost basis, other-than-temporary impairment included in retained earnings, new cost basis, unrealized gain/(loss), and fair value consisted of the following (in millions):
Original Cost Basis
Other-than- temporary Impairment in Retained Earnings
New Cost Basis
Unrealized Gain/(Loss)
Fair Value
Student loans
$
3.5
$
(0.2
)
$
3.3
$
(0.1
)
$
3.2
Credit linked notes
13.5
(7.5
)
(1)
6.0
5.9
11.9
Preferred stock
5.0
(5.0
)
—
2.8
2.8
Municipals
2.0
(0.1
)
1.9
—
1.9
Total ARS Investments
$
24.0
$
(12.8
)
$
11.2
$
8.6
$
19.8
(1)
Other-than-temporary impairment in retained earnings is partially offset by cumulative accretion of $1.3 million on non-current other assets. Accretion is reclassified from accumulated other comprehensive income and recorded in the consolidated statements of income as interest income. All of the ARS investments in the above table with unrealized losses have been in a continuous unrealized loss position for more than 12 months. We have accounted for most of our ARS investments as non-current as we are not able to reasonably determine when the ARS markets will recover or be restructured. We have accounted for $0.6 million of our ARS investments as current as the maturity date is July 1, 2015. Based on our ability to access our cash and cash equivalents, our expected operating cash flows, and our other sources of cash, we do not intend to sell our ARS investments and it is not more likely than not that we will be required to sell our ARS investments before the recovery of the amortized cost basis. We will continue to monitor our ARS investments and evaluate our accounting for these investments quarterly. </t>
  </si>
  <si>
    <t>Property and Equipment</t>
  </si>
  <si>
    <t>Property Plant And Equipment [Abstract]</t>
  </si>
  <si>
    <t>4.
Property and Equipment Property and equipment as of the end of fiscal 2015 and 2014 consisted of the following (in millions):
Life
2015
2014
Land
—
$
13.3
$
13.3
Building and building improvements
35 years
44.3
31.0
Computer equipment
3 - 5 years
23.5
15.4
Manufacturing equipment
1
61.0
33.4
Furniture, fixtures, and leasehold improvements
3 years to 10 years
22.7
19.8
Capitalized software
3 years to 7 years
26.0
17.4
190.8
130.3
Accumulated depreciation and amortization
(67.4
)
(49.5
)
Property and equipment, net
$
123.4
$
80.8
In fiscal 2015 and 2014 there was $6.6 million and zero property and equipment retired which was fully depreciated, respectively.</t>
  </si>
  <si>
    <t>Acquisitions</t>
  </si>
  <si>
    <t>Business Combinations [Abstract]</t>
  </si>
  <si>
    <t xml:space="preserve">5.
Acquisitions Validity On November 7, 2013, or the Acquisition Date, we acquired 100% of the outstanding common and preferred shares and voting interest of a privately held company, Validity Sensors, Inc., or Validity. We accounted for this acquisition using the purchase method for business combinations. The results of Validity’s operations have been included in our consolidated financial statements since the Acquisition Date. The Acquisition Date fair value of the consideration transferred totaled $127.8 million, which consisted of the following (in millions):
Cash
$
20.0
Shares issued
70.3
Contingent consideration
37.5
Total identifiable assets acquired
127.8
In connection with the acquisition, we issued 1,577,559 shares of our common stock to the former Validity stockholders valued at $70.3 million based on the closing price of our common stock of $44.55 on the Acquisition Date. As of June 30, 2015, we may be required to make additional cash payments of up to $112.0 million to the former Validity stockholders and option holders based primarily on sales, calculated quarterly, ending on March 31, 2016, of certain products embodying Validity fingerprint sensor technology. The earn-out consideration is payable in cash, except for the initial $16.3 million of contingent consideration, which was satisfied by delivery of 338,427 shares of our common stock, based on the transaction reference price of $48.278. Renesas SP Drivers On June 11, 2014, we entered into a stock purchase agreement to acquire all of the outstanding stock of Renesas SP Drivers, Inc., or RSP, a leading provider of small- and medium-sized display driver integrated circuits for smartphones and tablets, or the RSP Acquisition. The RSP Acquisition is intended to accelerate our product roadmap for high-performance, low-cost display integration products, strengthen our relationships with key customers, and create opportunities to drive increased revenue. Effective as of October 1, 2014, or the Closing Date, we completed the RSP Acquisition by acquiring 100% of the outstanding capital stock of RSP for an initial purchase price of approximately ¥50.6 billion (or approximately $463 million), with Japanese yen converted into U.S. dollars at the Closing Date conversion rate of 109.4 Japanese yen to one U.S. dollar. The purchase price at the Closing Date was paid entirely in cash, with ¥7.25 billion (or approximately $66 million) held back until the date that is 18 months after the Closing Date to address any post-closing adjustments or claims, or the Indemnification Holdback, and ¥5.25 billion (or approximately $48 million) held back in respect of a potential post-closing working capital, cash balance, indebtedness and transaction expenses adjustments, or the Working Capital Holdback. Subsequent to the Closing Date, we determined that $4.8 million of additional purchase consideration was due to the sellers pursuant to the requirements of the Working Capital Holdback and have adjusted the purchase price to $468 million. We anticipate settlement of the Indemnification Holdback to occur in the fourth quarter of fiscal 2016. The Working Capital Holdback as adjusted for additional purchase consideration was settled in the three months ended March 31, 2015 for a total of ¥5.78 billion (or $48.6 million). The Indemnification Holdback is included in acquisition-related liabilities in the current liabilities section of the condensed consolidated balance sheet and is expected to be settled in our fiscal year 2016. The RSP Acquisition has been accounted for as a business combination and the results of RSP’s operations have been included in our consolidated financial statements since the Closing Date. Under the terms of the stock purchase agreement, RSP entered into an inventory purchase obligation with Renesas Electronics Corporation, or REL, to acquire Closing Date inventory held by REL. This inventory purchase obligation was settled in the three months ended December 31, 2014 for approximately $115 million. Our estimate of the fair values of the acquired intangible assets at June 30, 2015 is final and was based on established and accepted valuation techniques performed by our third-party valuation specialists. During fiscal 2015, we made purchase price allocation adjustments to provisional amounts recorded during the measurement period, including a $9.7 million decrease to intangible assets, a $2.8 million decrease to deferred tax liability, a $9.0 million increase to current deferred tax asset, and an $8.2 million decrease to goodwill. The following table includes the final amounts recorded for the estimated fair values of the assets acquired and liabilities assumed as of the Closing Date (in millions):
Cash
$
54.7
Short-term deposit
36.6
Accounts receivable
140.2
Current deferred tax assets
11.8
Inventory
6.3
Property and equipment
11.7
Acquired intangible assets
240.9
Other assets
4.0
Total identifiable assets acquired
506.2
Accounts payable
66.5
Income taxes payable
32.5
Deferred tax liabilities
56.8
Other accrued liabilities
28.0
Net identifiable assets acquired
322.4
Goodwill
145.2
Net assets acquired
$
467.6
Of the $240.9 million of acquired intangible assets, $143.6 million was allocated to developed technology and will be amortized over an estimated weighted average useful life of 5 years; $44.6 million was allocated to customer relationships and will be amortized over estimated useful lives of 2 to 3 years; $22.0 million was allocated to a supplier arrangement and will be amortized over an estimated useful life of 1 to 2 years; $10.3 million was allocated to backlog and will be amortized over an estimated useful life of less than 1 year; and $20.4 million was allocated to in-process research and development which has been determined to be substantively complete as of the fourth quarter of fiscal 2015 and will be amortized over an estimated useful life of 7 years. Developed technology consists of established small- and medium-sized display driver technology designed for and sold into the smartphone and tablet markets. We preliminarily estimated the fair value of the identified intangible assets using a discounted cash flow model for each of the underlying identified intangible assets. These fair value measurements were based on significant inputs not observable in the market and thus represent a Level 3 measurement. Key assumptions include the level and timing of expected future cash flows, conditions and demands specific to each intangible asset over its remaining useful life, and discount rates we believe to be consistent with the inherent risks associated with each type of asset, which range from 9% to 14%. The fair value of these intangible assets is primarily affected by the projected income and the anticipated timing of the projected income associated with each intangible asset coupled with the discount rates used to derive their estimated present values. We believe the level and timing of expected future cash flows appropriately reflects market participant assumptions. The value of goodwill reflects the anticipated synergies of the combined operations and workforce of RSP as of the Closing Date. None of the goodwill is expected to be deductible for income tax purposes. Prior to the RSP Acquisition, we did not have an existing relationship or transactions with RSP. The condensed consolidated financial statements include approximately $715.5 million of revenue from RSP from the Closing Date through June 30, 2015. Earnings contributed by RSP are not separately identifiable. The following unaudited pro forma financial information presents the combined results of operations for us and RSP as if the RSP Acquisition had occurred on June 30, 2013. The unaudited pro forma financial information has been prepared for comparative purposes only and does not purport to be indicative of the actual operating results that would have been recorded had the RSP Acquisition actually taken place on June 30, 2013, and should not be taken as indicative of future consolidated operating results. Additionally, the unaudited pro forma financial results do not include any anticipated synergies or other expected benefits from the acquisition.
2015
2014
(in millions except per share data)
Revenue
$
1,913.9
$
1,646.3
Net income
149.8
96.9
Net income per share - diluted
3.85
2.61
Pro forma adjustments used to arrive at pro forma net income for fiscal 2015 and 2014 were as follows (in millions):
2015
2014
Buyer transaction costs
$
4.3
$
4.8
Amortization of debt issuance costs
(0.3
)
(1.0
)
Interest expense
(1.2
)
(4.9
)
Intangible amortization
14.6
(78.1
)
Income tax adjustment
(5.2
)
28.1
Total
$
12.2
$
(51.1
) </t>
  </si>
  <si>
    <t>Acquired Intangibles</t>
  </si>
  <si>
    <t>Goodwill And Intangible Assets Disclosure [Abstract]</t>
  </si>
  <si>
    <t>6.
Acquired Intangibles The following table summarizes the life, the gross carrying value of our acquired intangible assets, and the related accumulated amortization as of the end of fiscal 2015 and 2014 (in millions):
Weighted Average
Life in Years
June 30, 2015
2015
2014
Display driver developed technology
5.3
$
164.0
$
—
Fingerprint developed technology
3.6
75.6
18.6
ThinTouch developed technology
7.0
8.9
8.9
Customer relationships
2.8
48.4
3.8
Licensed technology and other
5.0
1.3
1.3
Backlog
0.3
10.3
0.8
Patents
5.0
0.1
0.1
Supplier arrangement
1.8
22.0
—
In-process research and development
Not applicable
—
57.0
Acquired intangibles, gross
4.2
330.6
90.5
Accumulated amortization
(95.2
)
(8.4
)
Acquired intangibles, net
$
235.4
$
82.1
Amortization expense is calculated using the straight-line method over the estimated useful lives of the acquired intangibles. The total amortization expense for the acquired intangible assets was $87.6 million in fiscal 2015 and $7.4 million in fiscal 2014. This amortization expense was included in our consolidated statements of income as acquired intangibles amortization and cost of revenue. The following table presents expected annual aggregate amortization expense in future fiscal years (in millions):
2016
$
72.9
2017
60.7
2018
49.2
2019
34.9
2020
11.4
Thereafter
6.3
Future amortization
$
235.4</t>
  </si>
  <si>
    <t>Debt</t>
  </si>
  <si>
    <t>Debt Disclosure [Abstract]</t>
  </si>
  <si>
    <t xml:space="preserve">7 .
Debt In connection with the RSP Acquisition, on September 30, 2014 (see Note 5), we entered into a credit agreement, or the Credit Agreement, with the lenders party thereto, or the Lenders, and Wells Fargo Bank, National Association, as administrative agent for the Lenders. The Credit Agreement provides for, among other things, (i) a revolving credit facility of up to $150 million, which includes a $20 million sublimit for letters of credit and a $20 million sublimit for swingline loans, and (ii) a term loan facility in an amount of $150 million. Under the terms of the Credit Agreement, we may, subject to the satisfaction of certain conditions, request increases in the revolving credit facility commitments and additional term loan commitments in an aggregate principal amount of up to $100 million to the extent existing or new lenders agree to provide such increased or additional commitments, as applicable. We borrowed $150 million under the term loan facility and $100 million under the revolving credit facility to finance a portion of the RSP Acquisition purchase price. Debt issuance costs were approximately $5.0 million, including a financing commitment provided to the sellers at the RSP Acquisition Closing Date and legal fees, and are being amortized over 60 months. Our obligations under the Credit Agreement are guaranteed by the material domestic subsidiaries of our company, subject to certain exceptions (such material subsidiaries, together with our company, collectively, the Credit Parties). The obligations of the Credit Parties under the Credit Agreement and the other loan documents delivered in connection therewith are secured by a first priority security interest in substantially all of the existing and future personal property of the Credit Parties, including, without limitation, 65% of the voting capital stock of certain of the Credit Parties’ direct foreign subsidiaries, subject to certain exceptions. The revolving credit facility and term loans bear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zero to 100 basis points for Base Rate loans and 100 basis points to 200 basis points for LIBOR loans. The term loan facility requires repayment over five years with nineteen quarterly principal payments which began in the three months ending March 31, 2015. Each of the first four quarterly principal payments is $1.9 million, and each of the following quarterly principal payments is $3.8 million, with a final principal payment of $90.0 million on September 30, 2019. The revolving credit facility requires payment in full at the end of five years on September 30, 2019. We are also required to pay a commitment fee for any unused portion of the revolving credit facility, which ranges from 0.25% to 0.45% per annum. Interest on the term loan facility and revolving credit facility is payable quarterly. As of June 30, 2015, the outstanding balance of the debt owed under the Credit Agreement was $246.3 million. Under the Credit Agreement, there are restrictive operating covenants, including three financial covenants which limit the consolidated total leverage ratio, or leverage ratio, the consolidated interest coverage ratio, or interest coverage ratio, and places a restriction on the amount of capital expenditures that may be made in any fiscal year. The leverage ratio is the ratio of debt as of the measurement date to earnings before interest, taxes, depreciation and amortization, or EBITDA, for the four consecutive quarters ending with the quarter of measurement. The leverage ratio must not exceed 2.50 to 1.0 during the first two years of the agreement, and 2.0 to 1.0 during the last three years of the agreement. The interest coverage ratio is EBITDA to interest expense for the four consecutive quarters ending with the quarter of measurement. The interest coverage ratio must not be less than 3.50 to 1.0 during the term of the Credit Agreement. As of June 30, 2015, we were in compliance with the restrictive operating covenants. </t>
  </si>
  <si>
    <t>Commitments and Contingencies</t>
  </si>
  <si>
    <t>Commitments And Contingencies Disclosure [Abstract]</t>
  </si>
  <si>
    <t xml:space="preserve">8 .
Commitments and Contingencies Leases We maintain office facilities in various locations under operating leases with expiration dates from fiscal 2016 to fiscal 2022, some of which have renewal options of one to five years. Our leased office facilities are located in China, Denmark, Finland, Hong Kong, India, Japan, Korea, Switzerland, Taiwan, the United States, and Vietnam. We recognized rent expense on a straight-line basis of $7.9 million, $4.7 million, and $4.6 million for fiscal 2015, 2014, and 2013, respectively. The aggregate future minimum rental commitments in future fiscal years for non-cancelable operating leases with initial or remaining terms in excess of one year were as follows (in millions):
Operating
Lease
Fiscal Year
Payments
2016
$
9.1
2017
6.0
2018
2.6
2019
1.0
2020
0.5
Thereafter
0.5
Total minimum operating lease payments
$
19.7
Contingencies We have in the past and may in the future receive notices from third parties that claim our products infringe their intellectual property rights. We cannot be certain that our technologies and products do not and will not infringe issued patents or other proprietary rights of third parties. Any infringement claims, with or without merit, could result in significant litigation costs and diversion of management and financial resources, including the payment of damages, which could have a material adverse effect on our business, financial condition, and results of operations. Indemnifications In connection with certain agreements, we are obligated to indemnify the counterparty against third party claims alleging infringement of certain intellectual property rights by us. We have also entered into indemnification agreements with our officers and directors. Maximum potential future payments cannot be estimated because these agreements do not have a maximum stated liability. However, historical costs related to these indemnification provisions have not been significant. We have not recorded any liability in our consolidated financial statements for such indemnification obligations. </t>
  </si>
  <si>
    <t>Stockholders' Equity</t>
  </si>
  <si>
    <t>Equity [Abstract]</t>
  </si>
  <si>
    <t xml:space="preserve">9 .
Stockholders’ Equity Preferred Stock We are authorized, subject to limitations imposed by Delaware law, to issue up to a total of 10,000,000 shares of preferred stock in one or more series without stockholder approval. Our Board of Directors has the power to establish from time to time the number of shares to be included in each series and to fix the rights, preferences, and privileges of the shares of each wholly unissued series and any of its qualifications, limitations, or restrictions. Our Board of Directors can also increase or decrease the number of shares of a series, but not below the number of shares of that series then outstanding, without any further vote or action by the stockholders. Our board of directors may authorize the issuance of preferred stock with voting or conversion rights that could harm the voting power or other rights of the holders of our common stock. The issuance of preferred stock, while providing flexibility in connection with possible acquisitions and other corporate purposes, could, among other things, have the effect of delaying, deferring, or preventing a change in control of our company and might harm the market price of our common stock and the voting power and other rights of the holders of our common stock. As of the end of fiscal 2015, there were no shares of preferred stock outstanding. Shares Reserved for Future Issuance Shares of common stock reserved for future issuance as of the end of fiscal 2015 were as follows:
Stock options outstanding
2,870,425
Deferred stock units outstanding
860,376
Market stock units outstanding
132,376
Awards available for grant under all share-based compensation plans
2,560,131
Reserved for future issuance
6,423,308
Treasury Stock Our cumulative authorization for our common stock repurchase program is $730.0 million, as of June 30, 2015, expiring in July 2016. The program authorizes us to repurchase our common stock in the open market or in privately negotiated transactions depending upon market conditions and other factors. The number of shares repurchased and the timing of repurchases is based on the level of our cash balances, general business and market conditions, and other factors, including alternative investment opportunities. Common stock repurchased under this program is held as treasury stock. As of June 30, 2015, we had $78.3 million remaining under our common stock repurchase program. </t>
  </si>
  <si>
    <t>Share-Based Compensation</t>
  </si>
  <si>
    <t>Disclosure Of Compensation Related Costs Sharebased Payments [Abstract]</t>
  </si>
  <si>
    <t xml:space="preserve">10 .
Share-Based Compensation The purpose of our various share-based compensation plans is to attract, motivate, retain, and reward high-quality employees, directors, and consultants by enabling such persons to acquire or increase their proprietary interest in our common stock in order to strengthen the mutuality of interests between such persons and our stockholders and to provide such persons with annual and long-term performance incentives to focus their best efforts on the creation of stockholder value. Consequently, we determine share-based compensatory awards issued subsequent to the initial award for our employees and consultants primarily on individual performance. Our share-based compensation plans with outstanding awards consist of our Amended and Restated 2001 Incentive Compensation Plan, as amended, or our 2001 Plan; our Amended and Restated 2010 Incentive Compensation Plan, or our 2010 Plan; and our 2010 Employee Stock Purchase Plan, or our 2010 ESPP. Share-based compensation awards available for grant or issuance for each plan as of the beginning of the fiscal year, including changes in the balance of awards available for grant for fiscal 2015, were as follows:
Awards
2010
Available
2001
2010
Employee
Under All
Incentive
Incentive
Stock
Share-Based
Compensation
Compensation
Purchase
Award Plans
Plan
Plan
Plan
Balance at June 2014
3,494,327
—
3,237,700
256,627
Additional shares authorized
368,638
—
—
368,638
Stock options granted
(526,665
)
—
(526,665
)
—
Deferred stock units granted
(480,382
)
—
(480,382
)
—
Market stock units granted
(70,300
)
—
(70,300
)
—
Market stock units performance adjustment
(46,712
)
—
(46,712
)
—
Purchases under employee stock purchase plan
(367,646
)
—
—
(367,646
)
Forfeited
189,152
281
188,871
—
Plan shares expired
(281
)
(281
)
—
—
Balance at June 2015
2,560,131
—
2,302,512
257,619
Our 2001 Plan, which expired in March 2011, was replaced by our 2010 Plan. Option awards that are currently outstanding under our 2001 Plan will remain outstanding until exercised, delivered, forfeited, or cancelled under the terms of their respective grant agreements. Share-based compensation and the related tax benefit recognized in our consolidated statements of income for fiscal 2015, 2014, and 2013 were as follows (in millions):
2015
2014
2013
Cost of revenue
$
1.4
$
1.1
$
0.9
Research and development
24.5
18.5
15.8
Selling, general, and administrative
18.2
13.3
15.5
Total
$
44.1
$
32.9
$
32.2
Income tax benefit on share-based compensation
$
12.5
$
10.6
$
9.2
We recognize a tax benefit upon expensing certain share-based awards associated with our share-based compensation plans, including nonqualified stock options, DSUs, and MSUs, but we cannot recognize a tax benefit concurrent with the recognition of share-based compensation expenses associated with incentive stock options and employee stock purchase plan shares (qualified stock awards). For qualified stock awards we recognize a tax benefit only in the period when disqualifying dispositions of the underlying stock occur, which historically has been up to several years after vesting and in a period when our stock price substantially increases. We determine excess tax benefit using the long-haul method in which we compare the actual tax benefit associated with the tax deduction from share-based award activity to the hypothetical tax benefit based on the grant date fair values of the corresponding share-based awards. Tax benefit associated with excess tax deduction creditable to additional paid-in capital is not recognized until the deduction reduces taxes payable. Historically, we have issued new shares in connection with our share-based compensation plans, however, treasury shares were also available for issuance as of the end of fiscal 2015. Any additional shares repurchased under our common stock repurchase program would be available for issuance under our share-based compensation plans. Stock Options Our share-based compensation plans with outstanding stock option awards include our 2001 Plan and our 2010 Plan. Under our 2010 Plan, we may grant incentive stock options or nonqualified stock options to purchase shares of our common stock at not less than 100% of the fair market value, or FMV, on the date of grant. Stock options granted to our employees generally are incentive stock options, or qualified options, under the Internal Revenue Code, subject to calendar year vesting limitations with any balance being nonqualified stock options, while consultants and directors receive nonqualified stock options. Options granted under our 2010 Plan generally vest over three years from the vesting commencement date and expire seven years after the date of grant if not exercised. Certain stock option activity for fiscal 2015 and balances as of the end of fiscal 2015 were as follows:
Stock
Weighted
Option
Average
Intrinsic
Awards
Exercise
Value
Outstanding
Price
(In millions)
Balance at June 2014
3,693,375
$
30.08
Granted
526,665
75.89
Exercised
(1,264,446
)
28.62
Forfeited
(85,169
)
51.12
Balance at June 2015
2,870,425
38.50
$
137.6
Exercisable at June 2015
2,013,810
28.55
$
116.3
The aggregate intrinsic value was determined using the closing price of our common stock on the last trading day of fiscal 2015, or June 26, 2015, of $86.32 and excludes the impact of options that were not in-the-money. Approximately 70% of the stock option awards outstanding were vested and in-the-money as of the end of fiscal 2015. At the end of fiscal 2015, we estimated that we have 2.8 million fully vested options and options expected to vest with an aggregate intrinsic value of $136.5 million, having a weighted average exercise price of $37.74 and a weighted average remaining contractual term of 3.99 years. The weighted average remaining contractual term for the options exercisable is approximately 3.3 years. Cash received and the aggregate intrinsic value of stock options exercised for fiscal 2015, 2014, and 2013 were as follows (in millions):
2015
2014
2013
Cash received
$
36.2
$
71.7
$
30.8
Aggregate intrinsic value
$
69.9
$
79.3
$
23.6
The fair value of each award granted under our share-based compensation plans for fiscal 2015, 2014, and 2013 was estimated at the date of grant using the Black-Scholes option pricing model, assuming no expected dividends and the following range of assumptions:
2015
2014
2013
Expected volatility
38.7% -
40.1% -
41.8% - 48.9%
Expected life in years
3.8
3.8
3.5 - 4.6
Risk-free interest rate
1.18% - 1.80%
1.31% - 1.74%
0.62% - 0.72%
Fair value per award
$
27.19
$
18.72
$
11.40
The unrecognized share-based compensation costs for stock options granted under our various plans were approximately $19.0 million as of the end of fiscal 2015 to be recognized over a weighted average period of approximately 1.85 years. Deferred Stock Units Our 2010 Plan provides for the grant of DSU awards to our employees, consultants, and directors. A DSU is a promise to deliver shares of our common stock at a future date in accordance with the terms of the DSU grant agreement. We began granting DSUs in January 2006. DSUs granted under our 2010 Plan generally vest ratably over three to four years from the vesting commencement date. Delivery of shares under the plan takes place on the quarterly vesting dates. At the delivery date, we withhold shares to cover statutory minimum tax withholding by delivering a net quantity of shares. Until delivery of shares, the grantee has no rights as a stockholder. An election to defer delivery of the underlying shares for unvested DSUs can be made by the grantee provided the deferral election is made at least one year before vesting and the deferral period is at least five years from the scheduled delivery date. DSU activity, including DSUs granted, delivered, and forfeited in fiscal 2015, and the balance and aggregate intrinsic value of DSUs as of the end of fiscal 2015 were as follows:
Aggregate
Weighted
Intrinsic
Average
DSU Awards
Value
Grant Date
Outstanding
(in millions)
Fair Value
Balance at June 30, 2014
1,058,243
$
42.62
Granted
480,382
71.33
Delivered
(585,808
)
40.71
Forfeited
(92,441
)
52.05
Balance at June 30, 2015
860,376
$
74.3
58.94
Of the shares delivered, 169,810 shares valued at $13.0 million were withheld to meet statutory minimum tax withholding requirements. The aggregate intrinsic value was determined using the closing price of our common stock on the last trading day of fiscal 2015, or June 26, 2015, of $86.32. The unrecognized share-based compensation cost for DSUs granted under our 2010 Plan was approximately $49.1 million as of the end of fiscal 2015, which will be recognized over a weighted average period of approximately 1.8 years. The aggregate market value of DSUs delivered in fiscal 2015, 2014, and 2013 was $23.8 million, $26.3 million, and $14.7 million, respectively. Market Stock Units Our Amended and Restated 2010 Incentive Compensation Plan provides for the grant of Market Stock Unit, or MSU awards, to our employees, consultants, and directors. An MSU is a promise to deliver shares of our common stock at a future date based on the achievement of market-based performance requirements in accordance with the terms of the MSU grant agreement. We have granted MSUs to our executive officers, which are designed to vest in three tranches with the target quantity for each tranche equal to one-third of the total MSU grant. The first tranche vests based on a one-year performance period; the second tranche vests based on a two-year performance period; and the third tranche vests based on a three-year performance period. Performance is measured based on the achievement of a specified level of total stockholder return, or TSR, relative to the TSR of the Philadelphia Semiconductor Index, or SOX Index. The potential payout ranges from 0% to 200% of the grant target quantity and is adjusted on a two-to-one ratio based on our TSR performance relative to the SOX Index TSR performance using the following formula: (100% + ([Synaptics TSR—SOX Index TSR] x 2)) Beginning with the MSU grants in fiscal 2015, the payout for tranche one and two will not exceed 100% and the payout for tranche three will be calculated based on the total target quantity for the entire grant multiplied by the payout factor, which will then be reduced by tranche one and tranche two stock issuances. Delivery of shares earned, if any, will take place on the dates provided in the applicable MSU grant agreement, assuming the grantee is still an employee, consultant, or director of our company at the end of the applicable performance period. On the delivery date, we withhold shares to cover statutory minimum tax withholding requirements and deliver a net quantity of shares to the employee, consultant, or director after such withholding. Until delivery of shares, the grantee has no rights as a stockholder with respect to any shares underlying the MSU award. MSU activity, including MSUs granted, delivered, and forfeited in fiscal 2015, and the balance and aggregate intrinsic value of MSUs as of the end of fiscal 2015 were as follows:
Aggregate
Weighted
Intrinsic
Average
MSU Awards
Value
Grant Date
Outstanding
(in millions)
Fair Value
Balance at June 30, 2014
120,330
$
49.17
Granted
70,300
66.48
Performance adjustment
46,712
—
Delivered
(93,424
)
45.87
Forfeited
(11,542
)
55.77
Balance at June 30, 2015
132,376
$
11.4
58.95
As a result of the Synaptics TSR exceeding the SOX Index TSR by 130 percentage points, we delivered 200% of the targeted shares underlying the November 2012 MSU grants, or 19,800 additional shares. Of the shares delivered, 19,882 shares valued at $1.2 million were withheld to meet statutory minimum tax withholding requirements. As a result of the Synaptics TSR exceeding the SOX Index TSR by 66 percentage points, we delivered 200% of the targeted shares underlying the November 2013 MSU grants, or 26,912 additional shares. Of the shares delivered, 28,001 shares valued at $1.8 million were withheld to meet statutory minimum tax withholding requirements. The aggregate intrinsic value assumes a 100% payout factor and was determined using the closing price of our common stock on the last trading day of fiscal 2015, or June 26, 2015, of $86.32. The fair value of each MSU granted from our plans for fiscal 2015, 2014, and 2013 was estimated at the date of grant using the Monte Carlo simulation model, assuming no expected dividends and the following assumptions:
2015
2014
2013
Expected volatility of company
43.65
%
38.79
%
36.63
%
Expected volatility of SOX index
20.60
%
24.95
%
28.57
%
Correlation coefficient
0.43
0.53
0.58
Expected life in years
2.93
2.92
2.87
Risk-free interest rate
0.79
%
0.57
%
0.31
%
Fair value per award
$
66.48
$
60.62
$
25.82
We amortize the compensation expense over the three-year performance and service period. The unrecognized share-based compensation cost of our outstanding MSUs was approximately $5.8 million as of the end of fiscal 2015, which will be recognized over a weighted average period of approximately 0.9 years. Employee Stock Purchase Plan Our 2010 ESPP became effective on January 1, 2011. The 2010 ESPP allows employees to designate up to 15% of their base compensation, subject to legal restrictions and limitations, to purchase shares of common stock at 85% of the lesser of the FMV at the beginning of the offering period or the exercise date. The offering period extends for up to two years and includes four exercise dates occurring at six-month intervals. Under the terms of our 2010 ESPP, if the FMV at an exercise date is less than the FMV at the beginning of the offering period, the current offering period will terminate and a new two-year offering period will commence. Shares purchased, weighted average purchase price, cash received, and the aggregate intrinsic value for employee stock purchase plan purchases in fiscal 2015, 2014, and 2013 were as follows (in millions, except shares purchased and weighted average purchase price):
2015
2014
2013
Shares purchased
367,646
409,084
327,465
Weighted average purchase price
$
35.11
$
22.07
$
20.36
Cash received
$
12.9
$
9.0
$
6.7
Aggregate intrinsic value
$
13.7
$
12.8
$
4.8
The fair value of each award granted under our 2010 ESPP for fiscal 2015, 2014, and 2013 was estimated using the Black-Scholes option pricing model, assuming no expected dividends and the following range of assumptions:
2015
2014
2013
Expected volatility
36.8% - 47.9%
43.8% - 49.3%
38.6% - 40.2%
Expected life in years
0.5 - 2.0
0.5 - 1.0
0.5 - 2.0
Risk-free interest rate
0.07% - 0.54%
0.05% - 0.13%
0.12% - 0.24%
Fair value per award
$
21.23
$
15.04
$
8.31
The expected volatility is based on either implied volatility for the expected lives of 0.5 years or a weighting of implied and historical volatility for expected lives greater than 0.5 years; the expected life is based on each period that begins with the enrollment date until each purchase date remaining in the offering period at the date of enrollment in the plan; and the risk free interest rate is based on U.S. Treasury yields or yield curve in effect for each expected life. Unrecognized share-based compensation costs for awards granted under our 2010 ESPP at the end of fiscal 2015 were approximately $9.1 million that will be amortized over the next 16 months. </t>
  </si>
  <si>
    <t>Employee Benefit Plans</t>
  </si>
  <si>
    <t>Compensation And Retirement Disclosure [Abstract]</t>
  </si>
  <si>
    <t>1 1 .
Employee Benefit Plans 401(k) Plan We have a 401(k) Retirement Savings Plan for full-time employees in the United States. Under the plan, eligible employees may contribute a portion of their net compensation up to the annual limit of $18,000, or $24,000 for employees who are 50 years or older. In fiscal 2015, we provided matching funds of 25% of our employees’ contributions, excluding catch-up contributions. The employer matching funds vest 25% over four years and are fully vested at the end of the fourth year. We made matching contributions of $2.3 million, $1.6 million, and $1.4 million in fiscal 2015, 2014, and 2013, respectively.</t>
  </si>
  <si>
    <t>Income Taxes</t>
  </si>
  <si>
    <t>Income Tax Disclosure [Abstract]</t>
  </si>
  <si>
    <t>12 .
Income Taxes Income before provision for income taxes for fiscal 2015, 2014, and 2013 consisted of the following (in millions):
2015
2014
2013
United States
$
13.4
$
76.7
$
44.0
Foreign
146.8
(2.2
)
57.7
Income before provision for income taxes
$
160.2
$
74.5
$
101.7
The provision for income taxes for fiscal 2015, 2014, and 2013 consisted of the following (in millions):
2015
2014
2013
Current tax expense (benefit)
Federal
$
12.0
$
(3.3
)
$
(9.2
)
Foreign
63.0
12.3
10.5
75.0
9.0
1.3
Deferred tax expense (benefit)
Federal
(3.7
)
18.7
1.9
Foreign
(21.5
)
0.1
(0.4
)
(25.2
)
18.8
1.5
Provision for income taxes
$
49.8
$
27.8
$
2.8
The provision for income taxes differs from the federal statutory rate for fiscal 2015, 2014, and 2013 as follows (in millions):
2015
2014
2013
Provision at U.S. federal statutory rate
$
56.1
$
26.1
$
35.6
Qualified stock options
2.7
0.9
2.1
Business credits
(4.7
)
(2.8
)
(3.7
)
Foreign tax differential
(4.3
)
(19.6
)
(16.6
)
Remeasurement of unrecognized tax benefits
(0.1
)
—
(15.6
)
Non-deductible portion of contingent consideration
(4.7
)
21.2
—
Change in valuation allowance
(0.5
)
(0.3
)
(0.2
)
Nondeductible amortization
2.7
0.9
0.6
Other differences
2.6
1.4
0.6
Provision for income taxes
$
49.8
$
27.8
$
2.8
Net deferred tax assets as of the end of fiscal 2015 and 2014 consisted of the following (in millions):
2015
2014
Current deferred tax assets
$
17.6
$
7.2
Non-current deferred tax assets/(liabilities)
(33.0
)
5.1
Net deferred tax assets/(liabilities)
$
(15.4
)
$
12.3
Current deferred tax assets, non-current deferred tax assets, and non-current deferred tax liabilities are included in prepaid expenses and other current assets, other assets, and other liabilities, respectively, in the accompanying consolidated balance sheets. Significant components of our deferred tax assets (liabilities) as of the end of fiscal 2015 and 2014 consisted of the following (in millions):
2015
2014
Deferred tax assets:
Investment writedowns
$
5.8
$
6.3
Inventory writedowns
6.8
0.3
Property and equipment
1.3
2.3
Accrued compensation
3.3
2.5
Deferred compensation
2.8
4.6
Share-based compensation
8.8
9.3
Business credit carryforward
10.7
18.1
Net operating loss carryforward
5.7
8.7
Other accruals
4.3
0.7
49.5
52.8
Valuation allowance
(14.5
)
(14.8
)
35.0
38.0
Deferred tax liabilities:
Acquisition intangibles
(43.7
)
(18.1
)
Interest
(6.7
)
(7.6
)
(50.4
)
(25.7
)
Net deferred tax assets/(liabilities)
$
(15.4
)
$
12.3
Realization of deferred tax assets depends on our generating sufficient U.S. and certain foreign taxable income in future years to obtain a benefit from the utilization of those deferred tax assets on our tax returns. Accordingly, the amount of deferred tax assets considered realizable may increase or decrease when we reevaluate the underlying basis for our estimates of future U.S. and foreign taxable income. As of the end of fiscal 2015, a valuation allowance of $14.5 million had been established to reduce deferred tax assets to levels that we believe are more likely than not to be realized through future taxable income. The net change in the valuation allowance during fiscal 2015 was a decrease of $0.3 million. Undistributed operating earnings of our foreign subsidiaries were approximately $713.0 million as of the end of fiscal 2015 and are considered to be indefinitely reinvested overseas; accordingly, no U.S. income taxes have been provided for these earnings. The potential deferred tax liability associated with undistributed operating earnings of our foreign subsidiaries was approximately $116.0 million as of the end of fiscal 2015. As of the end of fiscal 2015, we had federal and California net operating loss carryforwards of approximately $25.7 million and $33.2 million, respectively. The federal net operating loss carryforwards, which begin to expire in fiscal 2022 if not utilized, were acquired and are subject to limitations on their utilization. Tax benefit of $9.3 million from the federal net operating loss carryforwards will be recorded to additional paid-in capital when realized. The California net operating loss will begin to expire in fiscal 2012, if not utilized. All of the California net operating loss carryforwards were attributable to share-based award deductions and any benefit of these net operating losses will be recorded directly to additional paid-in capital when realized. The federal and state capital loss carryforwards will begin to expire in fiscal 2017, if not utilized. Under current tax law, net operating loss and tax credit carryforwards available to offset future income or income taxes may be limited by statute or upon the occurrence of certain events, including significant changes in ownership. We had $18.3 million and $21.6 million of federal and state research tax credit carryforwards, respectively, as of the end of fiscal 2015. The benefit of $23.6 million of these credits will be recorded directly to additional paid-in capital when realized. The federal research tax credit carryforward will begin to expire in 2032 and the state research tax credit can be carried forward indefinitely. We also had $1.6 million of federal alternative minimum tax credit carryforward available to offset future federal tax liabilities with no expiration, which will be recorded directly to additional paid-in capital when realized. The total liability for gross unrecognized tax benefits related to uncertain tax positions, included in other liabilities in our consolidated balance sheets, increased by $1.4 million to $11.6 million in fiscal 2015 from $10.2 million in fiscal 2014. This total amount would reduce the effective tax rate on income from continuing operations, if recognized. A reconciliation of the beginning and ending balance of gross unrecognized tax benefits for fiscal 2015, 2014, and 2013 consisted of the following (in millions):
2015
2014
2013
Beginning balance
$
10.2
$
8.2
$
23.1
Increase in unrecognized tax benefits related to current year tax positions
2.3
1.1
1.8
Increase in unrecognized tax benefits related to prior year tax positions
0.3
1.7
—
Remeasurement for results of income tax examination
—
—
(15.0
)
Decrease due to statute expiration
(1.2
)
(0.8
)
(1.7
)
Ending Balance
$
11.6
$
10.2
$
8.2
Accrued interest and penalties increased by $0.2 million, decreased by less than $0.1 million, and decreased by $1.5 million representing income tax expense or benefit, in fiscal 2015, 2014, and 2013, respectively. Accrued interest and penalties was $1.1 million and $0.9 million as of June 30, 2015 and 2014, respectively. Our policy is to classify interest and penalties, if any, as components of income tax expense. In May 2011, we were notified by the Internal Revenue Service, or the Service, that our fiscal 2003 through 2006 and fiscal 2008 through 2010 returns would be subject to examination. In May 2015, we received the Revenue Agent’s Report concluding this audit without any tax adjustment. Our case, reviewed by the Joint Committee on Taxation, was concluded in the fourth quarter of fiscal 2015. The Tax Increase Prevention Act, or the Act, which retroactively extended the federal research tax credit from January 1, 2014 through December 31, 2014, was enacted on December 19, 2014. As such, we recognized six months of tax benefit from the federal research tax credit related to fiscal 2014 and another six months of federal research tax credit in the second quarter of fiscal 2015. It is reasonably possible that the amount of liability for unrecognized tax benefits may change within the next 12 months and an estimate of the range of possible changes could result in a decrease of $1.3 million up to an increase of $2.2 million. On March 31, 2015, Japan’s parliament approved legislation to reduce corporate income tax rates by 3.29 percentage points over the next two years. As a result, the current combined national and local effective tax rate of 35.6% will be reduced to 32.3% over the next two years. We have accounted for the impact of the tax rate change in the fourth quarter of our fiscal 2015. In Altera Corporation v. Commissioner Our major tax jurisdictions are the United States, Hong Kong SAR, and Japan. From fiscal 2011 onward, we remain subject to examination by one or more of these jurisdictions.</t>
  </si>
  <si>
    <t>Segment, Customers, and Geographic Information</t>
  </si>
  <si>
    <t>Segment Reporting [Abstract]</t>
  </si>
  <si>
    <t>1 3 .
Segment, Customers, and Geographic Information We operate in one segment: the development, marketing, and sale of semiconductor products used in electronic devices and products. We generate our revenue from two broad product categories: the mobile product market and the personal computing, or PC, product market. Net revenue within geographic areas based on our customers’ locations for fiscal 2015, 2014, and 2013, consisted of the following (in millions):
2015
2014
2013
Japan
$
698.5
$
45.0
$
61.3
China
504.2
449.4
390.1
United States
223.0
93.8
22.6
South Korea
142.1
233.9
102.8
Taiwan
127.2
118.8
84.4
Other
8.0
6.6
2.4
$
1,703.0
$
947.5
$
663.6
Net revenue from external customers for each group of similar products for fiscal 2015, 2014, and 2013 consisted of the following (in millions):
2015
2014
2013
Mobile product applications
$
1,442.1
$
689.8
$
424.1
PC product applications
260.9
257.7
239.5
$
1,703.0
$
947.5
$
663.6
Long-lived assets within geographic areas as of the end of fiscal 2015 and 2014 consisted of the following (in millions):
2015
2014
United States
$
200.7
$
210.8
Asia/Pacific
364.9
13.1
$
565.6
$
223.9
Our goodwill of $206.8 million has been allocated to a company-wide reporting unit. Major customers’ revenue as a percentage of total net revenue for fiscal 2015, 2014, and 2013 were as follows:
2015
2014
2013
Customer A
18%
28%
14%
Customer B
16%
*
*
Customer C
11%
*
*
Customer D
11%
*
*
* Less than 10%
*
Less than 10%</t>
  </si>
  <si>
    <t>Legal Proceedings</t>
  </si>
  <si>
    <t>14.
Legal Proceedings In April 2015, we filed patent infringement actions with the United States District Court in the Northern District of California and with the United States International Trade Commission against Shenzhen Huiding Technology Co., Ltd. (a/k/a Shenzhen Goodix Technology Co., Ltd.) and Goodix Technology Inc. (collectively, “Goodix”), and BLU Products, Inc. (“BLU”) In our filings we allege that certain Goodix and BLU products infringe several of our patents. We intend to vigorously pursue these claims. We have expensed all legal fees incurred to date in connection with these filings .</t>
  </si>
  <si>
    <t>Organization and Summary of Significant Accounting Policies (Policies)</t>
  </si>
  <si>
    <t>Organization and Basis of Presentation</t>
  </si>
  <si>
    <t>Organization and Basis of Presentation We are a leading worldwide developer and supplier of custom-designed human interface semiconductor product solutions that enable people to interact more easily and intuitively with a wide variety of mobile computing, communications, entertainment, and other electronic devices. We currently generate revenue from the markets for smartphones, tablets, personal computer, or PC, products, primarily notebook computers; and other select electronic devices, with our customized human interface solutions. Every solution we deliver either contains or consists of our touch- or fingerprint-based semiconductor solutions, which includes our capacitive sensing ASIC, customer-specific firmware, and software, or a driver-based semiconductor solution which includes our capacitive sensing ASIC. Our original equipment manufacturer, or OEM, customers include many of the world’s largest OEMs for smartphones and most of the tier one PC OEMs. The consolidated financial statements are presented in accordance with U.S. generally accepted accounting principles, or U.S. GAAP, and include our financial statements and those of our wholly owned subsidiaries. All significant intercompany balances and transactions have been eliminated upon consolidation. Our fiscal year is the 52- or 53-week period ending on the last Saturday in June. The fiscal years presented in this report were 52-week periods ended June 27, 2015, June 28, 2014 and June 29, 2013. For ease of presentation, the accompanying consolidated financial statements have been shown as ending on calendar month- or year-end dates as of and for all periods presented, unless otherwise indicated.</t>
  </si>
  <si>
    <t>Use of Estimates</t>
  </si>
  <si>
    <t>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allowance for doubtful accounts, cost of revenue, inventories, loss on purchase commitments, product warranty, share-based compensation costs, provision for income taxes, deferred income tax asset valuation allowances, uncertain tax positions, goodwill, intangible assets, investments, contingent consideration liability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si>
  <si>
    <t>Cash Equivalents and Investments</t>
  </si>
  <si>
    <t>Cash Equivalents and Investments Cash equivalents consist of highly liquid investments with original maturities of three months or less. Our non-current investments, which are included in non-current other assets in the consolidated balance sheets, consist of ARS investments and are reported at fair value, with unrealized gains and losses excluded from earnings and shown separately as a component of accumulated other comprehensive income within stockholders’ equity. We charge other-than-temporary declines in the fair value of a debt security to earnings if the decline is due to a credit loss or if we intend to or need to sell at a loss, resulting in the establishment of a new cost basis in the debt security. We charge other-than-temporary declines in the fair value of a debt security to other comprehensive income if the decline is due to a noncredit loss. We charge other-than-temporary declines in the fair value of an equity security to earnings. We include interest earned and accretion on securities in interest income. We determine realized gains and losses on the sale of securities using the specific identification method. Our cash equivalents and investments classified as available-for-sale securities as of the end of fiscal 2015 and 2014 were as follows (in millions):
2015
Gross
Amortized
Unrealized
Fair
Cost
Gains
Value
Reported as cash equivalents:
Money market funds
$
376.3
$
—
$
376.3
Reported as current assets:
Auction rate securities
0.6
—
0.6
Reported as non-current assets:
Auction rate securities
7.3
7.9
15.2
Total available-for-sale securities
$
384.2
$
7.9
$
392.1
2014
Gross
Gross
Amortized
Unrealized
Unrealized
Fair
Cost
Gains
Losses
Value
Reported as cash equivalents:
Money market funds
$
439.7
$
—
$
—
$
439.7
Reported as non-current assets:
Auction rate securities
11.2
8.7
0.1
19.8
Total available-for-sale securities
$
450.9
$
8.7
$
0.1
$
459.5</t>
  </si>
  <si>
    <t>Fair Value</t>
  </si>
  <si>
    <t>Fair Value We measure certain financial assets and liabilities at fair value. When we measure fair value on either a recurring or nonrecurring basis, inputs used in valuation techniques are assigned a hierarchical level as follows:
·
Level 1 inputs are observable inputs that reflect quoted prices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inputs are unobservable inputs reflecting our assumptions, which are incorporated into valuation techniques and models used to determine fair value. The assumptions are consistent with market participant assumptions that are reasonably available. Financial assets and liabilities measured at fair value on a recurring basis, by level within the fair value hierarchy, as of the end of fiscal 2015 and 2014 were as follows (in millions):
2015
2014
Level 1
Level 2
Level 3
Level 1
Level 3
Assets:
Money market
$
376.3
$
—
$
—
$
439.7
$
—
Auction rate securities
—
—
15.8
—
19.8
Total available-for-sale securities
$
376.3
$
—
$
15.8
$
439.7
$
19.8
Liabilities:
Contingent consideration liabilities recorded for business combination
$
—
$
—
$
44.2
$
—
$
110.1
Foreign currency contract liabilities
$
—
$
1.3
$
—
$
—
$
—
The valuation of our auction rate securities is discussed in note 3. We utilized Level 2 inputs to value the foreign currency forward contracts. Specifically, we utilized quoted prices for similar assets and liabilities in markets that are not active. Key inputs for valuing the foreign currency forward contracts include spot rates and yield curves for the respective currencies. The foreign currency contracts were included in other accrued liabilities as of June 30, 2015. In connection with the acquisition of Validity Sensors, Inc., or Validity (see Note 5), we entered into a contingent consideration arrangement. As of June 30, 2015, we may be required to make additional cash payments of up to $112.0 million of additional consideration to the former Validity stockholders and option holders based on sales of products utilizing Validity technology through March 2016. In connection with the acquisition of Pacinian, we entered into a contingent consideration arrangement, and subsequently paid $5.0 million of additional consideration to the former Pacinian stockholders upon customer acceptance of a ThinTouch product. As of the end of fiscal 2015, we may owe up to $10.0 million of additional consideration to the former Pacinian stockholders based on sales of products utilizing ThinTouch technology through June 2016. We have classified the contingent consideration liabilities recorded for business acquisitions as a Level 3 liability, of which $0.5 million and $52.7 million is included in the non-current portion of acquisition-related liabilities as of the end of fiscal 2015 and 2014, respectively, and $43.7 million and $57.4 million has been included in current acquisition-related liabilities as of the end of fiscal 2015 and 2014, respectively. We estimated the fair value of contingent consideration using a discounted cash flow model using discount rates that range from 10.0% to 18.9%. These fair value measurements are based on significant inputs not observable in the market. Changes in fair value of our Level 3 financial assets for fiscal 2015 and 2014 were as follows (in millions):
2015
2014
Beginning balance
$
19.8
$
17.0
Net unrealized gain
0.9
2.8
Redemptions
(4.9
)
—
Ending balance
$
15.8
$
19.8
Changes in fair value of our Level 3 financial liabilities for fiscal 2015 and 2014 were as follows (in millions):
2015
2014
Beginning balance
$
110.1
$
8.2
Contingent consideration liability incurred
—
37.5
Cash settlement of contingent consideration liability
(25.6
)
—
Issuance of common stock in settlement of liability
(21.5
)
(5.5
)
Accretion and remeasurement
(18.8
)
69.9
Ending balance
$
44.2
$
110.1
There were no transfers in or out of our Level 1, 2, or 3 assets or liabilities during fiscal 2015 or 2014. The fair values of our accounts receivable and accounts payable approximate their carrying values because of the short-term nature of those instruments. Intangible assets, property and equipment, and goodwill are measured at fair value on a non-recurring basis if impairment is indicated. The interest rate on our bank debt is variable, which is subject to change from time to time to reflect a market interest rate; accordingly, the carrying value of our bank debt approximates fair value.</t>
  </si>
  <si>
    <t>Concentration of Credit Risk</t>
  </si>
  <si>
    <t>Concentration of Credit Risk Financial instruments that potentially subject us to concentrations of credit risk consist primarily of cash equivalents, investments, and accounts receivable. Our investment policy, which is predicated on capital preservation and liquidity, limits investments to U.S. government treasuries and agency issues, taxable securities, and municipal issued securities with a minimum rating of A1 (Moody’s) or P1 (Standard and Poor’s) or equivalent. Included within our investment portfolio are investments in ARS investments, which met our investment guidelines at the time of our investment. Our ARS investments are currently not liquid as a result of continued auction failures. We sell our products to contract manufacturers that provide manufacturing services for OEMs, and to some OEMs directly. We extend credit based on an evaluation of a customer’s financial condition, and we generally do not require collateral. The following customers accounted for more than 10% of our accounts receivable balance as of the end of fiscal 2015 and 2014:
2015
2014
Customer A
20%
*
Customer B
13%
27%
Customer C
13%
*
Customer D
13%
*
Customer E
*
12%
*
Less than 10%</t>
  </si>
  <si>
    <t>Other Concentrations</t>
  </si>
  <si>
    <t>Other Concentrations Our products include certain components that are currently single sourced. We believe other vendors would be able to provide similar components, however, the qualification of such vendors may require extra lead time. In order to mitigate any adverse impacts from a disruption of supply, we strive to maintain an adequate supply of critical single-sourced components.</t>
  </si>
  <si>
    <t>Revenue Recognition</t>
  </si>
  <si>
    <t xml:space="preserve">Revenue Recognition We recognize revenue from product sales when there is persuasive evidence that an arrangement exists, delivery has occurred and title has transferred, the price is fixed or determinable, and collection is reasonably assured. We accrue for estimated sales returns, incentives and other allowances at the time we recognize revenue. Our products contain embedded firmware and software, which together with, or consisting of, our ASIC chip, deliver the essential functionality of our products and, as such, software revenue recognition guidance is not applicable. </t>
  </si>
  <si>
    <t>Advertising Costs</t>
  </si>
  <si>
    <t>Advertising Costs Advertising costs, if any, are expensed when incurred.</t>
  </si>
  <si>
    <t>Allowance for Doubtful Accounts</t>
  </si>
  <si>
    <t>Allowance for Doubtful Accounts We maintain allowances for doubtful accounts for estimated losses resulting from the inability of customers to meet their financial obligations. On an ongoing basis, we evaluate the collectability of accounts receivable based on a combination of factors. In circumstances in which we are aware of a specific customer’s potential inability to meet its financial obligation, we record a specific reserve of the bad debt against amounts due. In addition, we make judgments and estimates on the collectability of accounts receivable based on our historical bad debt experience, customers’ creditworthiness, current economic trends, recent changes in customers’ payment trends, and deterioration in customers’ operating results or financial position. If circumstances change adversely, additional bad debt allowances may be required. For all periods presented, credit losses on our accounts receivable have been insignificant, and we believe that an adequate allowance for doubtful accounts has been provided.</t>
  </si>
  <si>
    <t>Cost of Revenue</t>
  </si>
  <si>
    <t>Cost of Revenue Our cost of revenue includes the cost of products shipped to our customers, which primarily includes the cost of products built to our specifications by our contract manufacturers, the cost of silicon wafers supplied by independent semiconductor wafer manufacturers, and the related assembly, package, and test costs of our die and packaged ASICs. Also included in our cost of revenue are personnel and related costs, including share-based compensation, for quality assurance and manufacturing support; logistics costs; depreciation of equipment supporting manufacturing; acquired intangibles amortization; inventory write-downs and losses on purchase obligations; and warranty costs.</t>
  </si>
  <si>
    <t>Inventories Inventories are stated at the lower of cost (first-in, first-out method) or market (estimated net realizable value) as of the end of fiscal 2015 and 2014 and consisted of the following (in millions):
2015
2014
Raw materials
$
75.5
$
58.7
Finished goods
64.7
23.6
$
140.2
$
82.3
Periodically, we purchase inventory from our contract manufacturers when a customer delays its delivery schedule or cancels its order. In those circumstances in which our customer has cancelled its order and we purchase inventory from our contract manufacturers, we record a write-down, if necessary, to reduce the carrying value of the inventory purchased to its net realizable value. The effect of these write-downs is to establish a new cost basis in the related inventory, which we do not subsequently write up. We also record a liability and charge to cost of revenue for estimated losses on inventory we are obligated to purchase from our contract manufacturers when such losses become probable from customer delays or order cancellations.</t>
  </si>
  <si>
    <t>Property and Equipment We state property and equipment at cost less accumulated depreciation and amortization. We compute depreciation using the straight-line method over the estimated useful lives of the assets. We amortize leasehold improvements over the shorter of the lease term or the useful life of the asset.</t>
  </si>
  <si>
    <t>Foreign Currency</t>
  </si>
  <si>
    <t>Foreign Currency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These foreign currency transactions and remeasurement gains and losses, which primarily related to the RSP Acquisition, resulted in a net gain of $14.7 million in fiscal 2015, and are included in selling, general, and administrative expenses in the consolidated statements of income. Amounts resulting from such foreign currency transactions were not material in fiscal 2014 and 2013. We also enter into foreign currency contracts to manage exposure related to certain foreign currency obligations. The foreign currency contracts are not designated as hedging instruments and, accordingly, are not subject to hedge accounting. In March 2015, we entered into foreign currency forward contracts to purchase Japanese yen, using U.S. dollars. As of June 30, 2015, we had outstanding foreign currency forward contracts totaling ¥7.3 billion for a total of $60.5 million, at an average exchange rate of $120.51. The value date of the foreign currency forward contracts is March 11, 2016. The net fair value of the outstanding foreign currency forward contracts is disclosed in Note 1 under Fair Value</t>
  </si>
  <si>
    <t>Goodwill Goodwill represents the excess of the purchase price over the fair value of net tangible and identifiable intangible assets acquired. Changes in our goodwill balance for fiscal 2015 and 2014 were as follows (in millions):
2015
2014
Beginning balance
$
61.0
$
20.7
Acquisition activity
153.4
39.0
Post acquisition adjustments
(7.6
)
1.3
Ending balance
$
206.8
$
61.0
We have allocated our goodwill to a single company-wide reporting unit. We perform a qualitative assessment of the goodwill in the fourth quarter of each fiscal year. In assessing the qualitative factors, we considered the impact of key factors including change in industry and competitive environment, market capitalization, stock price, gross margin and cash flow from operating activities. We concluded that the fair value of the single company-wide reporting unit exceeded its carrying amount. As such, it was not necessary to perform the two-step quantitative goodwill impairment test. The first step requires comparing the fair value of our one reporting unit to its net book value, including goodwill. The second step of the process is only performed if a potential impairment exists, and it involves determining the difference between the fair value of the reporting unit's net assets other than goodwill to the fair value of the reporting unit and if the difference is less than the net book value of goodwill, an impairment exists and is recorded. No goodwill impairment was recognized for fiscal 2015, 2014, and 2013.</t>
  </si>
  <si>
    <t>Impairment of Long-Lived Assets</t>
  </si>
  <si>
    <t>Impairment of Long-Lived Assets We evaluate long-lived assets, such as property and equipment and intangible assets subject to amortization, for impairment whenever events or changes in circumstances indicate that the carrying value of an asset may not be recoverable. We measure recoverability of assets to be held and used by a comparison of the carrying amount of an asset to estimated undiscounted future cash flows expected to be generated by the asset. We review the carrying value of indefinite-lived intangible assets for impairment at least annually during the last quarter of our fiscal year, or more frequently if we believe indicators of impairment exist. If the carrying amount of the asset exceeds its estimated undiscounted future cash flows, we recognize an impairment charge in an amount by which the carrying amount of the asset exceeds the fair value of the asset. Assets to be disposed of would be separately presented in the consolidated balance sheets and reported at the lower of the carrying amount or fair value less costs to sell, and would no longer be depreciated. The assets and liabilities of a disposed group classified as held for sale would be presented separately in the appropriate asset and liability sections of the consolidated balance sheets. There were no events during the fiscal year that triggered an impairment of our long-lived assets.</t>
  </si>
  <si>
    <t>Other Accrued Liabilities</t>
  </si>
  <si>
    <t>Other Accrued Liabilities As of the end of fiscal 2015 and 2014, other accrued liabilities consisted of the following (in millions):
2015
2014
Customer obligations
$
36.9
$
38.7
Inventory obligations
17.2
4.1
Warranty
2.8
1.7
Other
17.2
12.2
$
74.1
$
56.7</t>
  </si>
  <si>
    <t>Segment Information</t>
  </si>
  <si>
    <t>Segment Information We operate in one segment: the development, marketing, and sale of intuitive human interface solutions for electronic devices and products. The chief operating decision maker is the chief executive officer who evaluates financial performance and allocates resources on a company-wide basis.</t>
  </si>
  <si>
    <t>Share-Based Compensation We utilize the Black-Scholes option pricing model to estimate the grant date fair value of stock options granted to employees, which requires the input of highly subjective assumptions, including expected volatility and expected life. Historical and implied volatilities were used in estimating the fair value of our stock option awards. The expected life for our options was previously estimated based on historical trends since our initial public offering. In fiscal 2011, we began to grant options with a contractual life of seven years rather than 10 years and we began using the simplified method to establish the expected life as we did not have any history of options with seven-year lives. In fiscal 2013, we began to grant options that vest over a three-year period rather than a four-year period and we continue to use the simplified method to establish the expected life as we have limited history of options which vest over a three year period. Changes in these inputs and assumptions can materially affect the measure of estimated fair value of our share-based compensation. Further, we estimate forfeitures for share-based awards that are not expected to vest. We charge estimated fair value less estimated forfeitures to earnings on a straight-line basis over the vesting period of the entire underlying award, which is generally three to four years for our stock option and deferred stock unit, or DSU, awards, three years for our market stock unit, or MSU, awards, and up to two years for our employee stock purchase plan.</t>
  </si>
  <si>
    <t>Product Warranties</t>
  </si>
  <si>
    <t>Product Warranties We generally warrant our products for a period of 12 months from the date of delivery and estimate probable product warranty costs at the time we recognize revenue. Factors that affect our warranty liability include historical and anticipated rates of warranty claims, materials usage, rework, and delivery costs. We assess the adequacy of our warranty obligations periodically and adjust the accrued warranty liability on the basis of our estimates. Changes in our warranty liability (included in other accrued liabilities) for fiscal 2015 and 2014 were as follows (in millions):
2015
2014
Beginning accrued warranty
$
1.7
$
1.7
Provision for product warranties
4.4
2.4
Cost of warranty claims and settlements
(3.3
)
(2.4
)
Ending accrued warranty
$
2.8
$
1.7</t>
  </si>
  <si>
    <t>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f a change in tax rates in income on deferred tax assets and liabilities in the period that includes the enactment date. We establish valuation allowances when necessary to reduce deferred tax assets to the amounts that are more likely than not to be realized. We consider the operating earnings of our foreign subsidiaries to be indefinitely invested outside the United States. Accordingly, no provision has been made for the U.S. federal, state, or foreign taxes that may result from future remittances of undistributed earnings of our foreign subsidiaries. We use a two-step approach to recognizing and measuring uncertain tax positions. The first step is to determine whether it is more-likely-than-not that a tax position will be sustained upon examination, including resolution of any related appeals or litigation processes. The second step is to measure the tax benefit as the largest amount that is more than 50% likely of being realized upon ultimate settlement with a taxing authority. The calculation of tax liabilities involves significant judgment in estimating the impact of uncertainties in the application of highly complex tax laws. Resolution of these uncertainties in a manner inconsistent with our expectations could have a material impact on our consolidated financial position, results of operations, and cash flows. We believe we have adequately provided for reasonably foreseeable outcomes in connection with the resolution of income tax uncertainties. However, our results have in the past, and could in the future, include favorable and unfavorable adjustments to our estimated tax liabilities in the period a determination of such estimated tax liability is made or resolved, upon the filing of an amended return, upon a change in facts, circumstances, or interpretation, or upon the expiration of a statute of limitation. Accordingly, our effective tax rate could fluctuate materially from period to period.</t>
  </si>
  <si>
    <t>Research and Development</t>
  </si>
  <si>
    <t>Research and Development Research and development costs are expensed as incurred.</t>
  </si>
  <si>
    <t>Organization and Summary of Significant Accounting Policies (Tables)</t>
  </si>
  <si>
    <t>Investments in Available-for-Sale Securities and Cash Equivalents</t>
  </si>
  <si>
    <t>Our cash equivalents and investments classified as available-for-sale securities as of the end of fiscal 2015 and 2014 were as follows (in millions):
2015
Gross
Amortized
Unrealized
Fair
Cost
Gains
Value
Reported as cash equivalents:
Money market funds
$
376.3
$
—
$
376.3
Reported as current assets:
Auction rate securities
0.6
—
0.6
Reported as non-current assets:
Auction rate securities
7.3
7.9
15.2
Total available-for-sale securities
$
384.2
$
7.9
$
392.1
2014
Gross
Gross
Amortized
Unrealized
Unrealized
Fair
Cost
Gains
Losses
Value
Reported as cash equivalents:
Money market funds
$
439.7
$
—
$
—
$
439.7
Reported as non-current assets:
Auction rate securities
11.2
8.7
0.1
19.8
Total available-for-sale securities
$
450.9
$
8.7
$
0.1
$
459.5</t>
  </si>
  <si>
    <t>Financial Assets and Liabilities Measured at Fair Value on a Recurring Basis</t>
  </si>
  <si>
    <t>Financial assets and liabilities measured at fair value on a recurring basis, by level within the fair value hierarchy, as of the end of fiscal 2015 and 2014 were as follows (in millions):
2015
2014
Level 1
Level 2
Level 3
Level 1
Level 3
Assets:
Money market
$
376.3
$
—
$
—
$
439.7
$
—
Auction rate securities
—
—
15.8
—
19.8
Total available-for-sale securities
$
376.3
$
—
$
15.8
$
439.7
$
19.8
Liabilities:
Contingent consideration liabilities recorded for business combination
$
—
$
—
$
44.2
$
—
$
110.1
Foreign currency contract liabilities
$
—
$
1.3
$
—
$
—
$
—</t>
  </si>
  <si>
    <t>Changes in Fair Value of Level 3 Financial Assets</t>
  </si>
  <si>
    <t>Changes in fair value of our Level 3 financial assets for fiscal 2015 and 2014 were as follows (in millions):
2015
2014
Beginning balance
$
19.8
$
17.0
Net unrealized gain
0.9
2.8
Redemptions
(4.9
)
—
Ending balance
$
15.8
$
19.8</t>
  </si>
  <si>
    <t>Changes in Fair Value of Contingent Consideration</t>
  </si>
  <si>
    <t>Changes in fair value of our Level 3 financial liabilities for fiscal 2015 and 2014 were as follows (in millions):
2015
2014
Beginning balance
$
110.1
$
8.2
Contingent consideration liability incurred
—
37.5
Cash settlement of contingent consideration liability
(25.6
)
—
Issuance of common stock in settlement of liability
(21.5
)
(5.5
)
Accretion and remeasurement
(18.8
)
69.9
Ending balance
$
44.2
$
110.1</t>
  </si>
  <si>
    <t>Accounts Receivable Balance Percentage of Different Customers</t>
  </si>
  <si>
    <t>The following customers accounted for more than 10% of our accounts receivable balance as of the end of fiscal 2015 and 2014:
2015
2014
Customer A
20%
*
Customer B
13%
27%
Customer C
13%
*
Customer D
13%
*
Customer E
*
12%
*
Less than 10%</t>
  </si>
  <si>
    <t>Inventories are stated at the lower of cost (first-in, first-out method) or market (estimated net realizable value) as of the end of fiscal 2015 and 2014 and consisted of the following (in millions):
2015
2014
Raw materials
$
75.5
$
58.7
Finished goods
64.7
23.6
$
140.2
$
82.3</t>
  </si>
  <si>
    <t>Schedule of Goodwill</t>
  </si>
  <si>
    <t>Goodwill represents the excess of the purchase price over the fair value of net tangible and identifiable intangible assets acquired. Changes in our goodwill balance for fiscal 2015 and 2014 were as follows (in millions):
2015
2014
Beginning balance
$
61.0
$
20.7
Acquisition activity
153.4
39.0
Post acquisition adjustments
(7.6
)
1.3
Ending balance
$
206.8
$
61.0</t>
  </si>
  <si>
    <t>As of the end of fiscal 2015 and 2014, other accrued liabilities consisted of the following (in millions):
2015
2014
Customer obligations
$
36.9
$
38.7
Inventory obligations
17.2
4.1
Warranty
2.8
1.7
Other
17.2
12.2
$
74.1
$
56.7</t>
  </si>
  <si>
    <t>Changes in Warranty Liability</t>
  </si>
  <si>
    <t>Changes in our warranty liability (included in other accrued liabilities) for fiscal 2015 and 2014 were as follows (in millions):
2015
2014
Beginning accrued warranty
$
1.7
$
1.7
Provision for product warranties
4.4
2.4
Cost of warranty claims and settlements
(3.3
)
(2.4
)
Ending accrued warranty
$
2.8
$
1.7</t>
  </si>
  <si>
    <t>Net Income Per Share (Tables)</t>
  </si>
  <si>
    <t>Computation of Basic and Diluted Net Income Per Share</t>
  </si>
  <si>
    <t>The computation of basic and diluted net income per share for fiscal 2015, 2014, and 2013 was as follows (in millions, except per share amounts):
2015
2014
2013
Numerator:
Net income
$
110.4
$
46.7
$
98.9
Denominator:
Shares, basic
36.9
34.8
32.7
Effect of dilutive share-based awards
2.0
2.3
1.5
Shares, diluted
38.9
37.1
34.2
Net income per share:
Basic
$
2.99
$
1.34
$
3.03
Diluted
$
2.84
$
1.26
$
2.89</t>
  </si>
  <si>
    <t>Share-Based Awards, not Included in Calculation of Diluted Net Income Per Share</t>
  </si>
  <si>
    <t>Diluted net income per share does not include the effect of potential common shares related to certain share-based awards for fiscal 2015, 2014, and 2013 as follows (in millions):
2015
2014
2013
Share-based awards
0.3
0.2
1.7</t>
  </si>
  <si>
    <t>Auction Rate Securities (Tables)</t>
  </si>
  <si>
    <t>ARS Investments</t>
  </si>
  <si>
    <t>The various types of ARS investments we held as of the end of fiscal 2015, including the original cost basis, other-than-temporary impairment included in retained earnings, new cost basis, unrealized gain/(loss), and fair value consisted of the following (in millions):
Original Cost Basis
Other-than- temporary Impairment in Retained Earnings
New Cost Basis
Unrealized Gain
Fair Value
Credit linked notes
$
13.5
$
(6.1
)
(1)
$
7.4
$
5.0
$
12.4
Preferred stock
5.0
(5.0
)
—
2.8
2.8
Municipals
0.6
(0.1
)
0.5
0.1
0.6
Total ARS Investments
$
19.1
$
(11.2
)
$
7.9
$
7.9
$
15.8
(1)
Other-than-temporary impairment in retained earnings is partially offset by cumulative accretion of $2.7 million on non-current other assets. Accretion is reclassified from accumulated other comprehensive income and recorded in the consolidated statements of income as interest income.
The various types of ARS investments we held as of the end of fiscal 2014, including the original cost basis, other-than-temporary impairment included in retained earnings, new cost basis, unrealized gain/(loss), and fair value consisted of the following (in millions):
Original Cost Basis
Other-than- temporary Impairment in Retained Earnings
New Cost Basis
Unrealized Gain/(Loss)
Fair Value
Student loans
$
3.5
$
(0.2
)
$
3.3
$
(0.1
)
$
3.2
Credit linked notes
13.5
(7.5
)
(1)
6.0
5.9
11.9
Preferred stock
5.0
(5.0
)
—
2.8
2.8
Municipals
2.0
(0.1
)
1.9
—
1.9
Total ARS Investments
$
24.0
$
(12.8
)
$
11.2
$
8.6
$
19.8
(1)
Other-than-temporary impairment in retained earnings is partially offset by cumulative accretion of $1.3 million on non-current other assets. Accretion is reclassified from accumulated other comprehensive income and recorded in the consolidated statements of income as interest income.</t>
  </si>
  <si>
    <t>Property and Equipment (Tables)</t>
  </si>
  <si>
    <t>Property and equipment as of the end of fiscal 2015 and 2014 consisted of the following (in millions):
Life
2015
2014
Land
—
$
13.3
$
13.3
Building and building improvements
35 years
44.3
31.0
Computer equipment
3 - 5 years
23.5
15.4
Manufacturing equipment
1
61.0
33.4
Furniture, fixtures, and leasehold improvements
3 years to 10 years
22.7
19.8
Capitalized software
3 years to 7 years
26.0
17.4
190.8
130.3
Accumulated depreciation and amortization
(67.4
)
(49.5
)
Property and equipment, net
$
123.4
$
80.8</t>
  </si>
  <si>
    <t>Acquisitions (Tables)</t>
  </si>
  <si>
    <t>Schedule of Fair Value of Consideration Transferred</t>
  </si>
  <si>
    <t>The Acquisition Date fair value of the consideration transferred totaled $127.8 million, which consisted of the following (in millions):
Cash
$
20.0
Shares issued
70.3
Contingent consideration
37.5
Total identifiable assets acquired
127.8</t>
  </si>
  <si>
    <t>Summary of Final Amounts Recorded for Estimated Fair Values of Assets Acquired and Liabilities Assumed as of Closing Date</t>
  </si>
  <si>
    <t>The following table includes the final amounts recorded for the estimated fair values of the assets acquired and liabilities assumed as of the Closing Date (in millions):
Cash
$
54.7
Short-term deposit
36.6
Accounts receivable
140.2
Current deferred tax assets
11.8
Inventory
6.3
Property and equipment
11.7
Acquired intangible assets
240.9
Other assets
4.0
Total identifiable assets acquired
506.2
Accounts payable
66.5
Income taxes payable
32.5
Deferred tax liabilities
56.8
Other accrued liabilities
28.0
Net identifiable assets acquired
322.4
Goodwill
145.2
Net assets acquired
$
467.6</t>
  </si>
  <si>
    <t>Summary of Financial Information Presents Combined Results of Operations for Acquisition</t>
  </si>
  <si>
    <t>The following unaudited pro forma financial information presents the combined results of operations for us and RSP as if the RSP Acquisition had occurred on June 30, 2013. The unaudited pro forma financial information has been prepared for comparative purposes only and does not purport to be indicative of the actual operating results that would have been recorded had the RSP Acquisition actually taken place on June 30, 2013, and should not be taken as indicative of future consolidated operating results. Additionally, the unaudited pro forma financial results do not include any anticipated synergies or other expected benefits from the acquisition.
2015
2014
(in millions except per share data)
Revenue
$
1,913.9
$
1,646.3
Net income
149.8
96.9
Net income per share - diluted
3.85
2.61</t>
  </si>
  <si>
    <t>Pro Forma Adjustments Used to Arrive at Pro Forma Net Income</t>
  </si>
  <si>
    <t xml:space="preserve">Pro forma adjustments used to arrive at pro forma net income for fiscal 2015 and 2014 were as follows (in millions):
2015
2014
Buyer transaction costs
$
4.3
$
4.8
Amortization of debt issuance costs
(0.3
)
(1.0
)
Interest expense
(1.2
)
(4.9
)
Intangible amortization
14.6
(78.1
)
Income tax adjustment
(5.2
)
28.1
Total
$
12.2
$
(51.1
) </t>
  </si>
  <si>
    <t>Acquired Intangibles (Tables)</t>
  </si>
  <si>
    <t>Summary of Life, Gross Carrying Value of Acquired Intangible Assets, and Related Accumulated Amortization</t>
  </si>
  <si>
    <t>The following table summarizes the life, the gross carrying value of our acquired intangible assets, and the related accumulated amortization as of the end of fiscal 2015 and 2014 (in millions):
Weighted Average
Life in Years
June 30, 2015
2015
2014
Display driver developed technology
5.3
$
164.0
$
—
Fingerprint developed technology
3.6
75.6
18.6
ThinTouch developed technology
7.0
8.9
8.9
Customer relationships
2.8
48.4
3.8
Licensed technology and other
5.0
1.3
1.3
Backlog
0.3
10.3
0.8
Patents
5.0
0.1
0.1
Supplier arrangement
1.8
22.0
—
In-process research and development
Not applicable
—
57.0
Acquired intangibles, gross
4.2
330.6
90.5
Accumulated amortization
(95.2
)
(8.4
)
Acquired intangibles, net
$
235.4
$
82.1</t>
  </si>
  <si>
    <t>Schedule of Expected Annual Aggregate Amortization Expense</t>
  </si>
  <si>
    <t>The following table presents expected annual aggregate amortization expense in future fiscal years (in millions):
2016
$
72.9
2017
60.7
2018
49.2
2019
34.9
2020
11.4
Thereafter
6.3
Future amortization
$
235.4</t>
  </si>
  <si>
    <t>Commitments and Contingencies (Tables)</t>
  </si>
  <si>
    <t>Aggregate Future Minimum Rental Commitments for Non-cancelable Operating Leases</t>
  </si>
  <si>
    <t>The aggregate future minimum rental commitments in future fiscal years for non-cancelable operating leases with initial or remaining terms in excess of one year were as follows (in millions):
Operating
Lease
Fiscal Year
Payments
2016
$
9.1
2017
6.0
2018
2.6
2019
1.0
2020
0.5
Thereafter
0.5
Total minimum operating lease payments
$
19.7</t>
  </si>
  <si>
    <t>Stockholders' Equity (Tables)</t>
  </si>
  <si>
    <t>Shares Reserved for Future Issuance</t>
  </si>
  <si>
    <t>Shares of common stock reserved for future issuance as of the end of fiscal 2015 were as follows:
Stock options outstanding
2,870,425
Deferred stock units outstanding
860,376
Market stock units outstanding
132,376
Awards available for grant under all share-based compensation plans
2,560,131
Reserved for future issuance
6,423,308</t>
  </si>
  <si>
    <t>Share-Based Compensation (Tables)</t>
  </si>
  <si>
    <t>Share-Based Compensation Awards Available for Grant or Issuance</t>
  </si>
  <si>
    <t>Share-based compensation awards available for grant or issuance for each plan as of the beginning of the fiscal year, including changes in the balance of awards available for grant for fiscal 2015, were as follows:
Awards
2010
Available
2001
2010
Employee
Under All
Incentive
Incentive
Stock
Share-Based
Compensation
Compensation
Purchase
Award Plans
Plan
Plan
Plan
Balance at June 2014
3,494,327
—
3,237,700
256,627
Additional shares authorized
368,638
—
—
368,638
Stock options granted
(526,665
)
—
(526,665
)
—
Deferred stock units granted
(480,382
)
—
(480,382
)
—
Market stock units granted
(70,300
)
—
(70,300
)
—
Market stock units performance adjustment
(46,712
)
—
(46,712
)
—
Purchases under employee stock purchase plan
(367,646
)
—
—
(367,646
)
Forfeited
189,152
281
188,871
—
Plan shares expired
(281
)
(281
)
—
—
Balance at June 2015
2,560,131
—
2,302,512
257,619</t>
  </si>
  <si>
    <t>Share-Based Compensation and Related Tax Benefit Recognized in Consolidated Statements of Income</t>
  </si>
  <si>
    <t>Share-based compensation and the related tax benefit recognized in our consolidated statements of income for fiscal 2015, 2014, and 2013 were as follows (in millions):
2015
2014
2013
Cost of revenue
$
1.4
$
1.1
$
0.9
Research and development
24.5
18.5
15.8
Selling, general, and administrative
18.2
13.3
15.5
Total
$
44.1
$
32.9
$
32.2
Income tax benefit on share-based compensation
$
12.5
$
10.6
$
9.2</t>
  </si>
  <si>
    <t>Balance of Outstanding and Exercisable Stock Options</t>
  </si>
  <si>
    <t>Certain stock option activity for fiscal 2015 and balances as of the end of fiscal 2015 were as follows:
Stock
Weighted
Option
Average
Intrinsic
Awards
Exercise
Value
Outstanding
Price
(In millions)
Balance at June 2014
3,693,375
$
30.08
Granted
526,665
75.89
Exercised
(1,264,446
)
28.62
Forfeited
(85,169
)
51.12
Balance at June 2015
2,870,425
38.50
$
137.6
Exercisable at June 2015
2,013,810
28.55
$
116.3</t>
  </si>
  <si>
    <t>Cash Received and Aggregate Intrinsic Value of Stock Options Exercised</t>
  </si>
  <si>
    <t>Cash received and the aggregate intrinsic value of stock options exercised for fiscal 2015, 2014, and 2013 were as follows (in millions):
2015
2014
2013
Cash received
$
36.2
$
71.7
$
30.8
Aggregate intrinsic value
$
69.9
$
79.3
$
23.6</t>
  </si>
  <si>
    <t>Fair Value of Each Award Granted from Stock Option Plans</t>
  </si>
  <si>
    <t>The fair value of each award granted under our share-based compensation plans for fiscal 2015, 2014, and 2013 was estimated at the date of grant using the Black-Scholes option pricing model, assuming no expected dividends and the following range of assumptions:
2015
2014
2013
Expected volatility
38.7% -
40.1% -
41.8% - 48.9%
Expected life in years
3.8
3.8
3.5 - 4.6
Risk-free interest rate
1.18% - 1.80%
1.31% - 1.74%
0.62% - 0.72%
Fair value per award
$
27.19
$
18.72
$
11.40</t>
  </si>
  <si>
    <t>Shares Purchased, Weighted Average Purchase Price, Cash Received, and Aggregate Intrinsic Value for ESPP</t>
  </si>
  <si>
    <t>Shares purchased, weighted average purchase price, cash received, and the aggregate intrinsic value for employee stock purchase plan purchases in fiscal 2015, 2014, and 2013 were as follows (in millions, except shares purchased and weighted average purchase price):
2015
2014
2013
Shares purchased
367,646
409,084
327,465
Weighted average purchase price
$
35.11
$
22.07
$
20.36
Cash received
$
12.9
$
9.0
$
6.7
Aggregate intrinsic value
$
13.7
$
12.8
$
4.8</t>
  </si>
  <si>
    <t>Fair Value of Each Award Granted under ESPP</t>
  </si>
  <si>
    <t>The fair value of each award granted under our 2010 ESPP for fiscal 2015, 2014, and 2013 was estimated using the Black-Scholes option pricing model, assuming no expected dividends and the following range of assumptions:
2015
2014
2013
Expected volatility
36.8% - 47.9%
43.8% - 49.3%
38.6% - 40.2%
Expected life in years
0.5 - 2.0
0.5 - 1.0
0.5 - 2.0
Risk-free interest rate
0.07% - 0.54%
0.05% - 0.13%
0.12% - 0.24%
Fair value per award
$
21.23
$
15.04
$
8.31</t>
  </si>
  <si>
    <t>Deferred stock units outstanding [Member]</t>
  </si>
  <si>
    <t>Balance and Aggregate Intrinsic Value of Stock Units</t>
  </si>
  <si>
    <t>DSU activity, including DSUs granted, delivered, and forfeited in fiscal 2015, and the balance and aggregate intrinsic value of DSUs as of the end of fiscal 2015 were as follows:
Aggregate
Weighted
Intrinsic
Average
DSU Awards
Value
Grant Date
Outstanding
(in millions)
Fair Value
Balance at June 30, 2014
1,058,243
$
42.62
Granted
480,382
71.33
Delivered
(585,808
)
40.71
Forfeited
(92,441
)
52.05
Balance at June 30, 2015
860,376
$
74.3
58.94</t>
  </si>
  <si>
    <t>Market stock units outstanding [Member]</t>
  </si>
  <si>
    <t>The fair value of each MSU granted from our plans for fiscal 2015, 2014, and 2013 was estimated at the date of grant using the Monte Carlo simulation model, assuming no expected dividends and the following assumptions:
2015
2014
2013
Expected volatility of company
43.65
%
38.79
%
36.63
%
Expected volatility of SOX index
20.60
%
24.95
%
28.57
%
Correlation coefficient
0.43
0.53
0.58
Expected life in years
2.93
2.92
2.87
Risk-free interest rate
0.79
%
0.57
%
0.31
%
Fair value per award
$
66.48
$
60.62
$
25.82</t>
  </si>
  <si>
    <t>MSU activity, including MSUs granted, delivered, and forfeited in fiscal 2015, and the balance and aggregate intrinsic value of MSUs as of the end of fiscal 2015 were as follows:
Aggregate
Weighted
Intrinsic
Average
MSU Awards
Value
Grant Date
Outstanding
(in millions)
Fair Value
Balance at June 30, 2014
120,330
$
49.17
Granted
70,300
66.48
Performance adjustment
46,712
—
Delivered
(93,424
)
45.87
Forfeited
(11,542
)
55.77
Balance at June 30, 2015
132,376
$
11.4
58.95</t>
  </si>
  <si>
    <t>Income Taxes (Tables)</t>
  </si>
  <si>
    <t>Tabular Disclosure of Income Before Income Tax Between Domestic and Foreign Jurisdictions</t>
  </si>
  <si>
    <t>Income before provision for income taxes for fiscal 2015, 2014, and 2013 consisted of the following (in millions):
2015
2014
2013
United States
$
13.4
$
76.7
$
44.0
Foreign
146.8
(2.2
)
57.7
Income before provision for income taxes
$
160.2
$
74.5
$
101.7</t>
  </si>
  <si>
    <t>Provision for Income Taxes</t>
  </si>
  <si>
    <t>The provision for income taxes for fiscal 2015, 2014, and 2013 consisted of the following (in millions):
2015
2014
2013
Current tax expense (benefit)
Federal
$
12.0
$
(3.3
)
$
(9.2
)
Foreign
63.0
12.3
10.5
75.0
9.0
1.3
Deferred tax expense (benefit)
Federal
(3.7
)
18.7
1.9
Foreign
(21.5
)
0.1
(0.4
)
(25.2
)
18.8
1.5
Provision for income taxes
$
49.8
$
27.8
$
2.8</t>
  </si>
  <si>
    <t>Provision for Income Taxes Differs from Federal Statutory Rate</t>
  </si>
  <si>
    <t>The provision for income taxes differs from the federal statutory rate for fiscal 2015, 2014, and 2013 as follows (in millions):
2015
2014
2013
Provision at U.S. federal statutory rate
$
56.1
$
26.1
$
35.6
Qualified stock options
2.7
0.9
2.1
Business credits
(4.7
)
(2.8
)
(3.7
)
Foreign tax differential
(4.3
)
(19.6
)
(16.6
)
Remeasurement of unrecognized tax benefits
(0.1
)
—
(15.6
)
Non-deductible portion of contingent consideration
(4.7
)
21.2
—
Change in valuation allowance
(0.5
)
(0.3
)
(0.2
)
Nondeductible amortization
2.7
0.9
0.6
Other differences
2.6
1.4
0.6
Provision for income taxes
$
49.8
$
27.8
$
2.8</t>
  </si>
  <si>
    <t>Net Deferred Tax Assets (Liabilities)</t>
  </si>
  <si>
    <t>Net deferred tax assets as of the end of fiscal 2015 and 2014 consisted of the following (in millions):
2015
2014
Current deferred tax assets
$
17.6
$
7.2
Non-current deferred tax assets/(liabilities)
(33.0
)
5.1
Net deferred tax assets/(liabilities)
$
(15.4
)
$
12.3</t>
  </si>
  <si>
    <t>Significant Components of Deferred Tax Assets (Liabilities)</t>
  </si>
  <si>
    <t>Significant components of our deferred tax assets (liabilities) as of the end of fiscal 2015 and 2014 consisted of the following (in millions):
2015
2014
Deferred tax assets:
Investment writedowns
$
5.8
$
6.3
Inventory writedowns
6.8
0.3
Property and equipment
1.3
2.3
Accrued compensation
3.3
2.5
Deferred compensation
2.8
4.6
Share-based compensation
8.8
9.3
Business credit carryforward
10.7
18.1
Net operating loss carryforward
5.7
8.7
Other accruals
4.3
0.7
49.5
52.8
Valuation allowance
(14.5
)
(14.8
)
35.0
38.0
Deferred tax liabilities:
Acquisition intangibles
(43.7
)
(18.1
)
Interest
(6.7
)
(7.6
)
(50.4
)
(25.7
)
Net deferred tax assets/(liabilities)
$
(15.4
)
$
12.3</t>
  </si>
  <si>
    <t>Reconciliation of Gross Unrecognized Tax Benefits</t>
  </si>
  <si>
    <t>A reconciliation of the beginning and ending balance of gross unrecognized tax benefits for fiscal 2015, 2014, and 2013 consisted of the following (in millions):
2015
2014
2013
Beginning balance
$
10.2
$
8.2
$
23.1
Increase in unrecognized tax benefits related to current year tax positions
2.3
1.1
1.8
Increase in unrecognized tax benefits related to prior year tax positions
0.3
1.7
—
Remeasurement for results of income tax examination
—
—
(15.0
)
Decrease due to statute expiration
(1.2
)
(0.8
)
(1.7
)
Ending Balance
$
11.6
$
10.2
$
8.2</t>
  </si>
  <si>
    <t>Segment, Customers, and Geographic Information (Tables)</t>
  </si>
  <si>
    <t>Net Revenue within Geographic Areas Based on Customers' Locations</t>
  </si>
  <si>
    <t>Net revenue within geographic areas based on our customers’ locations for fiscal 2015, 2014, and 2013, consisted of the following (in millions):
2015
2014
2013
Japan
$
698.5
$
45.0
$
61.3
China
504.2
449.4
390.1
United States
223.0
93.8
22.6
South Korea
142.1
233.9
102.8
Taiwan
127.2
118.8
84.4
Other
8.0
6.6
2.4
$
1,703.0
$
947.5
$
663.6</t>
  </si>
  <si>
    <t>Net Revenue from External Customers</t>
  </si>
  <si>
    <t>Net revenue from external customers for each group of similar products for fiscal 2015, 2014, and 2013 consisted of the following (in millions):
2015
2014
2013
Mobile product applications
$
1,442.1
$
689.8
$
424.1
PC product applications
260.9
257.7
239.5
$
1,703.0
$
947.5
$
663.6</t>
  </si>
  <si>
    <t>Long-Lived Assets within Geographic Areas</t>
  </si>
  <si>
    <t>Long-lived assets within geographic areas as of the end of fiscal 2015 and 2014 consisted of the following (in millions):
2015
2014
United States
$
200.7
$
210.8
Asia/Pacific
364.9
13.1
$
565.6
$
223.9</t>
  </si>
  <si>
    <t>Major Customers' as Percentage of Net Revenue</t>
  </si>
  <si>
    <t>Major customers’ revenue as a percentage of total net revenue for fiscal 2015, 2014, and 2013 were as follows:
2015
2014
2013
Customer A
18%
28%
14%
Customer B
16%
*
*
Customer C
11%
*
*
Customer D
11%
*
*
* Less than 10%
*
Less than 10%</t>
  </si>
  <si>
    <t>Organization and Summary of Significant Accounting Policies - Investments in Available-for-Sale Securities and Cash Equivalents (Detail) - USD ($) $ in Millions</t>
  </si>
  <si>
    <t>Schedule of Available-for-sale Securities [Line Items]</t>
  </si>
  <si>
    <t>Amortized Cost</t>
  </si>
  <si>
    <t>Gross Unrealized Gains</t>
  </si>
  <si>
    <t>Gross Unrealized Losses</t>
  </si>
  <si>
    <t>Money Market [Member]</t>
  </si>
  <si>
    <t>Auction Rate Securities [Member]</t>
  </si>
  <si>
    <t>Current Assets [Member] | Auction Rate Securities [Member]</t>
  </si>
  <si>
    <t>Non-Current Assets [Member] | Auction Rate Securities [Member]</t>
  </si>
  <si>
    <t>Organization and Summary of Significant Accounting Policies - Financial Assets and Liabilities Measured at Fair Value on Recurring Basis (Detail) - USD ($) $ in Millions</t>
  </si>
  <si>
    <t>Fair Value, Assets and Liabilities Measured on Recurring and Nonrecurring Basis [Line Items]</t>
  </si>
  <si>
    <t>Total available-for-sale securities</t>
  </si>
  <si>
    <t>Fair Value, Measurements, Recurring [Member] | Level 1 [Member]</t>
  </si>
  <si>
    <t>Fair Value, Measurements, Recurring [Member] | Level 2 [Member]</t>
  </si>
  <si>
    <t>Foreign currency contract liabilities</t>
  </si>
  <si>
    <t>Fair Value, Measurements, Recurring [Member] | Level 3 [Member]</t>
  </si>
  <si>
    <t>Fair Value, Measurements, Recurring [Member] | Money Market [Member] | Level 1 [Member]</t>
  </si>
  <si>
    <t>Fair Value, Measurements, Recurring [Member] | Auction Rate Securities [Member] | Level 3 [Member]</t>
  </si>
  <si>
    <t>Fair Value, Measurements, Recurring [Member] | Contingent Consideration Liability Recorded for Business Combination [Member] | Level 3 [Member]</t>
  </si>
  <si>
    <t>Contingent consideration liabilities recorded for business combination</t>
  </si>
  <si>
    <t>Organization and Summary of Significant Accounting Policies - Additional Information (Detail) ¥ in Millions</t>
  </si>
  <si>
    <t>Jun. 27, 2015USD ($)Segment</t>
  </si>
  <si>
    <t>Jun. 28, 2014USD ($)</t>
  </si>
  <si>
    <t>Jun. 29, 2013USD ($)</t>
  </si>
  <si>
    <t>Jun. 25, 2011</t>
  </si>
  <si>
    <t>Jun. 30, 2015USD ($)¥ / $</t>
  </si>
  <si>
    <t>Jun. 30, 2015JPY (¥)¥ / $</t>
  </si>
  <si>
    <t>Mar. 31, 2015USD ($)</t>
  </si>
  <si>
    <t>Mar. 31, 2015JPY (¥)</t>
  </si>
  <si>
    <t>Organization Consolidation And Presentation Of Financial Statements [Line Items]</t>
  </si>
  <si>
    <t>Contingent consideration liability recorded for business acquisition</t>
  </si>
  <si>
    <t>Foreign currency transaction gain (loss) unrealized</t>
  </si>
  <si>
    <t>Goodwill impairment</t>
  </si>
  <si>
    <t>Number of operating segments | Segment</t>
  </si>
  <si>
    <t>Contractual life of grant option</t>
  </si>
  <si>
    <t>7 years</t>
  </si>
  <si>
    <t>Contractual life of Grant option</t>
  </si>
  <si>
    <t>10 years</t>
  </si>
  <si>
    <t>Earlier Options vesting period</t>
  </si>
  <si>
    <t>3 years</t>
  </si>
  <si>
    <t>4 years</t>
  </si>
  <si>
    <t>Minimum warranty period of products</t>
  </si>
  <si>
    <t>12 months</t>
  </si>
  <si>
    <t>Measurement of tax position, minimum likelihood of tax benefits being realized upon the ultimate settlement</t>
  </si>
  <si>
    <t>More than 50%</t>
  </si>
  <si>
    <t>Minimum [Member] | Deferred stock units outstanding [Member]</t>
  </si>
  <si>
    <t>Minimum [Member] | Stock option outstanding[Member]</t>
  </si>
  <si>
    <t>Maximum [Member] | Deferred stock units outstanding [Member]</t>
  </si>
  <si>
    <t>Maximum [Member] | Stock option outstanding[Member]</t>
  </si>
  <si>
    <t>Maximum [Member] | Employee stock purchase plan [Member]</t>
  </si>
  <si>
    <t>2 years</t>
  </si>
  <si>
    <t>Level 3 [Member] | Other Noncurrent Liabilities [Member]</t>
  </si>
  <si>
    <t>Level 3 [Member] | Other Current Liabilities [Member]</t>
  </si>
  <si>
    <t>Level 3 [Member] | Minimum [Member]</t>
  </si>
  <si>
    <t>Discount rate of fair value of contingent consideration</t>
  </si>
  <si>
    <t>10.00%</t>
  </si>
  <si>
    <t>Level 3 [Member] | Maximum [Member]</t>
  </si>
  <si>
    <t>18.90%</t>
  </si>
  <si>
    <t>Pacinian [Member]</t>
  </si>
  <si>
    <t>Settlement of contingent consideration liability</t>
  </si>
  <si>
    <t>Additional consideration paid to former stockholders based on sales of products, due</t>
  </si>
  <si>
    <t>Renesas SP Drivers, Inc. [Member] | Selling, General, and Administrative [Member]</t>
  </si>
  <si>
    <t>Net gain (loss) on foreign currency transactions, related to recent acquisition</t>
  </si>
  <si>
    <t>Subsequent Event [Member]</t>
  </si>
  <si>
    <t>Foreign currency forward contracts outstanding amount</t>
  </si>
  <si>
    <t>Average exchange rate of foreign currency forward contracts | ¥ / $</t>
  </si>
  <si>
    <t>Subsequent Event [Member] | Validity Sensors, Inc [Member]</t>
  </si>
  <si>
    <t>Additional consideration to shareholders</t>
  </si>
  <si>
    <t>Organization and Summary of Significant Accounting Policies - Changes in Fair Value of Level 3 Financial Assets (Detail) - USD ($) $ in Millions</t>
  </si>
  <si>
    <t>Fair Value Disclosures [Abstract]</t>
  </si>
  <si>
    <t>Beginning balance</t>
  </si>
  <si>
    <t>Net unrealized gain</t>
  </si>
  <si>
    <t>Redemptions</t>
  </si>
  <si>
    <t>Ending balance</t>
  </si>
  <si>
    <t>Organization and Summary of Significant Accounting Policies - Changes in Fair Value of Level 3 Contingent Consideration Liability (Detail) - Level 3 [Member] - USD ($) $ in Millions</t>
  </si>
  <si>
    <t>Fair Value, Liabilities Measured on Recurring Basis, Unobservable Input Reconciliation [Line Items]</t>
  </si>
  <si>
    <t>Contingent consideration liability incurred</t>
  </si>
  <si>
    <t>Cash settlement of contingent consideration liability</t>
  </si>
  <si>
    <t>Issuance of common stock in settlement of liability</t>
  </si>
  <si>
    <t>Accretion and remeasurement</t>
  </si>
  <si>
    <t>Organization and Summary of Significant Accounting Policies - Accounts Receivable Balance Percentage of Different Customers (Detail) - Credit Concentration Risk [Member] - Accounts Receivable [Member]</t>
  </si>
  <si>
    <t>Customer A [Member]</t>
  </si>
  <si>
    <t>Revenue, Major Customer [Line Items]</t>
  </si>
  <si>
    <t>Accounts receivable major customer percentage</t>
  </si>
  <si>
    <t>20.00%</t>
  </si>
  <si>
    <t>Customer B [Member]</t>
  </si>
  <si>
    <t>13.00%</t>
  </si>
  <si>
    <t>27.00%</t>
  </si>
  <si>
    <t>Customer C [Member]</t>
  </si>
  <si>
    <t>Customer D [Member]</t>
  </si>
  <si>
    <t>Customer E [Member]</t>
  </si>
  <si>
    <t>12.00%</t>
  </si>
  <si>
    <t>Organization and Summary of Significant Accounting Policies - Accounts Receivable Balance Percentage of Different Customers (Parenthetical) (Detail) - Customer B [Member] - Credit Concentration Risk [Member] - Accounts Receivable [Member]</t>
  </si>
  <si>
    <t>Accounts receivable major customer percentage, description</t>
  </si>
  <si>
    <t>Maximum [Member]</t>
  </si>
  <si>
    <t>Organization and Summary of Significant Accounting Policies - Inventories (Detail) - USD ($) $ in Millions</t>
  </si>
  <si>
    <t>Inventory Disclosure [Abstract]</t>
  </si>
  <si>
    <t>Raw materials</t>
  </si>
  <si>
    <t>Finished goods</t>
  </si>
  <si>
    <t>Total Inventories</t>
  </si>
  <si>
    <t>Organization and Summary of Significant Accounting Policies - Schedule of Goodwill (Detail) - USD ($) $ in Millions</t>
  </si>
  <si>
    <t>Acquisition activity</t>
  </si>
  <si>
    <t>Post acquisition adjustments</t>
  </si>
  <si>
    <t>Organization and Summary of Significant Accounting Policies - Other Accrued Liabilities (Detail) - USD ($) $ in Millions</t>
  </si>
  <si>
    <t>Payables And Accruals [Abstract]</t>
  </si>
  <si>
    <t>Customer obligations</t>
  </si>
  <si>
    <t>Inventory obligations</t>
  </si>
  <si>
    <t>Warranty</t>
  </si>
  <si>
    <t>Other</t>
  </si>
  <si>
    <t>Organization and Summary of Significant Accounting Policies - Changes in Warranty Liability (Detail) - USD ($) $ in Millions</t>
  </si>
  <si>
    <t>Beginning accrued warranty</t>
  </si>
  <si>
    <t>Provision for product warranties</t>
  </si>
  <si>
    <t>Cost of warranty claims and settlements</t>
  </si>
  <si>
    <t>Ending accrued warranty</t>
  </si>
  <si>
    <t>Net Income Per Share - Computation of Basic and Diluted Net Income Per Share (Detail) - USD ($) $ / shares in Units, shares in Millions, $ in Millions</t>
  </si>
  <si>
    <t>Numerator:</t>
  </si>
  <si>
    <t>Denominator:</t>
  </si>
  <si>
    <t>Shares, basic</t>
  </si>
  <si>
    <t>Effect of dilutive share-based awards</t>
  </si>
  <si>
    <t>Shares, diluted</t>
  </si>
  <si>
    <t>Net Income Per Share - Share-Based Awards, not Included in Calculation of Diluted Net Income Per Share (Detail) - shares shares in Millions</t>
  </si>
  <si>
    <t>Stock Compensation Plan [Member]</t>
  </si>
  <si>
    <t>Antidilutive Securities Excluded From Computation Of Earnings Per Share [Line Items]</t>
  </si>
  <si>
    <t>Share-based awards</t>
  </si>
  <si>
    <t>Auction Rate Securities - Additional Information (Detail) - USD ($) $ in Millions</t>
  </si>
  <si>
    <t>Auction Rate Securities with fair value maturing from 2016 to 2018</t>
  </si>
  <si>
    <t>Auction rate securities with fair value having no stated maturity</t>
  </si>
  <si>
    <t>ARS investments, investment grade</t>
  </si>
  <si>
    <t>ARS investments, below investment grade</t>
  </si>
  <si>
    <t>Minimum [Member]</t>
  </si>
  <si>
    <t>Maturity period one</t>
  </si>
  <si>
    <t>Auction Rate Securities Investments [Member]</t>
  </si>
  <si>
    <t>ARS investments redeemed at par</t>
  </si>
  <si>
    <t>ARS investments, current</t>
  </si>
  <si>
    <t>ARS investments current, maturity date</t>
  </si>
  <si>
    <t>Jul. 1,
		2015</t>
  </si>
  <si>
    <t>Auction Rate Securities - ARS Investments (Detail) - USD ($) $ in Millions</t>
  </si>
  <si>
    <t>Original Cost Basis</t>
  </si>
  <si>
    <t>Other-than- temporary Impairment in Retained Earnings</t>
  </si>
  <si>
    <t>Unrealized Gain/(Loss)</t>
  </si>
  <si>
    <t>Auction Rate Securities Investments [Member] | Student Loans [Member]</t>
  </si>
  <si>
    <t>Auction Rate Securities Investments [Member] | Credit Linked Notes [Member]</t>
  </si>
  <si>
    <t>[1]</t>
  </si>
  <si>
    <t>[2]</t>
  </si>
  <si>
    <t>Auction Rate Securities Investments [Member] | Preferred Stock [Member]</t>
  </si>
  <si>
    <t>Auction Rate Securities Investments [Member] | Municipals [Member]</t>
  </si>
  <si>
    <t>Other-than-temporary impairment in retained earnings is partially offset by cumulative accretion of $2.7 million on non-current other assets.  Accretion is reclassified from accumulated other comprehensive income and recorded in the consolidated statements of income as interest income.</t>
  </si>
  <si>
    <t>Other-than-temporary impairment in retained earnings is partially offset by cumulative accretion of $1.3 million on non-current other assets.  Accretion is reclassified from accumulated other comprehensive income and recorded in the consolidated statements of income as interest income.</t>
  </si>
  <si>
    <t>Auction Rate Securities - ARS Investments (Parenthetical) (Detail) - USD ($) $ in Millions</t>
  </si>
  <si>
    <t>Amortized Cost And Fair Value Debt Securities [Abstract]</t>
  </si>
  <si>
    <t>Investment securities accretion</t>
  </si>
  <si>
    <t>Property and Equipment - Property and Equipment (Detail) - USD ($) $ in Millions</t>
  </si>
  <si>
    <t>Property Plant And Equipment [Line Items]</t>
  </si>
  <si>
    <t>Property and equipment, gross</t>
  </si>
  <si>
    <t>Accumulated depreciation and amortization</t>
  </si>
  <si>
    <t>Land [Member]</t>
  </si>
  <si>
    <t>Building and Building Improvements [Member]</t>
  </si>
  <si>
    <t>Estimated useful lives</t>
  </si>
  <si>
    <t>35 years</t>
  </si>
  <si>
    <t>Computer Equipment [Member]</t>
  </si>
  <si>
    <t>Computer Equipment [Member] | Minimum [Member]</t>
  </si>
  <si>
    <t>Computer Equipment [Member] | Maximum [Member]</t>
  </si>
  <si>
    <t>5 years</t>
  </si>
  <si>
    <t>Manufacturing Equipment [Member]</t>
  </si>
  <si>
    <t>Manufacturing Equipment [Member] | Minimum [Member]</t>
  </si>
  <si>
    <t>1 year</t>
  </si>
  <si>
    <t>Manufacturing Equipment [Member] | Maximum [Member]</t>
  </si>
  <si>
    <t>Furniture, Fixtures and Leasehold Improvements [Member]</t>
  </si>
  <si>
    <t>Furniture, Fixtures and Leasehold Improvements [Member] | Minimum [Member]</t>
  </si>
  <si>
    <t>Furniture, Fixtures and Leasehold Improvements [Member] | Maximum [Member]</t>
  </si>
  <si>
    <t>Capitalized Software [Member]</t>
  </si>
  <si>
    <t>Capitalized Software [Member] | Minimum [Member]</t>
  </si>
  <si>
    <t>Capitalized Software [Member] | Maximum [Member]</t>
  </si>
  <si>
    <t>Property and Equipment - Additional Information (Detail) - USD ($) $ in Millions</t>
  </si>
  <si>
    <t>Property Plant And Equipment Useful Life And Values [Abstract]</t>
  </si>
  <si>
    <t>Retirement of fully depreciated property</t>
  </si>
  <si>
    <t>Acquisitions - Additional Information (Detail) $ / shares in Units, ¥ in Millions, $ in Millions</t>
  </si>
  <si>
    <t>Oct. 01, 2014USD ($)¥ / $</t>
  </si>
  <si>
    <t>Oct. 01, 2014JPY (¥)</t>
  </si>
  <si>
    <t>Nov. 07, 2013USD ($)$ / sharesshares</t>
  </si>
  <si>
    <t>Dec. 31, 2014USD ($)</t>
  </si>
  <si>
    <t>Jun. 27, 2015USD ($)</t>
  </si>
  <si>
    <t>Jun. 30, 2015USD ($)</t>
  </si>
  <si>
    <t>Business Acquisition [Line Items]</t>
  </si>
  <si>
    <t>Shares issued to former Validity shareholders, Value</t>
  </si>
  <si>
    <t>Additional purchase consideration settled</t>
  </si>
  <si>
    <t>Decrease in intangible assets</t>
  </si>
  <si>
    <t>Decrease in deferred tax liabilities</t>
  </si>
  <si>
    <t>Increase in current deferred tax assets</t>
  </si>
  <si>
    <t>Decrease in goodwill</t>
  </si>
  <si>
    <t>Validity Sensors, Inc [Member]</t>
  </si>
  <si>
    <t>Acquired outstanding common and preferred shares and voting interest of Validity</t>
  </si>
  <si>
    <t>100.00%</t>
  </si>
  <si>
    <t>Fair value of the consideration transferred totaled</t>
  </si>
  <si>
    <t>Shares issued to former Validity shareholders, Shares | shares</t>
  </si>
  <si>
    <t>Closing price of common stock | $ / shares</t>
  </si>
  <si>
    <t>Initial contingent consideration</t>
  </si>
  <si>
    <t>Number of shares to be delivered | shares</t>
  </si>
  <si>
    <t>Transaction reference price | $ / shares</t>
  </si>
  <si>
    <t>Initial purchase price of acquisition</t>
  </si>
  <si>
    <t>Validity Sensors, Inc [Member] | Subsequent Event [Member]</t>
  </si>
  <si>
    <t>Renesas SP Drivers, Inc. [Member]</t>
  </si>
  <si>
    <t>Acquisition closing effective date</t>
  </si>
  <si>
    <t>Oct. 1,
		2014</t>
  </si>
  <si>
    <t>Foreign currency exchange rate (Japanese yen to U.S. dollar) | ¥ / $</t>
  </si>
  <si>
    <t>Indemnification hold back</t>
  </si>
  <si>
    <t>Working capital hold back</t>
  </si>
  <si>
    <t>Additional purchase price consideration</t>
  </si>
  <si>
    <t>Inventory purchase obligation settled</t>
  </si>
  <si>
    <t>Acquired intangible assets</t>
  </si>
  <si>
    <t>Renesas SP Drivers, Inc. [Member] | Developed Technology [Member]</t>
  </si>
  <si>
    <t>Finite lived intangible assets weighted average useful life</t>
  </si>
  <si>
    <t>Renesas SP Drivers, Inc. [Member] | Customer Relationships [Member]</t>
  </si>
  <si>
    <t>Renesas SP Drivers, Inc. [Member] | Supplier Arrangement [Member]</t>
  </si>
  <si>
    <t>Renesas SP Drivers, Inc. [Member] | Backlog [Member]</t>
  </si>
  <si>
    <t>Renesas SP Drivers, Inc. [Member] | In-Process Research and Development [Member]</t>
  </si>
  <si>
    <t>Renesas SP Drivers, Inc. [Member] | Minimum [Member]</t>
  </si>
  <si>
    <t>Identified intangible assets included discount rates</t>
  </si>
  <si>
    <t>9.00%</t>
  </si>
  <si>
    <t>Renesas SP Drivers, Inc. [Member] | Minimum [Member] | Customer Relationships [Member]</t>
  </si>
  <si>
    <t>Renesas SP Drivers, Inc. [Member] | Minimum [Member] | Supplier Arrangement [Member]</t>
  </si>
  <si>
    <t>Renesas SP Drivers, Inc. [Member] | Maximum [Member]</t>
  </si>
  <si>
    <t>14.00%</t>
  </si>
  <si>
    <t>Renesas SP Drivers, Inc. [Member] | Maximum [Member] | Customer Relationships [Member]</t>
  </si>
  <si>
    <t>Renesas SP Drivers, Inc. [Member] | Maximum [Member] | Supplier Arrangement [Member]</t>
  </si>
  <si>
    <t>Renesas SP Drivers, Inc. [Member] | Maximum [Member] | Backlog [Member]</t>
  </si>
  <si>
    <t>Renesas SP Drivers, Inc. [Member] | Maximum [Member] | In-Process Research and Development [Member]</t>
  </si>
  <si>
    <t>Acquisitions - Summary of Fair Value of Consideration (Detail) - USD ($) $ in Millions</t>
  </si>
  <si>
    <t>Nov. 07, 2013</t>
  </si>
  <si>
    <t>Shares issued</t>
  </si>
  <si>
    <t>Cash</t>
  </si>
  <si>
    <t>Contingent consideration</t>
  </si>
  <si>
    <t>Total identifiable assets acquired</t>
  </si>
  <si>
    <t>Acquisitions - Summary of Final Amounts Recorded for Estimated Fair Values of Assets Acquired and Liabilities Assumed (Detail) - USD ($) $ in Millions</t>
  </si>
  <si>
    <t>Oct. 01, 2014</t>
  </si>
  <si>
    <t>Short-term deposit</t>
  </si>
  <si>
    <t>Accounts receivable</t>
  </si>
  <si>
    <t>Current deferred tax assets</t>
  </si>
  <si>
    <t>Inventory</t>
  </si>
  <si>
    <t>Property and equipment</t>
  </si>
  <si>
    <t>Net identifiable assets acquired</t>
  </si>
  <si>
    <t>Net assets acquired</t>
  </si>
  <si>
    <t>Acquisitions - Summary of Financial Information Presents Combined Results of Operations for Acquisition (Detail) - Renesas SP Drivers, Inc. [Member] - USD ($) $ / shares in Units, $ in Millions</t>
  </si>
  <si>
    <t>Revenue</t>
  </si>
  <si>
    <t>Net income per share - diluted</t>
  </si>
  <si>
    <t>Acquisitions - Pro Forma Adjustments Used to Arrive at Pro Forma Net Income (Detail) - USD ($) $ in Millions</t>
  </si>
  <si>
    <t>Buyer transaction costs</t>
  </si>
  <si>
    <t>Intangible amortization</t>
  </si>
  <si>
    <t>Income tax adjustment</t>
  </si>
  <si>
    <t>Acquired Intangibles - Summary of Life, Gross Carrying Value of Acquired Intangible Assets, and Related Accumulated Amortization (Detail) - USD ($) $ in Millions</t>
  </si>
  <si>
    <t>Jun. 30, 2015</t>
  </si>
  <si>
    <t>Finite-Lived Intangible Assets [Line Items]</t>
  </si>
  <si>
    <t>Acquired intangibles, gross</t>
  </si>
  <si>
    <t>Accumulated amortization</t>
  </si>
  <si>
    <t>Weighted Average Life in Years</t>
  </si>
  <si>
    <t>4 years 2 months 12 days</t>
  </si>
  <si>
    <t>Display Driver Developed Technology [Member]</t>
  </si>
  <si>
    <t>Display Driver Developed Technology [Member] | Subsequent Event [Member]</t>
  </si>
  <si>
    <t>5 years 3 months 18 days</t>
  </si>
  <si>
    <t>Fingerprint Developed Technology [Member]</t>
  </si>
  <si>
    <t>Fingerprint Developed Technology [Member] | Subsequent Event [Member]</t>
  </si>
  <si>
    <t>3 years 7 months 6 days</t>
  </si>
  <si>
    <t>Thin Touch Developed Technology [Member]</t>
  </si>
  <si>
    <t>Thin Touch Developed Technology [Member] | Subsequent Event [Member]</t>
  </si>
  <si>
    <t>Customer Relationships [Member]</t>
  </si>
  <si>
    <t>Customer Relationships [Member] | Subsequent Event [Member]</t>
  </si>
  <si>
    <t>2 years 9 months 18 days</t>
  </si>
  <si>
    <t>Licensed Technology and Other [Member]</t>
  </si>
  <si>
    <t>Licensed Technology and Other [Member] | Subsequent Event [Member]</t>
  </si>
  <si>
    <t>Backlog [Member]</t>
  </si>
  <si>
    <t>Backlog [Member] | Subsequent Event [Member]</t>
  </si>
  <si>
    <t>3 months 18 days</t>
  </si>
  <si>
    <t>Patents [Member]</t>
  </si>
  <si>
    <t>Patents [Member] | Subsequent Event [Member]</t>
  </si>
  <si>
    <t>Supplier Arrangement [Member]</t>
  </si>
  <si>
    <t>Supplier Arrangement [Member] | Subsequent Event [Member]</t>
  </si>
  <si>
    <t>1 year 9 months 18 days</t>
  </si>
  <si>
    <t>In-Process Research and Development [Member]</t>
  </si>
  <si>
    <t>Acquired Intangibles - Additional Information (Detail) - USD ($) $ in Millions</t>
  </si>
  <si>
    <t>Acquired Intangibles - Schedule of Expected Annual Aggregate Amortization Expense (Detail) - USD ($) $ in Millions</t>
  </si>
  <si>
    <t>Thereafter</t>
  </si>
  <si>
    <t>Debt - Additional Information (Detail) - USD ($)</t>
  </si>
  <si>
    <t>Debt Instrument [Line Items]</t>
  </si>
  <si>
    <t>Debt issuance cost</t>
  </si>
  <si>
    <t>Debt amortization period</t>
  </si>
  <si>
    <t>60 months</t>
  </si>
  <si>
    <t>Percentage of voting capital stock</t>
  </si>
  <si>
    <t>65.00%</t>
  </si>
  <si>
    <t>Description of Base Rate</t>
  </si>
  <si>
    <t>The revolving credit facility and term loans bear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zero to 100 basis points for Base Rate loans and 100 basis points to 200 basis points for LIBOR loans.</t>
  </si>
  <si>
    <t>Description of periodic payments</t>
  </si>
  <si>
    <t>The term loan facility requires repayment over five years with nineteen quarterly principal payments which began in the three months ending March 31, 2015.</t>
  </si>
  <si>
    <t>Quarterly payment beginning period</t>
  </si>
  <si>
    <t>Mar. 31,
		2015</t>
  </si>
  <si>
    <t>Final principal payment</t>
  </si>
  <si>
    <t>Revolving credit facility maturity period</t>
  </si>
  <si>
    <t>Sep. 30,
		2019</t>
  </si>
  <si>
    <t>Operating covenant description</t>
  </si>
  <si>
    <t>Under the Credit Agreement, there are restrictive operating covenants, including three financial covenants which limit the consolidated total leverage ratio, or leverage ratio, the consolidated interest coverage ratio, or interest coverage ratio, and places a restriction on the amount of capital expenditures that may be made in any fiscal year. The leverage ratio is the ratio of debt as of the measurement date to earnings before interest, taxes, depreciation and amortization, or EBITDA, for the four consecutive quarters ending with the quarter of measurement. The leverage ratio must not exceed 2.50 to 1.0 during the first two years of the agreement, and 2.0 to 1.0 during the last three years of the agreement. The interest coverage ratio is EBITDA to interest expense for the four consecutive quarters ending with the quarter of measurement. The interest coverage ratio must not be less than 3.50 to 1.0 during the term of the Credit Agreement.</t>
  </si>
  <si>
    <t>First Four Quarters [Member]</t>
  </si>
  <si>
    <t>Quarterly principal payment</t>
  </si>
  <si>
    <t>Next Fourteen Quarters [Member]</t>
  </si>
  <si>
    <t>Amount borrowed under revolving credit facility</t>
  </si>
  <si>
    <t>Federal Funds Effective Swap Rate [Member]</t>
  </si>
  <si>
    <t>Basis spread on variable rate</t>
  </si>
  <si>
    <t>0.50%</t>
  </si>
  <si>
    <t>London Interbank Offered Rate (LIBOR) [Member]</t>
  </si>
  <si>
    <t>1.00%</t>
  </si>
  <si>
    <t>London Interbank Offered Rate (LIBOR) [Member] | Minimum [Member]</t>
  </si>
  <si>
    <t>London Interbank Offered Rate (LIBOR) [Member] | Maximum [Member]</t>
  </si>
  <si>
    <t>2.00%</t>
  </si>
  <si>
    <t>Base Rate [Member] | Minimum [Member]</t>
  </si>
  <si>
    <t>0.00%</t>
  </si>
  <si>
    <t>Base Rate [Member] | Maximum [Member]</t>
  </si>
  <si>
    <t>Revolving Credit Facility [Member]</t>
  </si>
  <si>
    <t>Line of credit facility amount</t>
  </si>
  <si>
    <t>Revolving Credit Facility [Member] | Minimum [Member]</t>
  </si>
  <si>
    <t>Commitment fee percentage of unused portion</t>
  </si>
  <si>
    <t>0.25%</t>
  </si>
  <si>
    <t>Revolving Credit Facility [Member] | Maximum [Member]</t>
  </si>
  <si>
    <t>0.45%</t>
  </si>
  <si>
    <t>Revolving Credit Facility and Term Loan [Member]</t>
  </si>
  <si>
    <t>Increase in Line of credit facility</t>
  </si>
  <si>
    <t>Term Loan [Member]</t>
  </si>
  <si>
    <t>Letter of Credit [Member]</t>
  </si>
  <si>
    <t>Bridge Loan [Member]</t>
  </si>
  <si>
    <t>Commitments and Contingencies - Additional Information (Detail) - USD ($) $ in Millions</t>
  </si>
  <si>
    <t>Commitments Contingencies And Litigation [Line Items]</t>
  </si>
  <si>
    <t>Period of expiration dates of operating leases for office facilities</t>
  </si>
  <si>
    <t>2015 to 2022</t>
  </si>
  <si>
    <t>Total rent expense, recognized on a straight-line basis</t>
  </si>
  <si>
    <t>Duration of renewal options of facilities under operating leases</t>
  </si>
  <si>
    <t>Commitments and Contingencies - Aggregate Future Minimum Rental Commitments for Non-Cancelable Operating Leases (Detail) $ in Millions</t>
  </si>
  <si>
    <t>Total minimum operating lease payments</t>
  </si>
  <si>
    <t>Stockholders' Equity - Additional Information (Detail) - USD ($)</t>
  </si>
  <si>
    <t>Equity Class Of Treasury Stock [Line Items]</t>
  </si>
  <si>
    <t>Common stock repurchase program expiry date</t>
  </si>
  <si>
    <t>Stock repurchase program authorized amount</t>
  </si>
  <si>
    <t>Stock repurchase program remaining authorized amount</t>
  </si>
  <si>
    <t>Stockholders' Equity - Shares Reserved for Future Issuance (Detail) - shares</t>
  </si>
  <si>
    <t>Class of Stock [Line Items]</t>
  </si>
  <si>
    <t>Awards available for grant under all share-based compensation plans</t>
  </si>
  <si>
    <t>Reserved for future issuance</t>
  </si>
  <si>
    <t>Stock option outstanding[Member]</t>
  </si>
  <si>
    <t>Share-Based Compensation - Share-Based Compensation Awards Available for Grant or Issuance (Detail) - shares</t>
  </si>
  <si>
    <t>Share-based Compensation Arrangement by Share-based Payment Award [Line Items]</t>
  </si>
  <si>
    <t>Balance beginning</t>
  </si>
  <si>
    <t>Additional shares authorized</t>
  </si>
  <si>
    <t>Stock options granted</t>
  </si>
  <si>
    <t>Deferred stock units granted</t>
  </si>
  <si>
    <t>Market stock units granted</t>
  </si>
  <si>
    <t>Market stock units performance adjustment</t>
  </si>
  <si>
    <t>Purchases under employee stock purchase plan</t>
  </si>
  <si>
    <t>Forfeited</t>
  </si>
  <si>
    <t>Plan shares expired</t>
  </si>
  <si>
    <t>Balance ending</t>
  </si>
  <si>
    <t>2010 Employee Stock Purchase Plan [Member]</t>
  </si>
  <si>
    <t>2001 [Member] | Incentive Compensation Plan [Member]</t>
  </si>
  <si>
    <t>2010 [Member] | Incentive Compensation Plan [Member]</t>
  </si>
  <si>
    <t>Share-Based Compensation - Share-Based Compensation and Related Tax Benefit Recognized in Consolidated Statements of Income (Detail) - USD ($) $ in Millions</t>
  </si>
  <si>
    <t>Share-based Compensation Arrangement by Share-based Payment Award, Compensation Cost [Line Items]</t>
  </si>
  <si>
    <t>Income tax benefit on share-based compensation</t>
  </si>
  <si>
    <t>Cost of Revenue [Member]</t>
  </si>
  <si>
    <t>Research and Development [Member]</t>
  </si>
  <si>
    <t>Selling, General, and Administrative [Member]</t>
  </si>
  <si>
    <t>Share-Based Compensation - Additional Information (Detail) - Jun. 27, 2015 - Stock option outstanding[Member] - USD ($) $ / shares in Units, shares in Millions, $ in Millions</t>
  </si>
  <si>
    <t>Percentage of fair market value for which exercise price is designated on incentive and nonqualified stock option grants</t>
  </si>
  <si>
    <t>Options granted under the 2010 Plan</t>
  </si>
  <si>
    <t>vest over three years from the vesting commencement date and expire seven years after the date of grant if not exercised.</t>
  </si>
  <si>
    <t>Closing price of common stock used to calculate Aggregate intrinsic value of stock option outstanding</t>
  </si>
  <si>
    <t>Percentage of stock option awards outstanding were vested</t>
  </si>
  <si>
    <t>70.00%</t>
  </si>
  <si>
    <t>Number of options vested and expected to vest</t>
  </si>
  <si>
    <t>Aggregate intrinsic value of fully vested options and options expected to vest</t>
  </si>
  <si>
    <t>Weighted average exercise price of fully vested options and options expected to vest</t>
  </si>
  <si>
    <t>Weighted average remaining contractual term of fully vested options and options expected to vest</t>
  </si>
  <si>
    <t>3 years 11 months 27 days</t>
  </si>
  <si>
    <t>Weighted average remaining contractual term for exercisable options</t>
  </si>
  <si>
    <t>3 years 3 months 18 days</t>
  </si>
  <si>
    <t>Unrecognized share-based compensation costs for stock options granted</t>
  </si>
  <si>
    <t>Unrecognized share-based compensation, period for recognition</t>
  </si>
  <si>
    <t>1 year 10 months 6 days</t>
  </si>
  <si>
    <t>Share-Based Compensation - Balance of Outstanding and Exercisable Stock Options (Detail) - Jun. 27, 2015 - USD ($) $ / shares in Units, $ in Millions</t>
  </si>
  <si>
    <t>Stock Option Awards Outstanding, Balance at June 30, 2014</t>
  </si>
  <si>
    <t>Stock Option Awards Outstanding, Granted</t>
  </si>
  <si>
    <t>Stock Option Awards Outstanding, Exercised</t>
  </si>
  <si>
    <t>Stock Option Awards Outstanding, Forfeited</t>
  </si>
  <si>
    <t>Stock Option Awards Outstanding, Balance at June 30, 2015</t>
  </si>
  <si>
    <t>Stock Option Awards Outstanding, Exercisable at June 30, 2015</t>
  </si>
  <si>
    <t>Weighted Average Exercise Price, Balance at June 30, 2014</t>
  </si>
  <si>
    <t>Weighted Average Exercise Price, Granted</t>
  </si>
  <si>
    <t>Weighted Average Exercise Price, Exercised</t>
  </si>
  <si>
    <t>Weighted Average Exercise Price, Forfeited</t>
  </si>
  <si>
    <t>Weighted Average Exercise Price, Balance at June 30, 2015</t>
  </si>
  <si>
    <t>Weighted Average Exercise Price, Exercisable at June 30, 2015</t>
  </si>
  <si>
    <t>Aggregate Intrinsic Value of Stock Option Awards, Balance at June 30, 2015</t>
  </si>
  <si>
    <t>Aggregate Intrinsic Value of Stock Option Awards, Exercisable at June 30, 2015</t>
  </si>
  <si>
    <t>Share-Based Compensation - Cash Received and Aggregate Intrinsic Value of Stock Options Exercised (Detail) - USD ($) $ in Millions</t>
  </si>
  <si>
    <t>Cash received</t>
  </si>
  <si>
    <t>Aggregate intrinsic value</t>
  </si>
  <si>
    <t>Share-Based Compensation - Fair Value of Each Award Granted Under Stock Option Plans (Detail) - $ / shares</t>
  </si>
  <si>
    <t>Fair value per award</t>
  </si>
  <si>
    <t>Expected volatility</t>
  </si>
  <si>
    <t>43.65%</t>
  </si>
  <si>
    <t>38.79%</t>
  </si>
  <si>
    <t>36.63%</t>
  </si>
  <si>
    <t>Expected life in years</t>
  </si>
  <si>
    <t>2 years 11 months 5 days</t>
  </si>
  <si>
    <t>2 years 11 months 1 day</t>
  </si>
  <si>
    <t>2 years 10 months 13 days</t>
  </si>
  <si>
    <t>Risk-free interest rate</t>
  </si>
  <si>
    <t>0.79%</t>
  </si>
  <si>
    <t>0.57%</t>
  </si>
  <si>
    <t>0.31%</t>
  </si>
  <si>
    <t>Correlation coefficient</t>
  </si>
  <si>
    <t>43.00%</t>
  </si>
  <si>
    <t>53.00%</t>
  </si>
  <si>
    <t>58.00%</t>
  </si>
  <si>
    <t>Market stock units outstanding [Member] | SOX Index [Member]</t>
  </si>
  <si>
    <t>20.60%</t>
  </si>
  <si>
    <t>24.95%</t>
  </si>
  <si>
    <t>28.57%</t>
  </si>
  <si>
    <t>38.70%</t>
  </si>
  <si>
    <t>40.10%</t>
  </si>
  <si>
    <t>41.80%</t>
  </si>
  <si>
    <t>3 years 9 months 18 days</t>
  </si>
  <si>
    <t>3 years 6 months</t>
  </si>
  <si>
    <t>1.18%</t>
  </si>
  <si>
    <t>1.31%</t>
  </si>
  <si>
    <t>0.62%</t>
  </si>
  <si>
    <t>44.00%</t>
  </si>
  <si>
    <t>44.50%</t>
  </si>
  <si>
    <t>48.90%</t>
  </si>
  <si>
    <t>4 years 3 months 18 days</t>
  </si>
  <si>
    <t>4 years 7 months 6 days</t>
  </si>
  <si>
    <t>1.80%</t>
  </si>
  <si>
    <t>1.74%</t>
  </si>
  <si>
    <t>0.72%</t>
  </si>
  <si>
    <t>Share-Based Compensation - Balance and Aggregate Intrinsic Value of Stock Units (Detail) - 12 months ended Jun. 27, 2015 - USD ($) $ / shares in Units, $ in Millions</t>
  </si>
  <si>
    <t>Stock Unit Awards, Granted</t>
  </si>
  <si>
    <t>Stock unit awards, performance adjustment</t>
  </si>
  <si>
    <t>Stock Unit Awards Outstanding, Balance at June 30, 2014</t>
  </si>
  <si>
    <t>Stock Unit Awards, Delivered</t>
  </si>
  <si>
    <t>Stock Unit Awards, Forfeited</t>
  </si>
  <si>
    <t>Stock Unit Awards Outstanding, Balance at June 30, 2015</t>
  </si>
  <si>
    <t>Aggregate Intrinsic Value, Balance at June 30, 2015</t>
  </si>
  <si>
    <t>Weighted Average Grant Date Fair Value, Balance at June 30, 2014</t>
  </si>
  <si>
    <t>Weighted Average Grant Date Fair Value, Granted</t>
  </si>
  <si>
    <t>Weighted Average Grant Date Fair Value, Delivered</t>
  </si>
  <si>
    <t>Weighted Average Grant Date Fair Value, Forfeited</t>
  </si>
  <si>
    <t>Weighted Average Grant Date Fair Value, Balance at June 30, 2015</t>
  </si>
  <si>
    <t>Market Stock Units Outstanding [Member]</t>
  </si>
  <si>
    <t>Share-Based Compensation - Deferred Stock Units - Additional Information (Detail) - Deferred stock units outstanding [Member] - USD ($) $ / shares in Units, $ in Millions</t>
  </si>
  <si>
    <t>Shares withheld to meet statutory minimum tax withholding requirements</t>
  </si>
  <si>
    <t>Shares valued withheld to meet statutory minimum tax withholding requirements</t>
  </si>
  <si>
    <t>Unrecognized share-based compensation cost for DSUs granted</t>
  </si>
  <si>
    <t>Aggregate market value of DSUs</t>
  </si>
  <si>
    <t>Share-Based Compensation - Market Stock Units - Additional Information (Detail) - USD ($) $ / shares in Units, $ in Millions</t>
  </si>
  <si>
    <t>Vesting period of the underlying awards</t>
  </si>
  <si>
    <t>Potential payout adjustment ratio</t>
  </si>
  <si>
    <t>200.00%</t>
  </si>
  <si>
    <t>Unrecognized share-based compensation cost</t>
  </si>
  <si>
    <t>10 months 24 days</t>
  </si>
  <si>
    <t>Market stock units outstanding [Member] | Fiscal 2013 MSU Grants [Member]</t>
  </si>
  <si>
    <t>SOX Index TSR percentage points</t>
  </si>
  <si>
    <t>130.00%</t>
  </si>
  <si>
    <t>Percentage of targeted shares, MSU grants</t>
  </si>
  <si>
    <t>Market stock units outstanding [Member] | Fiscal 2014 MSU Grants [Member]</t>
  </si>
  <si>
    <t>66.00%</t>
  </si>
  <si>
    <t>Market stock units outstanding [Member] | Minimum [Member]</t>
  </si>
  <si>
    <t>Potential payout range</t>
  </si>
  <si>
    <t>Market stock units outstanding [Member] | Maximum [Member]</t>
  </si>
  <si>
    <t>Market stock units outstanding [Member] | Share-based Compensation Award, Tranche One [Member]</t>
  </si>
  <si>
    <t>Market stock units outstanding [Member] | Share-based Compensation Award, Tranche One [Member] | Maximum [Member]</t>
  </si>
  <si>
    <t>Market stock units outstanding [Member] | Share-based Compensation Award, Tranche Two [Member]</t>
  </si>
  <si>
    <t>Market stock units outstanding [Member] | Share-based Compensation Award, Tranche Two [Member] | Maximum [Member]</t>
  </si>
  <si>
    <t>Market stock units outstanding [Member] | Share-based Compensation Award, Tranche Three [Member]</t>
  </si>
  <si>
    <t>Share-Based Compensation - Employee Stock Purchase Plan - Additional Information (Detail) - USD ($) $ in Millions</t>
  </si>
  <si>
    <t>Stock purchases under Employee Stock Purchase Plan as a percentage of employee compensation, maximum, subject to legal restrictions and limitations</t>
  </si>
  <si>
    <t>15.00%</t>
  </si>
  <si>
    <t>Employee common stock purchases through payroll deductions under Employee Stock Purchase Plan, price as a percentage of fair market value</t>
  </si>
  <si>
    <t>85.00%</t>
  </si>
  <si>
    <t>Offering period extends under Employee Stock Purchase Plan</t>
  </si>
  <si>
    <t>up to two years</t>
  </si>
  <si>
    <t>Employee stock purchase plan [Member]</t>
  </si>
  <si>
    <t>Expected lives of the implied volatility</t>
  </si>
  <si>
    <t>6 months</t>
  </si>
  <si>
    <t>Historical volatility for expected lives</t>
  </si>
  <si>
    <t>Period over which share-based compensation is amortized duration</t>
  </si>
  <si>
    <t>16 months</t>
  </si>
  <si>
    <t>Share-Based Compensation - Shares Purchased, Weighted Average Purchase Price, Cash Received, and Aggregate Intrinsic Value for ESPP (Detail) - USD ($) $ / shares in Units, $ in Millions</t>
  </si>
  <si>
    <t>Shares purchased</t>
  </si>
  <si>
    <t>Employee Stock Purchase Plan [Member]</t>
  </si>
  <si>
    <t>Weighted average purchase price</t>
  </si>
  <si>
    <t>Share-Based Compensation - Fair Value of Each Award Granted Under ESPP (Detail) - Employee stock purchase plan [Member] - $ / shares</t>
  </si>
  <si>
    <t>36.80%</t>
  </si>
  <si>
    <t>43.80%</t>
  </si>
  <si>
    <t>38.60%</t>
  </si>
  <si>
    <t>0.07%</t>
  </si>
  <si>
    <t>0.05%</t>
  </si>
  <si>
    <t>0.12%</t>
  </si>
  <si>
    <t>47.90%</t>
  </si>
  <si>
    <t>49.30%</t>
  </si>
  <si>
    <t>40.20%</t>
  </si>
  <si>
    <t>0.54%</t>
  </si>
  <si>
    <t>0.13%</t>
  </si>
  <si>
    <t>0.24%</t>
  </si>
  <si>
    <t>Employee Benefit Plans - Additional Information (Detail) - USD ($)</t>
  </si>
  <si>
    <t>Annual limit of employees contribution to defined contribution plan</t>
  </si>
  <si>
    <t>Annual limit of contribution for 50 years or older employees</t>
  </si>
  <si>
    <t>Percentage of maximum employer matching contribution to defined contribution plans</t>
  </si>
  <si>
    <t>25.00%</t>
  </si>
  <si>
    <t>Employer matching fund vested period</t>
  </si>
  <si>
    <t>Employer matching funds vest percentage</t>
  </si>
  <si>
    <t>Contributions by employer matching contributions</t>
  </si>
  <si>
    <t>Income Taxes - Tabular Disclosure of Income Before Income Tax Between Domestic and Foreign Jurisdictions (Detail) - USD ($) $ in Millions</t>
  </si>
  <si>
    <t>Income Loss From Operations Before Provision Benefit For Income Taxes [Line Items]</t>
  </si>
  <si>
    <t>United States [Member]</t>
  </si>
  <si>
    <t>Foreign [Member]</t>
  </si>
  <si>
    <t>Income Taxes - Provision for Income Taxes (Detail) - USD ($) $ in Millions</t>
  </si>
  <si>
    <t>Current tax expense (benefit)</t>
  </si>
  <si>
    <t>Federal</t>
  </si>
  <si>
    <t>Foreign</t>
  </si>
  <si>
    <t>Current Income Tax Expense (Benefit), Total</t>
  </si>
  <si>
    <t>Deferred tax expense (benefit)</t>
  </si>
  <si>
    <t>Deferred Income Tax Expense (Benefit), Total</t>
  </si>
  <si>
    <t>Income Taxes - Provision for Income Taxes Differs from Federal Statutory Rate (Detail) - USD ($) $ in Millions</t>
  </si>
  <si>
    <t>Provision at U.S. federal statutory rate</t>
  </si>
  <si>
    <t>Qualified stock options</t>
  </si>
  <si>
    <t>Business credits</t>
  </si>
  <si>
    <t>Foreign tax differential</t>
  </si>
  <si>
    <t>Remeasurement of unrecognized tax benefits</t>
  </si>
  <si>
    <t>Non-deductible portion of contingent consideration</t>
  </si>
  <si>
    <t>Change in valuation allowance</t>
  </si>
  <si>
    <t>Nondeductible amortization</t>
  </si>
  <si>
    <t>Other differences</t>
  </si>
  <si>
    <t>Income Taxes - Net Deferred Tax Assets (Liabilities) (Detail) - USD ($) $ in Millions</t>
  </si>
  <si>
    <t>Non-current deferred tax assets/(liabilities)</t>
  </si>
  <si>
    <t>Net deferred tax assets/(liabilities)</t>
  </si>
  <si>
    <t>Income Taxes - Significant Components of Deferred Tax Assets (Liabilities) (Detail) - USD ($) $ in Millions</t>
  </si>
  <si>
    <t>Deferred tax assets:</t>
  </si>
  <si>
    <t>Investment writedowns</t>
  </si>
  <si>
    <t>Inventory writedowns</t>
  </si>
  <si>
    <t>Deferred compensation</t>
  </si>
  <si>
    <t>Business credit carryforward</t>
  </si>
  <si>
    <t>Net operating loss carryforward</t>
  </si>
  <si>
    <t>Other accruals</t>
  </si>
  <si>
    <t>Deferred Tax Assets, Gross</t>
  </si>
  <si>
    <t>Valuation allowance</t>
  </si>
  <si>
    <t>Deferred Tax Assets, Net</t>
  </si>
  <si>
    <t>Deferred tax liabilities:</t>
  </si>
  <si>
    <t>Acquisition intangibles</t>
  </si>
  <si>
    <t>Interest</t>
  </si>
  <si>
    <t>Deferred tax liabilities, Total</t>
  </si>
  <si>
    <t>Income Taxes - Additional Information (Detail) - USD ($)</t>
  </si>
  <si>
    <t>3 Months Ended</t>
  </si>
  <si>
    <t>Mar. 31, 2015</t>
  </si>
  <si>
    <t>Jun. 30, 2012</t>
  </si>
  <si>
    <t>Income Tax Disclosure [Line Items]</t>
  </si>
  <si>
    <t>Net decrease in valuation allowance</t>
  </si>
  <si>
    <t>Undistributed operating earnings of foreign subsidiaries</t>
  </si>
  <si>
    <t>Deferred tax liability associated with undistributed operating earnings of foreign subsidiaries</t>
  </si>
  <si>
    <t>State net operating loss, beginning of expiration date</t>
  </si>
  <si>
    <t>Expire in fiscal 2022</t>
  </si>
  <si>
    <t>Tax benefit from federal net operating loss</t>
  </si>
  <si>
    <t>Federal and state capital losses, beginning of expiration date</t>
  </si>
  <si>
    <t>Expire in fiscal 2017</t>
  </si>
  <si>
    <t>Tax credit carryforward, amount to be recorded to additional paid in capital when realized</t>
  </si>
  <si>
    <t>Federal alternative minimum tax credit carryforward</t>
  </si>
  <si>
    <t>Gross unrecognized tax benefits</t>
  </si>
  <si>
    <t>Gross unrecognized tax benefits increased during the year</t>
  </si>
  <si>
    <t>Increase in interest and penalties accrued related to unrecognized tax benefits</t>
  </si>
  <si>
    <t>Decrease in interest and penalties accrued related to unrecognized tax benefits</t>
  </si>
  <si>
    <t>Interest and penalties accrued related to unrecognized tax benefits</t>
  </si>
  <si>
    <t>Estimated decrease in unrecognized tax benefit in next 12 months</t>
  </si>
  <si>
    <t>Estimated increase in unrecognized tax benefit in next 12 months</t>
  </si>
  <si>
    <t>Japan [Member]</t>
  </si>
  <si>
    <t>Effective tax rate</t>
  </si>
  <si>
    <t>35.60%</t>
  </si>
  <si>
    <t>Expected reduction of corporate income tax</t>
  </si>
  <si>
    <t>3.29%</t>
  </si>
  <si>
    <t>Expected national and local effective tax rate percentage</t>
  </si>
  <si>
    <t>32.30%</t>
  </si>
  <si>
    <t>Federal [Member]</t>
  </si>
  <si>
    <t>Net operating loss carryforwards</t>
  </si>
  <si>
    <t>Tax credit carryforward, amount</t>
  </si>
  <si>
    <t>State and Local Jurisdiction [Member]</t>
  </si>
  <si>
    <t>Income Taxes - Reconciliation of Gross Unrecognized Tax Benefits (Detail) - USD ($) $ in Millions</t>
  </si>
  <si>
    <t>Increase in unrecognized tax benefits related to current year tax positions</t>
  </si>
  <si>
    <t>Increase in unrecognized tax benefits related to prior year tax positions</t>
  </si>
  <si>
    <t>Remeasurement for results of income tax examination</t>
  </si>
  <si>
    <t>Decrease due to statute expiration</t>
  </si>
  <si>
    <t>Ending Balance</t>
  </si>
  <si>
    <t>Segment, Customers, and Geographic Information - Additional Information (Detail) $ in Millions</t>
  </si>
  <si>
    <t>Jun. 27, 2015USD ($)SegmentProduct</t>
  </si>
  <si>
    <t>Number of product | Product</t>
  </si>
  <si>
    <t>Segment, Customers, and Geographic Information - Net Revenue within Geographic Areas Based on Customers' Locations (Detail) - USD ($) $ in Millions</t>
  </si>
  <si>
    <t>Revenues from External Customers and Long-Lived Assets [Line Items]</t>
  </si>
  <si>
    <t>China [Member]</t>
  </si>
  <si>
    <t>South Korea [Member]</t>
  </si>
  <si>
    <t>Taiwan [Member]</t>
  </si>
  <si>
    <t>Other [Member]</t>
  </si>
  <si>
    <t>Segment, Customers, and Geographic Information - Net Revenue from External Customers (Detail) - USD ($) $ in Millions</t>
  </si>
  <si>
    <t>Revenue from External Customer [Line Items]</t>
  </si>
  <si>
    <t>Mobile Product Applications [Member]</t>
  </si>
  <si>
    <t>PC Product Applications [Member]</t>
  </si>
  <si>
    <t>Segment, Customers, and Geographic Information - Long-Lived Assets within Geographic Areas (Detail) - USD ($) $ in Millions</t>
  </si>
  <si>
    <t>Long Lived Assets By Geographical Areas [Line Items]</t>
  </si>
  <si>
    <t>Long-lived assets</t>
  </si>
  <si>
    <t>Asia/Pacific [Member]</t>
  </si>
  <si>
    <t>Segment, Customers, and Geographic Information - Major Customers' as Percentage of Net Revenue (Detail) - Sales Revenue, Net [Member] - Customer Concentration Risk [Member]</t>
  </si>
  <si>
    <t>18.00%</t>
  </si>
  <si>
    <t>28.00%</t>
  </si>
  <si>
    <t>16.00%</t>
  </si>
  <si>
    <t>11.00%</t>
  </si>
  <si>
    <t>Segment, Customers, and Geographic Information - Major Customers' as Percentage of Net Revenue (Parenthetical) (Detail)</t>
  </si>
  <si>
    <t>Maximum [Member] | Sales Revenue, Net [Member] | Customer Concentration Risk [Member]</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0_);_(&quot;$ &quot;(#,##0.000)" numFmtId="168"/>
    <numFmt formatCode="_(&quot;$ &quot;#,##0.00_);_(&quot;$ &quot;(#,##0.00)" numFmtId="169"/>
    <numFmt formatCode="_(&quot;¥ &quot;#,##0_);_(&quot;¥ &quot;(#,##0)" numFmtId="170"/>
    <numFmt formatCode="_(&quot;July &quot;#,##0_);_(&quot;July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B7">
        <v>2015</v>
      </c>
    </row>
    <row spans="1:4" r="8">
      <c s="4" t="s" r="A8">
        <v>13</v>
      </c>
      <c s="4" t="s" r="B8">
        <v>14</v>
      </c>
    </row>
    <row spans="1:4" r="9">
      <c s="4" t="s" r="A9">
        <v>15</v>
      </c>
      <c s="4" t="s" r="B9">
        <v>16</v>
      </c>
    </row>
    <row spans="1:4" r="10">
      <c s="4" t="s" r="A10">
        <v>17</v>
      </c>
      <c s="4" t="s" r="B10">
        <v>18</v>
      </c>
    </row>
    <row spans="1:4" r="11">
      <c s="4" t="s" r="A11">
        <v>19</v>
      </c>
      <c s="5" t="n" r="B11">
        <v>817720</v>
      </c>
    </row>
    <row spans="1:4" r="12">
      <c s="4" t="s" r="A12">
        <v>20</v>
      </c>
      <c s="4" t="s" r="B12">
        <v>21</v>
      </c>
    </row>
    <row spans="1:4" r="13">
      <c s="4" t="s" r="A13">
        <v>22</v>
      </c>
      <c s="4" t="s" r="B13">
        <v>23</v>
      </c>
    </row>
    <row spans="1:4" r="14">
      <c s="4" t="s" r="A14">
        <v>24</v>
      </c>
      <c s="4" t="s" r="B14">
        <v>23</v>
      </c>
    </row>
    <row spans="1:4" r="15">
      <c s="4" t="s" r="A15">
        <v>25</v>
      </c>
      <c s="4" t="s" r="B15">
        <v>26</v>
      </c>
    </row>
    <row spans="1:4" r="16">
      <c s="4" t="s" r="A16">
        <v>27</v>
      </c>
      <c s="4" t="s" r="B16">
        <v>28</v>
      </c>
    </row>
    <row spans="1:4" r="17">
      <c s="4" t="s" r="A17">
        <v>29</v>
      </c>
      <c s="5" t="n" r="C17">
        <v>36430088</v>
      </c>
    </row>
    <row spans="1:4" r="18">
      <c s="4" t="s" r="A18">
        <v>30</v>
      </c>
      <c s="6" t="n" r="D18">
        <v>2346608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7" t="n" r="B3">
        <v>399.9</v>
      </c>
      <c s="7" t="n" r="C3">
        <v>447.2</v>
      </c>
    </row>
    <row spans="1:3" r="4">
      <c s="4" t="s" r="A4">
        <v>35</v>
      </c>
      <c s="8" t="n" r="B4">
        <v>324.6</v>
      </c>
      <c s="8" t="n" r="C4">
        <v>195.1</v>
      </c>
    </row>
    <row spans="1:3" r="5">
      <c s="4" t="s" r="A5">
        <v>36</v>
      </c>
      <c s="8" t="n" r="B5">
        <v>140.2</v>
      </c>
      <c s="8" t="n" r="C5">
        <v>82.3</v>
      </c>
    </row>
    <row spans="1:3" r="6">
      <c s="4" t="s" r="A6">
        <v>37</v>
      </c>
      <c s="8" t="n" r="B6">
        <v>51.3</v>
      </c>
      <c s="8" t="n" r="C6">
        <v>17.9</v>
      </c>
    </row>
    <row spans="1:3" r="7">
      <c s="4" t="s" r="A7">
        <v>38</v>
      </c>
      <c s="5" t="n" r="B7">
        <v>916</v>
      </c>
      <c s="8" t="n" r="C7">
        <v>742.5</v>
      </c>
    </row>
    <row spans="1:3" r="8">
      <c s="4" t="s" r="A8">
        <v>39</v>
      </c>
      <c s="8" t="n" r="B8">
        <v>123.4</v>
      </c>
      <c s="8" t="n" r="C8">
        <v>80.8</v>
      </c>
    </row>
    <row spans="1:3" r="9">
      <c s="4" t="s" r="A9">
        <v>40</v>
      </c>
      <c s="8" t="n" r="B9">
        <v>206.8</v>
      </c>
      <c s="5" t="n" r="C9">
        <v>61</v>
      </c>
    </row>
    <row spans="1:3" r="10">
      <c s="4" t="s" r="A10">
        <v>41</v>
      </c>
      <c s="8" t="n" r="B10">
        <v>235.4</v>
      </c>
      <c s="8" t="n" r="C10">
        <v>82.09999999999999</v>
      </c>
    </row>
    <row spans="1:3" r="11">
      <c s="4" t="s" r="A11">
        <v>42</v>
      </c>
      <c s="8" t="n" r="B11">
        <v>37.8</v>
      </c>
      <c s="8" t="n" r="C11">
        <v>53.9</v>
      </c>
    </row>
    <row spans="1:3" r="12">
      <c s="4" t="s" r="A12">
        <v>43</v>
      </c>
      <c s="8" t="n" r="B12">
        <v>1519.4</v>
      </c>
      <c s="8" t="n" r="C12">
        <v>1020.3</v>
      </c>
    </row>
    <row spans="1:3" r="13">
      <c s="3" t="s" r="A13">
        <v>44</v>
      </c>
    </row>
    <row spans="1:3" r="14">
      <c s="4" t="s" r="A14">
        <v>45</v>
      </c>
      <c s="8" t="n" r="B14">
        <v>188.5</v>
      </c>
      <c s="8" t="n" r="C14">
        <v>97.09999999999999</v>
      </c>
    </row>
    <row spans="1:3" r="15">
      <c s="4" t="s" r="A15">
        <v>46</v>
      </c>
      <c s="8" t="n" r="B15">
        <v>35.9</v>
      </c>
      <c s="8" t="n" r="C15">
        <v>30.7</v>
      </c>
    </row>
    <row spans="1:3" r="16">
      <c s="4" t="s" r="A16">
        <v>47</v>
      </c>
      <c s="8" t="n" r="B16">
        <v>34.7</v>
      </c>
      <c s="8" t="n" r="C16">
        <v>12.5</v>
      </c>
    </row>
    <row spans="1:3" r="17">
      <c s="4" t="s" r="A17">
        <v>48</v>
      </c>
      <c s="8" t="n" r="B17">
        <v>102.2</v>
      </c>
      <c s="8" t="n" r="C17">
        <v>57.4</v>
      </c>
    </row>
    <row spans="1:3" r="18">
      <c s="4" t="s" r="A18">
        <v>49</v>
      </c>
      <c s="8" t="n" r="B18">
        <v>74.09999999999999</v>
      </c>
      <c s="8" t="n" r="C18">
        <v>56.7</v>
      </c>
    </row>
    <row spans="1:3" r="19">
      <c s="4" t="s" r="A19">
        <v>50</v>
      </c>
      <c s="8" t="n" r="B19">
        <v>11.3</v>
      </c>
    </row>
    <row spans="1:3" r="20">
      <c s="4" t="s" r="A20">
        <v>51</v>
      </c>
      <c s="8" t="n" r="B20">
        <v>446.7</v>
      </c>
      <c s="8" t="n" r="C20">
        <v>254.4</v>
      </c>
    </row>
    <row spans="1:3" r="21">
      <c s="4" t="s" r="A21">
        <v>52</v>
      </c>
      <c s="8" t="n" r="B21">
        <v>231.1</v>
      </c>
    </row>
    <row spans="1:3" r="22">
      <c s="4" t="s" r="A22">
        <v>48</v>
      </c>
      <c s="8" t="n" r="C22">
        <v>52.7</v>
      </c>
    </row>
    <row spans="1:3" r="23">
      <c s="4" t="s" r="A23">
        <v>53</v>
      </c>
      <c s="8" t="n" r="B23">
        <v>33.9</v>
      </c>
    </row>
    <row spans="1:3" r="24">
      <c s="4" t="s" r="A24">
        <v>54</v>
      </c>
      <c s="8" t="n" r="B24">
        <v>14.6</v>
      </c>
      <c s="5" t="n" r="C24">
        <v>12</v>
      </c>
    </row>
    <row spans="1:3" r="25">
      <c s="4" t="s" r="A25">
        <v>55</v>
      </c>
      <c s="7" t="n" r="B25">
        <v>726.3</v>
      </c>
      <c s="7" t="n" r="C25">
        <v>319.1</v>
      </c>
    </row>
    <row spans="1:3" r="26">
      <c s="4" t="s" r="A26">
        <v>56</v>
      </c>
    </row>
    <row spans="1:3" r="27">
      <c s="3" t="s" r="A27">
        <v>57</v>
      </c>
    </row>
    <row spans="1:3" r="28">
      <c s="4" t="s" r="A28">
        <v>58</v>
      </c>
    </row>
    <row spans="1:3" r="29">
      <c s="4" t="s" r="A29">
        <v>59</v>
      </c>
      <c s="7" t="n" r="B29">
        <v>0.1</v>
      </c>
      <c s="7" t="n" r="C29">
        <v>0.1</v>
      </c>
    </row>
    <row spans="1:3" r="30">
      <c s="4" t="s" r="A30">
        <v>60</v>
      </c>
      <c s="8" t="n" r="B30">
        <v>843.8</v>
      </c>
      <c s="8" t="n" r="C30">
        <v>740.3</v>
      </c>
    </row>
    <row spans="1:3" r="31">
      <c s="4" t="s" r="A31">
        <v>61</v>
      </c>
      <c s="8" t="n" r="B31">
        <v>-651.7</v>
      </c>
      <c s="8" t="n" r="C31">
        <v>-530.4</v>
      </c>
    </row>
    <row spans="1:3" r="32">
      <c s="4" t="s" r="A32">
        <v>62</v>
      </c>
      <c s="8" t="n" r="B32">
        <v>7.8</v>
      </c>
      <c s="8" t="n" r="C32">
        <v>8.5</v>
      </c>
    </row>
    <row spans="1:3" r="33">
      <c s="4" t="s" r="A33">
        <v>63</v>
      </c>
      <c s="8" t="n" r="B33">
        <v>593.1</v>
      </c>
      <c s="8" t="n" r="C33">
        <v>482.7</v>
      </c>
    </row>
    <row spans="1:3" r="34">
      <c s="4" t="s" r="A34">
        <v>64</v>
      </c>
      <c s="8" t="n" r="B34">
        <v>793.1</v>
      </c>
      <c s="8" t="n" r="C34">
        <v>701.2</v>
      </c>
    </row>
    <row spans="1:3" r="35">
      <c s="4" t="s" r="A35">
        <v>65</v>
      </c>
      <c s="7" t="n" r="B35">
        <v>1519.4</v>
      </c>
      <c s="7" t="n" r="C35">
        <v>102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7</v>
      </c>
      <c s="2" t="s" r="B1">
        <v>1</v>
      </c>
    </row>
    <row spans="1:2" r="2">
      <c s="2" t="s" r="B2">
        <v>2</v>
      </c>
    </row>
    <row spans="1:2" r="3">
      <c s="3" t="s" r="A3">
        <v>200</v>
      </c>
    </row>
    <row spans="1:2" r="4">
      <c s="4" t="s" r="A4">
        <v>217</v>
      </c>
      <c s="4" t="s"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80"/>
  </cols>
  <sheetData>
    <row spans="1:2" r="1">
      <c s="1" t="s" r="A1">
        <v>219</v>
      </c>
      <c s="2" t="s" r="B1">
        <v>1</v>
      </c>
    </row>
    <row spans="1:2" r="2">
      <c s="2" t="s" r="B2">
        <v>2</v>
      </c>
    </row>
    <row spans="1:2" r="3">
      <c s="3" t="s" r="A3">
        <v>179</v>
      </c>
    </row>
    <row spans="1:2" r="4">
      <c s="4" t="s" r="A4">
        <v>220</v>
      </c>
      <c s="4" t="s" r="B4">
        <v>221</v>
      </c>
    </row>
    <row spans="1:2" r="5">
      <c s="4" t="s" r="A5">
        <v>222</v>
      </c>
      <c s="4" t="s" r="B5">
        <v>223</v>
      </c>
    </row>
    <row spans="1:2" r="6">
      <c s="4" t="s" r="A6">
        <v>224</v>
      </c>
      <c s="4" t="s" r="B6">
        <v>225</v>
      </c>
    </row>
    <row spans="1:2" r="7">
      <c s="4" t="s" r="A7">
        <v>226</v>
      </c>
      <c s="4" t="s" r="B7">
        <v>227</v>
      </c>
    </row>
    <row spans="1:2" r="8">
      <c s="4" t="s" r="A8">
        <v>228</v>
      </c>
      <c s="4" t="s" r="B8">
        <v>229</v>
      </c>
    </row>
    <row spans="1:2" r="9">
      <c s="4" t="s" r="A9">
        <v>230</v>
      </c>
      <c s="4" t="s" r="B9">
        <v>231</v>
      </c>
    </row>
    <row spans="1:2" r="10">
      <c s="4" t="s" r="A10">
        <v>232</v>
      </c>
      <c s="4" t="s" r="B10">
        <v>233</v>
      </c>
    </row>
    <row spans="1:2" r="11">
      <c s="4" t="s" r="A11">
        <v>234</v>
      </c>
      <c s="4" t="s" r="B11">
        <v>235</v>
      </c>
    </row>
    <row spans="1:2" r="12">
      <c s="4" t="s" r="A12">
        <v>236</v>
      </c>
      <c s="4" t="s" r="B12">
        <v>237</v>
      </c>
    </row>
    <row spans="1:2" r="13">
      <c s="4" t="s" r="A13">
        <v>238</v>
      </c>
      <c s="4" t="s" r="B13">
        <v>239</v>
      </c>
    </row>
    <row spans="1:2" r="14">
      <c s="4" t="s" r="A14">
        <v>36</v>
      </c>
      <c s="4" t="s" r="B14">
        <v>240</v>
      </c>
    </row>
    <row spans="1:2" r="15">
      <c s="4" t="s" r="A15">
        <v>187</v>
      </c>
      <c s="4" t="s" r="B15">
        <v>241</v>
      </c>
    </row>
    <row spans="1:2" r="16">
      <c s="4" t="s" r="A16">
        <v>242</v>
      </c>
      <c s="4" t="s" r="B16">
        <v>243</v>
      </c>
    </row>
    <row spans="1:2" r="17">
      <c s="4" t="s" r="A17">
        <v>40</v>
      </c>
      <c s="4" t="s" r="B17">
        <v>244</v>
      </c>
    </row>
    <row spans="1:2" r="18">
      <c s="4" t="s" r="A18">
        <v>245</v>
      </c>
      <c s="4" t="s" r="B18">
        <v>246</v>
      </c>
    </row>
    <row spans="1:2" r="19">
      <c s="4" t="s" r="A19">
        <v>247</v>
      </c>
      <c s="4" t="s" r="B19">
        <v>248</v>
      </c>
    </row>
    <row spans="1:2" r="20">
      <c s="4" t="s" r="A20">
        <v>249</v>
      </c>
      <c s="4" t="s" r="B20">
        <v>250</v>
      </c>
    </row>
    <row spans="1:2" r="21">
      <c s="4" t="s" r="A21">
        <v>205</v>
      </c>
      <c s="4" t="s" r="B21">
        <v>251</v>
      </c>
    </row>
    <row spans="1:2" r="22">
      <c s="4" t="s" r="A22">
        <v>252</v>
      </c>
      <c s="4" t="s" r="B22">
        <v>253</v>
      </c>
    </row>
    <row spans="1:2" r="23">
      <c s="4" t="s" r="A23">
        <v>211</v>
      </c>
      <c s="4" t="s" r="B23">
        <v>254</v>
      </c>
    </row>
    <row spans="1:2" r="24">
      <c s="4" t="s" r="A24">
        <v>255</v>
      </c>
      <c s="4" t="s" r="B2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80"/>
  </cols>
  <sheetData>
    <row spans="1:2" r="1">
      <c s="1" t="s" r="A1">
        <v>257</v>
      </c>
      <c s="2" t="s" r="B1">
        <v>1</v>
      </c>
    </row>
    <row spans="1:2" r="2">
      <c s="2" t="s" r="B2">
        <v>2</v>
      </c>
    </row>
    <row spans="1:2" r="3">
      <c s="3" t="s" r="A3">
        <v>179</v>
      </c>
    </row>
    <row spans="1:2" r="4">
      <c s="4" t="s" r="A4">
        <v>258</v>
      </c>
      <c s="4" t="s" r="B4">
        <v>259</v>
      </c>
    </row>
    <row spans="1:2" r="5">
      <c s="4" t="s" r="A5">
        <v>260</v>
      </c>
      <c s="4" t="s" r="B5">
        <v>261</v>
      </c>
    </row>
    <row spans="1:2" r="6">
      <c s="4" t="s" r="A6">
        <v>262</v>
      </c>
      <c s="4" t="s" r="B6">
        <v>263</v>
      </c>
    </row>
    <row spans="1:2" r="7">
      <c s="4" t="s" r="A7">
        <v>264</v>
      </c>
      <c s="4" t="s" r="B7">
        <v>265</v>
      </c>
    </row>
    <row spans="1:2" r="8">
      <c s="4" t="s" r="A8">
        <v>266</v>
      </c>
      <c s="4" t="s" r="B8">
        <v>267</v>
      </c>
    </row>
    <row spans="1:2" r="9">
      <c s="4" t="s" r="A9">
        <v>36</v>
      </c>
      <c s="4" t="s" r="B9">
        <v>268</v>
      </c>
    </row>
    <row spans="1:2" r="10">
      <c s="4" t="s" r="A10">
        <v>269</v>
      </c>
      <c s="4" t="s" r="B10">
        <v>270</v>
      </c>
    </row>
    <row spans="1:2" r="11">
      <c s="4" t="s" r="A11">
        <v>247</v>
      </c>
      <c s="4" t="s" r="B11">
        <v>271</v>
      </c>
    </row>
    <row spans="1:2" r="12">
      <c s="4" t="s" r="A12">
        <v>272</v>
      </c>
      <c s="4" t="s" r="B12">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4</v>
      </c>
      <c s="2" t="s" r="B1">
        <v>1</v>
      </c>
    </row>
    <row spans="1:2" r="2">
      <c s="2" t="s" r="B2">
        <v>2</v>
      </c>
    </row>
    <row spans="1:2" r="3">
      <c s="3" t="s" r="A3">
        <v>182</v>
      </c>
    </row>
    <row spans="1:2" r="4">
      <c s="4" t="s" r="A4">
        <v>275</v>
      </c>
      <c s="4" t="s" r="B4">
        <v>276</v>
      </c>
    </row>
    <row spans="1:2" r="5">
      <c s="4" t="s" r="A5">
        <v>277</v>
      </c>
      <c s="4" t="s" r="B5">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79</v>
      </c>
      <c s="2" t="s" r="B1">
        <v>1</v>
      </c>
    </row>
    <row spans="1:2" r="2">
      <c s="2" t="s" r="B2">
        <v>2</v>
      </c>
    </row>
    <row spans="1:2" r="3">
      <c s="3" t="s" r="A3">
        <v>185</v>
      </c>
    </row>
    <row spans="1:2" r="4">
      <c s="4" t="s" r="A4">
        <v>280</v>
      </c>
      <c s="4" t="s" r="B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82</v>
      </c>
      <c s="2" t="s" r="B1">
        <v>1</v>
      </c>
    </row>
    <row spans="1:2" r="2">
      <c s="2" t="s" r="B2">
        <v>2</v>
      </c>
    </row>
    <row spans="1:2" r="3">
      <c s="3" t="s" r="A3">
        <v>188</v>
      </c>
    </row>
    <row spans="1:2" r="4">
      <c s="4" t="s" r="A4">
        <v>187</v>
      </c>
      <c s="4" t="s" r="B4">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84</v>
      </c>
      <c s="2" t="s" r="B1">
        <v>1</v>
      </c>
    </row>
    <row spans="1:2" r="2">
      <c s="2" t="s" r="B2">
        <v>2</v>
      </c>
    </row>
    <row spans="1:2" r="3">
      <c s="3" t="s" r="A3">
        <v>191</v>
      </c>
    </row>
    <row spans="1:2" r="4">
      <c s="4" t="s" r="A4">
        <v>285</v>
      </c>
      <c s="4" t="s" r="B4">
        <v>286</v>
      </c>
    </row>
    <row spans="1:2" r="5">
      <c s="4" t="s" r="A5">
        <v>287</v>
      </c>
      <c s="4" t="s" r="B5">
        <v>288</v>
      </c>
    </row>
    <row spans="1:2" r="6">
      <c s="4" t="s" r="A6">
        <v>289</v>
      </c>
      <c s="4" t="s" r="B6">
        <v>290</v>
      </c>
    </row>
    <row spans="1:2" r="7">
      <c s="4" t="s" r="A7">
        <v>291</v>
      </c>
      <c s="4" t="s" r="B7">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93</v>
      </c>
      <c s="2" t="s" r="B1">
        <v>1</v>
      </c>
    </row>
    <row spans="1:2" r="2">
      <c s="2" t="s" r="B2">
        <v>2</v>
      </c>
    </row>
    <row spans="1:2" r="3">
      <c s="3" t="s" r="A3">
        <v>194</v>
      </c>
    </row>
    <row spans="1:2" r="4">
      <c s="4" t="s" r="A4">
        <v>294</v>
      </c>
      <c s="4" t="s" r="B4">
        <v>295</v>
      </c>
    </row>
    <row spans="1:2" r="5">
      <c s="4" t="s" r="A5">
        <v>296</v>
      </c>
      <c s="4" t="s" r="B5">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98</v>
      </c>
      <c s="2" t="s" r="B1">
        <v>1</v>
      </c>
    </row>
    <row spans="1:2" r="2">
      <c s="2" t="s" r="B2">
        <v>2</v>
      </c>
    </row>
    <row spans="1:2" r="3">
      <c s="3" t="s" r="A3">
        <v>200</v>
      </c>
    </row>
    <row spans="1:2" r="4">
      <c s="4" t="s" r="A4">
        <v>299</v>
      </c>
      <c s="4" t="s" r="B4">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66</v>
      </c>
      <c s="2" t="s" r="B1">
        <v>2</v>
      </c>
      <c s="2" t="s" r="C1">
        <v>32</v>
      </c>
    </row>
    <row spans="1:3" r="2">
      <c s="3" t="s" r="A2">
        <v>67</v>
      </c>
    </row>
    <row spans="1:3" r="3">
      <c s="4" t="s" r="A3">
        <v>68</v>
      </c>
      <c s="7" t="n" r="B3">
        <v>2.9</v>
      </c>
      <c s="7" t="n" r="C3">
        <v>0.9</v>
      </c>
    </row>
    <row spans="1:3" r="4">
      <c s="4" t="s" r="A4">
        <v>69</v>
      </c>
      <c s="9" t="n" r="B4">
        <v>0.001</v>
      </c>
      <c s="9" t="n" r="C4">
        <v>0.001</v>
      </c>
    </row>
    <row spans="1:3" r="5">
      <c s="4" t="s" r="A5">
        <v>70</v>
      </c>
      <c s="5" t="n" r="B5">
        <v>10000000</v>
      </c>
      <c s="5" t="n" r="C5">
        <v>10000000</v>
      </c>
    </row>
    <row spans="1:3" r="6">
      <c s="4" t="s" r="A6">
        <v>71</v>
      </c>
      <c s="5" t="n" r="B6">
        <v>0</v>
      </c>
      <c s="5" t="n" r="C6">
        <v>0</v>
      </c>
    </row>
    <row spans="1:3" r="7">
      <c s="4" t="s" r="A7">
        <v>72</v>
      </c>
      <c s="5" t="n" r="B7">
        <v>0</v>
      </c>
      <c s="5" t="n" r="C7">
        <v>0</v>
      </c>
    </row>
    <row spans="1:3" r="8">
      <c s="4" t="s" r="A8">
        <v>73</v>
      </c>
      <c s="9" t="n" r="B8">
        <v>0.001</v>
      </c>
      <c s="9" t="n" r="C8">
        <v>0.001</v>
      </c>
    </row>
    <row spans="1:3" r="9">
      <c s="4" t="s" r="A9">
        <v>74</v>
      </c>
      <c s="5" t="n" r="B9">
        <v>120000000</v>
      </c>
      <c s="5" t="n" r="C9">
        <v>120000000</v>
      </c>
    </row>
    <row spans="1:3" r="10">
      <c s="4" t="s" r="A10">
        <v>75</v>
      </c>
      <c s="5" t="n" r="B10">
        <v>58249107</v>
      </c>
      <c s="5" t="n" r="C10">
        <v>55911513</v>
      </c>
    </row>
    <row spans="1:3" r="11">
      <c s="4" t="s" r="A11">
        <v>76</v>
      </c>
      <c s="5" t="n" r="B11">
        <v>37529608</v>
      </c>
      <c s="5" t="n" r="C11">
        <v>36863802</v>
      </c>
    </row>
    <row spans="1:3" r="12">
      <c s="4" t="s" r="A12">
        <v>77</v>
      </c>
      <c s="5" t="n" r="B12">
        <v>20719499</v>
      </c>
      <c s="5" t="n" r="C12">
        <v>190477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301</v>
      </c>
      <c s="2" t="s" r="B1">
        <v>1</v>
      </c>
    </row>
    <row spans="1:2" r="2">
      <c s="2" t="s" r="B2">
        <v>2</v>
      </c>
    </row>
    <row spans="1:2" r="3">
      <c s="3" t="s" r="A3">
        <v>203</v>
      </c>
    </row>
    <row spans="1:2" r="4">
      <c s="4" t="s" r="A4">
        <v>302</v>
      </c>
      <c s="4" t="s" r="B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t="s" r="A1">
        <v>304</v>
      </c>
      <c s="2" t="s" r="B1">
        <v>1</v>
      </c>
    </row>
    <row spans="1:2" r="2">
      <c s="2" t="s" r="B2">
        <v>2</v>
      </c>
    </row>
    <row spans="1:2" r="3">
      <c s="4" t="s" r="A3">
        <v>305</v>
      </c>
      <c s="4" t="s" r="B3">
        <v>306</v>
      </c>
    </row>
    <row spans="1:2" r="4">
      <c s="4" t="s" r="A4">
        <v>307</v>
      </c>
      <c s="4" t="s" r="B4">
        <v>308</v>
      </c>
    </row>
    <row spans="1:2" r="5">
      <c s="4" t="s" r="A5">
        <v>309</v>
      </c>
      <c s="4" t="s" r="B5">
        <v>310</v>
      </c>
    </row>
    <row spans="1:2" r="6">
      <c s="4" t="s" r="A6">
        <v>311</v>
      </c>
      <c s="4" t="s" r="B6">
        <v>312</v>
      </c>
    </row>
    <row spans="1:2" r="7">
      <c s="4" t="s" r="A7">
        <v>313</v>
      </c>
      <c s="4" t="s" r="B7">
        <v>314</v>
      </c>
    </row>
    <row spans="1:2" r="8">
      <c s="4" t="s" r="A8">
        <v>315</v>
      </c>
      <c s="4" t="s" r="B8">
        <v>316</v>
      </c>
    </row>
    <row spans="1:2" r="9">
      <c s="4" t="s" r="A9">
        <v>317</v>
      </c>
      <c s="4" t="s" r="B9">
        <v>318</v>
      </c>
    </row>
    <row spans="1:2" r="10">
      <c s="4" t="s" r="A10">
        <v>319</v>
      </c>
    </row>
    <row spans="1:2" r="11">
      <c s="4" t="s" r="A11">
        <v>320</v>
      </c>
      <c s="4" t="s" r="B11">
        <v>321</v>
      </c>
    </row>
    <row spans="1:2" r="12">
      <c s="4" t="s" r="A12">
        <v>322</v>
      </c>
    </row>
    <row spans="1:2" r="13">
      <c s="4" t="s" r="A13">
        <v>313</v>
      </c>
      <c s="4" t="s" r="B13">
        <v>323</v>
      </c>
    </row>
    <row spans="1:2" r="14">
      <c s="4" t="s" r="A14">
        <v>320</v>
      </c>
      <c s="4" t="s" r="B14">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325</v>
      </c>
      <c s="2" t="s" r="B1">
        <v>1</v>
      </c>
    </row>
    <row spans="1:2" r="2">
      <c s="2" t="s" r="B2">
        <v>2</v>
      </c>
    </row>
    <row spans="1:2" r="3">
      <c s="3" t="s" r="A3">
        <v>212</v>
      </c>
    </row>
    <row spans="1:2" r="4">
      <c s="4" t="s" r="A4">
        <v>326</v>
      </c>
      <c s="4" t="s" r="B4">
        <v>327</v>
      </c>
    </row>
    <row spans="1:2" r="5">
      <c s="4" t="s" r="A5">
        <v>328</v>
      </c>
      <c s="4" t="s" r="B5">
        <v>329</v>
      </c>
    </row>
    <row spans="1:2" r="6">
      <c s="4" t="s" r="A6">
        <v>330</v>
      </c>
      <c s="4" t="s" r="B6">
        <v>331</v>
      </c>
    </row>
    <row spans="1:2" r="7">
      <c s="4" t="s" r="A7">
        <v>332</v>
      </c>
      <c s="4" t="s" r="B7">
        <v>333</v>
      </c>
    </row>
    <row spans="1:2" r="8">
      <c s="4" t="s" r="A8">
        <v>334</v>
      </c>
      <c s="4" t="s" r="B8">
        <v>335</v>
      </c>
    </row>
    <row spans="1:2" r="9">
      <c s="4" t="s" r="A9">
        <v>336</v>
      </c>
      <c s="4" t="s" r="B9">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s="1" t="s" r="A1">
        <v>338</v>
      </c>
      <c s="2" t="s" r="B1">
        <v>1</v>
      </c>
    </row>
    <row spans="1:2" r="2">
      <c s="2" t="s" r="B2">
        <v>2</v>
      </c>
    </row>
    <row spans="1:2" r="3">
      <c s="3" t="s" r="A3">
        <v>215</v>
      </c>
    </row>
    <row spans="1:2" r="4">
      <c s="4" t="s" r="A4">
        <v>339</v>
      </c>
      <c s="4" t="s" r="B4">
        <v>340</v>
      </c>
    </row>
    <row spans="1:2" r="5">
      <c s="4" t="s" r="A5">
        <v>341</v>
      </c>
      <c s="4" t="s" r="B5">
        <v>342</v>
      </c>
    </row>
    <row spans="1:2" r="6">
      <c s="4" t="s" r="A6">
        <v>343</v>
      </c>
      <c s="4" t="s" r="B6">
        <v>344</v>
      </c>
    </row>
    <row spans="1:2" r="7">
      <c s="4" t="s" r="A7">
        <v>345</v>
      </c>
      <c s="4" t="s" r="B7">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7</v>
      </c>
      <c s="2" t="s" r="B1">
        <v>2</v>
      </c>
      <c s="2" t="s" r="C1">
        <v>32</v>
      </c>
    </row>
    <row spans="1:3" r="2">
      <c s="3" t="s" r="A2">
        <v>348</v>
      </c>
    </row>
    <row spans="1:3" r="3">
      <c s="4" t="s" r="A3">
        <v>349</v>
      </c>
      <c s="7" t="n" r="B3">
        <v>384.2</v>
      </c>
      <c s="7" t="n" r="C3">
        <v>450.9</v>
      </c>
    </row>
    <row spans="1:3" r="4">
      <c s="4" t="s" r="A4">
        <v>350</v>
      </c>
      <c s="8" t="n" r="B4">
        <v>7.9</v>
      </c>
      <c s="8" t="n" r="C4">
        <v>8.699999999999999</v>
      </c>
    </row>
    <row spans="1:3" r="5">
      <c s="4" t="s" r="A5">
        <v>351</v>
      </c>
      <c s="8" t="n" r="C5">
        <v>0.1</v>
      </c>
    </row>
    <row spans="1:3" r="6">
      <c s="4" t="s" r="A6">
        <v>226</v>
      </c>
      <c s="8" t="n" r="B6">
        <v>392.1</v>
      </c>
      <c s="8" t="n" r="C6">
        <v>459.5</v>
      </c>
    </row>
    <row spans="1:3" r="7">
      <c s="4" t="s" r="A7">
        <v>352</v>
      </c>
    </row>
    <row spans="1:3" r="8">
      <c s="3" t="s" r="A8">
        <v>348</v>
      </c>
    </row>
    <row spans="1:3" r="9">
      <c s="4" t="s" r="A9">
        <v>349</v>
      </c>
      <c s="8" t="n" r="B9">
        <v>376.3</v>
      </c>
      <c s="8" t="n" r="C9">
        <v>439.7</v>
      </c>
    </row>
    <row spans="1:3" r="10">
      <c s="4" t="s" r="A10">
        <v>226</v>
      </c>
      <c s="8" t="n" r="B10">
        <v>376.3</v>
      </c>
      <c s="8" t="n" r="C10">
        <v>439.7</v>
      </c>
    </row>
    <row spans="1:3" r="11">
      <c s="4" t="s" r="A11">
        <v>353</v>
      </c>
    </row>
    <row spans="1:3" r="12">
      <c s="3" t="s" r="A12">
        <v>348</v>
      </c>
    </row>
    <row spans="1:3" r="13">
      <c s="4" t="s" r="A13">
        <v>349</v>
      </c>
      <c s="8" t="n" r="B13">
        <v>7.9</v>
      </c>
      <c s="8" t="n" r="C13">
        <v>11.2</v>
      </c>
    </row>
    <row spans="1:3" r="14">
      <c s="4" t="s" r="A14">
        <v>226</v>
      </c>
      <c s="8" t="n" r="B14">
        <v>15.8</v>
      </c>
      <c s="8" t="n" r="C14">
        <v>19.8</v>
      </c>
    </row>
    <row spans="1:3" r="15">
      <c s="4" t="s" r="A15">
        <v>354</v>
      </c>
    </row>
    <row spans="1:3" r="16">
      <c s="3" t="s" r="A16">
        <v>348</v>
      </c>
    </row>
    <row spans="1:3" r="17">
      <c s="4" t="s" r="A17">
        <v>349</v>
      </c>
      <c s="8" t="n" r="B17">
        <v>0.6</v>
      </c>
    </row>
    <row spans="1:3" r="18">
      <c s="4" t="s" r="A18">
        <v>226</v>
      </c>
      <c s="8" t="n" r="B18">
        <v>0.6</v>
      </c>
    </row>
    <row spans="1:3" r="19">
      <c s="4" t="s" r="A19">
        <v>355</v>
      </c>
    </row>
    <row spans="1:3" r="20">
      <c s="3" t="s" r="A20">
        <v>348</v>
      </c>
    </row>
    <row spans="1:3" r="21">
      <c s="4" t="s" r="A21">
        <v>349</v>
      </c>
      <c s="8" t="n" r="B21">
        <v>7.3</v>
      </c>
      <c s="8" t="n" r="C21">
        <v>11.2</v>
      </c>
    </row>
    <row spans="1:3" r="22">
      <c s="4" t="s" r="A22">
        <v>350</v>
      </c>
      <c s="8" t="n" r="B22">
        <v>7.9</v>
      </c>
      <c s="8" t="n" r="C22">
        <v>8.699999999999999</v>
      </c>
    </row>
    <row spans="1:3" r="23">
      <c s="4" t="s" r="A23">
        <v>351</v>
      </c>
      <c s="8" t="n" r="C23">
        <v>0.1</v>
      </c>
    </row>
    <row spans="1:3" r="24">
      <c s="4" t="s" r="A24">
        <v>226</v>
      </c>
      <c s="7" t="n" r="B24">
        <v>15.2</v>
      </c>
      <c s="7" t="n" r="C24">
        <v>1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6</v>
      </c>
      <c s="2" t="s" r="B1">
        <v>2</v>
      </c>
      <c s="2" t="s" r="C1">
        <v>32</v>
      </c>
    </row>
    <row spans="1:3" r="2">
      <c s="3" t="s" r="A2">
        <v>357</v>
      </c>
    </row>
    <row spans="1:3" r="3">
      <c s="4" t="s" r="A3">
        <v>358</v>
      </c>
      <c s="7" t="n" r="B3">
        <v>392.1</v>
      </c>
      <c s="7" t="n" r="C3">
        <v>459.5</v>
      </c>
    </row>
    <row spans="1:3" r="4">
      <c s="4" t="s" r="A4">
        <v>359</v>
      </c>
    </row>
    <row spans="1:3" r="5">
      <c s="3" t="s" r="A5">
        <v>357</v>
      </c>
    </row>
    <row spans="1:3" r="6">
      <c s="4" t="s" r="A6">
        <v>358</v>
      </c>
      <c s="8" t="n" r="B6">
        <v>376.3</v>
      </c>
      <c s="8" t="n" r="C6">
        <v>439.7</v>
      </c>
    </row>
    <row spans="1:3" r="7">
      <c s="4" t="s" r="A7">
        <v>360</v>
      </c>
    </row>
    <row spans="1:3" r="8">
      <c s="3" t="s" r="A8">
        <v>357</v>
      </c>
    </row>
    <row spans="1:3" r="9">
      <c s="4" t="s" r="A9">
        <v>361</v>
      </c>
      <c s="8" t="n" r="B9">
        <v>1.3</v>
      </c>
    </row>
    <row spans="1:3" r="10">
      <c s="4" t="s" r="A10">
        <v>362</v>
      </c>
    </row>
    <row spans="1:3" r="11">
      <c s="3" t="s" r="A11">
        <v>357</v>
      </c>
    </row>
    <row spans="1:3" r="12">
      <c s="4" t="s" r="A12">
        <v>358</v>
      </c>
      <c s="8" t="n" r="B12">
        <v>15.8</v>
      </c>
      <c s="8" t="n" r="C12">
        <v>19.8</v>
      </c>
    </row>
    <row spans="1:3" r="13">
      <c s="4" t="s" r="A13">
        <v>363</v>
      </c>
    </row>
    <row spans="1:3" r="14">
      <c s="3" t="s" r="A14">
        <v>357</v>
      </c>
    </row>
    <row spans="1:3" r="15">
      <c s="4" t="s" r="A15">
        <v>358</v>
      </c>
      <c s="8" t="n" r="B15">
        <v>376.3</v>
      </c>
      <c s="8" t="n" r="C15">
        <v>439.7</v>
      </c>
    </row>
    <row spans="1:3" r="16">
      <c s="4" t="s" r="A16">
        <v>364</v>
      </c>
    </row>
    <row spans="1:3" r="17">
      <c s="3" t="s" r="A17">
        <v>357</v>
      </c>
    </row>
    <row spans="1:3" r="18">
      <c s="4" t="s" r="A18">
        <v>358</v>
      </c>
      <c s="8" t="n" r="B18">
        <v>15.8</v>
      </c>
      <c s="8" t="n" r="C18">
        <v>19.8</v>
      </c>
    </row>
    <row spans="1:3" r="19">
      <c s="4" t="s" r="A19">
        <v>365</v>
      </c>
    </row>
    <row spans="1:3" r="20">
      <c s="3" t="s" r="A20">
        <v>357</v>
      </c>
    </row>
    <row spans="1:3" r="21">
      <c s="4" t="s" r="A21">
        <v>366</v>
      </c>
      <c s="7" t="n" r="B21">
        <v>44.2</v>
      </c>
      <c s="7" t="n" r="C21">
        <v>11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14"/>
    <col customWidth="1" max="6" min="6" width="26"/>
    <col customWidth="1" max="7" min="7" width="26"/>
    <col customWidth="1" max="8" min="8" width="21"/>
    <col customWidth="1" max="9" min="9" width="21"/>
  </cols>
  <sheetData>
    <row spans="1:9" r="1">
      <c s="1" t="s" r="A1">
        <v>367</v>
      </c>
      <c s="2" t="s" r="B1">
        <v>1</v>
      </c>
      <c t="n" r="F1"/>
      <c t="n" r="H1"/>
    </row>
    <row spans="1:9" r="2">
      <c s="2" t="s" r="B2">
        <v>368</v>
      </c>
      <c s="2" t="s" r="C2">
        <v>369</v>
      </c>
      <c s="2" t="s" r="D2">
        <v>370</v>
      </c>
      <c s="2" t="s" r="E2">
        <v>371</v>
      </c>
      <c s="2" t="s" r="F2">
        <v>372</v>
      </c>
      <c s="2" t="s" r="G2">
        <v>373</v>
      </c>
      <c s="2" t="s" r="H2">
        <v>374</v>
      </c>
      <c s="2" t="s" r="I2">
        <v>375</v>
      </c>
    </row>
    <row spans="1:9" r="3">
      <c s="3" t="s" r="A3">
        <v>376</v>
      </c>
    </row>
    <row spans="1:9" r="4">
      <c s="4" t="s" r="A4">
        <v>377</v>
      </c>
      <c s="6" t="n" r="H4">
        <v>48600000</v>
      </c>
      <c s="11" t="n" r="I4">
        <v>5780</v>
      </c>
    </row>
    <row spans="1:9" r="5">
      <c s="4" t="s" r="A5">
        <v>378</v>
      </c>
      <c s="6" t="n" r="B5">
        <v>-1300000</v>
      </c>
    </row>
    <row spans="1:9" r="6">
      <c s="4" t="s" r="A6">
        <v>379</v>
      </c>
      <c s="6" t="n" r="B6">
        <v>0</v>
      </c>
      <c s="6" t="n" r="C6">
        <v>0</v>
      </c>
      <c s="6" t="n" r="D6">
        <v>0</v>
      </c>
    </row>
    <row spans="1:9" r="7">
      <c s="4" t="s" r="A7">
        <v>380</v>
      </c>
      <c s="5" t="n" r="B7">
        <v>1</v>
      </c>
    </row>
    <row spans="1:9" r="8">
      <c s="4" t="s" r="A8">
        <v>381</v>
      </c>
      <c s="4" t="s" r="E8">
        <v>382</v>
      </c>
    </row>
    <row spans="1:9" r="9">
      <c s="4" t="s" r="A9">
        <v>383</v>
      </c>
      <c s="4" t="s" r="E9">
        <v>384</v>
      </c>
    </row>
    <row spans="1:9" r="10">
      <c s="4" t="s" r="A10">
        <v>385</v>
      </c>
      <c s="4" t="s" r="D10">
        <v>386</v>
      </c>
    </row>
    <row spans="1:9" r="11">
      <c s="4" t="s" r="A11">
        <v>385</v>
      </c>
      <c s="4" t="s" r="D11">
        <v>387</v>
      </c>
    </row>
    <row spans="1:9" r="12">
      <c s="4" t="s" r="A12">
        <v>388</v>
      </c>
      <c s="4" t="s" r="B12">
        <v>389</v>
      </c>
    </row>
    <row spans="1:9" r="13">
      <c s="4" t="s" r="A13">
        <v>390</v>
      </c>
      <c s="4" t="s" r="B13">
        <v>391</v>
      </c>
    </row>
    <row spans="1:9" r="14">
      <c s="4" t="s" r="A14">
        <v>322</v>
      </c>
    </row>
    <row spans="1:9" r="15">
      <c s="3" t="s" r="A15">
        <v>376</v>
      </c>
    </row>
    <row spans="1:9" r="16">
      <c s="4" t="s" r="A16">
        <v>385</v>
      </c>
      <c s="4" t="s" r="B16">
        <v>386</v>
      </c>
    </row>
    <row spans="1:9" r="17">
      <c s="4" t="s" r="A17">
        <v>392</v>
      </c>
    </row>
    <row spans="1:9" r="18">
      <c s="3" t="s" r="A18">
        <v>376</v>
      </c>
    </row>
    <row spans="1:9" r="19">
      <c s="4" t="s" r="A19">
        <v>385</v>
      </c>
      <c s="4" t="s" r="B19">
        <v>386</v>
      </c>
    </row>
    <row spans="1:9" r="20">
      <c s="4" t="s" r="A20">
        <v>393</v>
      </c>
    </row>
    <row spans="1:9" r="21">
      <c s="3" t="s" r="A21">
        <v>376</v>
      </c>
    </row>
    <row spans="1:9" r="22">
      <c s="4" t="s" r="A22">
        <v>385</v>
      </c>
      <c s="4" t="s" r="B22">
        <v>386</v>
      </c>
    </row>
    <row spans="1:9" r="23">
      <c s="4" t="s" r="A23">
        <v>394</v>
      </c>
    </row>
    <row spans="1:9" r="24">
      <c s="3" t="s" r="A24">
        <v>376</v>
      </c>
    </row>
    <row spans="1:9" r="25">
      <c s="4" t="s" r="A25">
        <v>385</v>
      </c>
      <c s="4" t="s" r="B25">
        <v>387</v>
      </c>
    </row>
    <row spans="1:9" r="26">
      <c s="4" t="s" r="A26">
        <v>395</v>
      </c>
    </row>
    <row spans="1:9" r="27">
      <c s="3" t="s" r="A27">
        <v>376</v>
      </c>
    </row>
    <row spans="1:9" r="28">
      <c s="4" t="s" r="A28">
        <v>385</v>
      </c>
      <c s="4" t="s" r="B28">
        <v>387</v>
      </c>
    </row>
    <row spans="1:9" r="29">
      <c s="4" t="s" r="A29">
        <v>396</v>
      </c>
    </row>
    <row spans="1:9" r="30">
      <c s="3" t="s" r="A30">
        <v>376</v>
      </c>
    </row>
    <row spans="1:9" r="31">
      <c s="4" t="s" r="A31">
        <v>385</v>
      </c>
      <c s="4" t="s" r="B31">
        <v>397</v>
      </c>
    </row>
    <row spans="1:9" r="32">
      <c s="4" t="s" r="A32">
        <v>398</v>
      </c>
    </row>
    <row spans="1:9" r="33">
      <c s="3" t="s" r="A33">
        <v>376</v>
      </c>
    </row>
    <row spans="1:9" r="34">
      <c s="4" t="s" r="A34">
        <v>377</v>
      </c>
      <c s="6" t="n" r="B34">
        <v>500000</v>
      </c>
      <c s="5" t="n" r="C34">
        <v>52700000</v>
      </c>
    </row>
    <row spans="1:9" r="35">
      <c s="4" t="s" r="A35">
        <v>399</v>
      </c>
    </row>
    <row spans="1:9" r="36">
      <c s="3" t="s" r="A36">
        <v>376</v>
      </c>
    </row>
    <row spans="1:9" r="37">
      <c s="4" t="s" r="A37">
        <v>377</v>
      </c>
      <c s="6" t="n" r="B37">
        <v>43700000</v>
      </c>
      <c s="6" t="n" r="C37">
        <v>57400000</v>
      </c>
    </row>
    <row spans="1:9" r="38">
      <c s="4" t="s" r="A38">
        <v>400</v>
      </c>
    </row>
    <row spans="1:9" r="39">
      <c s="3" t="s" r="A39">
        <v>376</v>
      </c>
    </row>
    <row spans="1:9" r="40">
      <c s="4" t="s" r="A40">
        <v>401</v>
      </c>
      <c s="4" t="s" r="B40">
        <v>402</v>
      </c>
    </row>
    <row spans="1:9" r="41">
      <c s="4" t="s" r="A41">
        <v>403</v>
      </c>
    </row>
    <row spans="1:9" r="42">
      <c s="3" t="s" r="A42">
        <v>376</v>
      </c>
    </row>
    <row spans="1:9" r="43">
      <c s="4" t="s" r="A43">
        <v>401</v>
      </c>
      <c s="4" t="s" r="B43">
        <v>404</v>
      </c>
    </row>
    <row spans="1:9" r="44">
      <c s="4" t="s" r="A44">
        <v>405</v>
      </c>
    </row>
    <row spans="1:9" r="45">
      <c s="3" t="s" r="A45">
        <v>376</v>
      </c>
    </row>
    <row spans="1:9" r="46">
      <c s="4" t="s" r="A46">
        <v>406</v>
      </c>
      <c s="6" t="n" r="B46">
        <v>5000000</v>
      </c>
    </row>
    <row spans="1:9" r="47">
      <c s="4" t="s" r="A47">
        <v>407</v>
      </c>
      <c s="5" t="n" r="B47">
        <v>10000000</v>
      </c>
    </row>
    <row spans="1:9" r="48">
      <c s="4" t="s" r="A48">
        <v>408</v>
      </c>
    </row>
    <row spans="1:9" r="49">
      <c s="3" t="s" r="A49">
        <v>376</v>
      </c>
    </row>
    <row spans="1:9" r="50">
      <c s="4" t="s" r="A50">
        <v>409</v>
      </c>
      <c s="6" t="n" r="B50">
        <v>14700000</v>
      </c>
    </row>
    <row spans="1:9" r="51">
      <c s="4" t="s" r="A51">
        <v>410</v>
      </c>
    </row>
    <row spans="1:9" r="52">
      <c s="3" t="s" r="A52">
        <v>376</v>
      </c>
    </row>
    <row spans="1:9" r="53">
      <c s="4" t="s" r="A53">
        <v>411</v>
      </c>
      <c s="6" t="n" r="F53">
        <v>60500000</v>
      </c>
      <c s="11" t="n" r="G53">
        <v>7300</v>
      </c>
    </row>
    <row spans="1:9" r="54">
      <c s="4" t="s" r="A54">
        <v>412</v>
      </c>
      <c s="12" t="n" r="F54">
        <v>120.51</v>
      </c>
      <c s="12" t="n" r="G54">
        <v>120.51</v>
      </c>
    </row>
    <row spans="1:9" r="55">
      <c s="4" t="s" r="A55">
        <v>413</v>
      </c>
    </row>
    <row spans="1:9" r="56">
      <c s="3" t="s" r="A56">
        <v>376</v>
      </c>
    </row>
    <row spans="1:9" r="57">
      <c s="4" t="s" r="A57">
        <v>414</v>
      </c>
      <c s="6" t="n" r="F57">
        <v>112000000</v>
      </c>
    </row>
  </sheetData>
  <mergeCells count="4">
    <mergeCell ref="A1:A2"/>
    <mergeCell ref="B1:E1"/>
    <mergeCell ref="F1:G1"/>
    <mergeCell ref="H1:I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15</v>
      </c>
      <c s="2" t="s" r="B1">
        <v>1</v>
      </c>
    </row>
    <row spans="1:3" r="2">
      <c s="2" t="s" r="B2">
        <v>2</v>
      </c>
      <c s="2" t="s" r="C2">
        <v>32</v>
      </c>
    </row>
    <row spans="1:3" r="3">
      <c s="3" t="s" r="A3">
        <v>416</v>
      </c>
    </row>
    <row spans="1:3" r="4">
      <c s="4" t="s" r="A4">
        <v>417</v>
      </c>
      <c s="7" t="n" r="B4">
        <v>19.8</v>
      </c>
      <c s="6" t="n" r="C4">
        <v>17</v>
      </c>
    </row>
    <row spans="1:3" r="5">
      <c s="4" t="s" r="A5">
        <v>418</v>
      </c>
      <c s="8" t="n" r="B5">
        <v>0.9</v>
      </c>
      <c s="8" t="n" r="C5">
        <v>2.8</v>
      </c>
    </row>
    <row spans="1:3" r="6">
      <c s="4" t="s" r="A6">
        <v>419</v>
      </c>
      <c s="8" t="n" r="B6">
        <v>-4.9</v>
      </c>
    </row>
    <row spans="1:3" r="7">
      <c s="4" t="s" r="A7">
        <v>420</v>
      </c>
      <c s="7" t="n" r="B7">
        <v>15.8</v>
      </c>
      <c s="7" t="n" r="C7">
        <v>1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21</v>
      </c>
      <c s="2" t="s" r="B1">
        <v>1</v>
      </c>
    </row>
    <row spans="1:3" r="2">
      <c s="2" t="s" r="B2">
        <v>2</v>
      </c>
      <c s="2" t="s" r="C2">
        <v>32</v>
      </c>
    </row>
    <row spans="1:3" r="3">
      <c s="3" t="s" r="A3">
        <v>422</v>
      </c>
    </row>
    <row spans="1:3" r="4">
      <c s="4" t="s" r="A4">
        <v>417</v>
      </c>
      <c s="7" t="n" r="B4">
        <v>110.1</v>
      </c>
      <c s="7" t="n" r="C4">
        <v>8.199999999999999</v>
      </c>
    </row>
    <row spans="1:3" r="5">
      <c s="4" t="s" r="A5">
        <v>423</v>
      </c>
      <c s="8" t="n" r="C5">
        <v>37.5</v>
      </c>
    </row>
    <row spans="1:3" r="6">
      <c s="4" t="s" r="A6">
        <v>424</v>
      </c>
      <c s="8" t="n" r="B6">
        <v>-25.6</v>
      </c>
    </row>
    <row spans="1:3" r="7">
      <c s="4" t="s" r="A7">
        <v>425</v>
      </c>
      <c s="8" t="n" r="B7">
        <v>-21.5</v>
      </c>
      <c s="8" t="n" r="C7">
        <v>-5.5</v>
      </c>
    </row>
    <row spans="1:3" r="8">
      <c s="4" t="s" r="A8">
        <v>426</v>
      </c>
      <c s="8" t="n" r="B8">
        <v>-18.8</v>
      </c>
      <c s="8" t="n" r="C8">
        <v>69.90000000000001</v>
      </c>
    </row>
    <row spans="1:3" r="9">
      <c s="4" t="s" r="A9">
        <v>420</v>
      </c>
      <c s="7" t="n" r="B9">
        <v>44.2</v>
      </c>
      <c s="7" t="n" r="C9">
        <v>11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27</v>
      </c>
      <c s="2" t="s" r="B1">
        <v>1</v>
      </c>
    </row>
    <row spans="1:3" r="2">
      <c s="2" t="s" r="B2">
        <v>2</v>
      </c>
      <c s="2" t="s" r="C2">
        <v>32</v>
      </c>
    </row>
    <row spans="1:3" r="3">
      <c s="4" t="s" r="A3">
        <v>428</v>
      </c>
    </row>
    <row spans="1:3" r="4">
      <c s="3" t="s" r="A4">
        <v>429</v>
      </c>
    </row>
    <row spans="1:3" r="5">
      <c s="4" t="s" r="A5">
        <v>430</v>
      </c>
      <c s="4" t="s" r="B5">
        <v>431</v>
      </c>
    </row>
    <row spans="1:3" r="6">
      <c s="4" t="s" r="A6">
        <v>432</v>
      </c>
    </row>
    <row spans="1:3" r="7">
      <c s="3" t="s" r="A7">
        <v>429</v>
      </c>
    </row>
    <row spans="1:3" r="8">
      <c s="4" t="s" r="A8">
        <v>430</v>
      </c>
      <c s="4" t="s" r="B8">
        <v>433</v>
      </c>
      <c s="4" t="s" r="C8">
        <v>434</v>
      </c>
    </row>
    <row spans="1:3" r="9">
      <c s="4" t="s" r="A9">
        <v>435</v>
      </c>
    </row>
    <row spans="1:3" r="10">
      <c s="3" t="s" r="A10">
        <v>429</v>
      </c>
    </row>
    <row spans="1:3" r="11">
      <c s="4" t="s" r="A11">
        <v>430</v>
      </c>
      <c s="4" t="s" r="B11">
        <v>433</v>
      </c>
    </row>
    <row spans="1:3" r="12">
      <c s="4" t="s" r="A12">
        <v>436</v>
      </c>
    </row>
    <row spans="1:3" r="13">
      <c s="3" t="s" r="A13">
        <v>429</v>
      </c>
    </row>
    <row spans="1:3" r="14">
      <c s="4" t="s" r="A14">
        <v>430</v>
      </c>
      <c s="4" t="s" r="B14">
        <v>433</v>
      </c>
    </row>
    <row spans="1:3" r="15">
      <c s="4" t="s" r="A15">
        <v>437</v>
      </c>
    </row>
    <row spans="1:3" r="16">
      <c s="3" t="s" r="A16">
        <v>429</v>
      </c>
    </row>
    <row spans="1:3" r="17">
      <c s="4" t="s" r="A17">
        <v>430</v>
      </c>
      <c s="4" t="s" r="C17">
        <v>4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t="s" r="A1">
        <v>78</v>
      </c>
      <c s="2" t="s" r="B1">
        <v>1</v>
      </c>
    </row>
    <row spans="1:4" r="2">
      <c s="2" t="s" r="B2">
        <v>2</v>
      </c>
      <c s="2" t="s" r="C2">
        <v>32</v>
      </c>
      <c s="2" t="s" r="D2">
        <v>79</v>
      </c>
    </row>
    <row spans="1:4" r="3">
      <c s="3" t="s" r="A3">
        <v>80</v>
      </c>
    </row>
    <row spans="1:4" r="4">
      <c s="4" t="s" r="A4">
        <v>81</v>
      </c>
      <c s="6" t="n" r="B4">
        <v>1703</v>
      </c>
      <c s="7" t="n" r="C4">
        <v>947.5</v>
      </c>
      <c s="7" t="n" r="D4">
        <v>663.6</v>
      </c>
    </row>
    <row spans="1:4" r="5">
      <c s="4" t="s" r="A5">
        <v>82</v>
      </c>
      <c s="8" t="n" r="B5">
        <v>1124.3</v>
      </c>
      <c s="8" t="n" r="C5">
        <v>511.4</v>
      </c>
      <c s="8" t="n" r="D5">
        <v>337.8</v>
      </c>
    </row>
    <row spans="1:4" r="6">
      <c s="4" t="s" r="A6">
        <v>83</v>
      </c>
      <c s="8" t="n" r="B6">
        <v>578.7</v>
      </c>
      <c s="8" t="n" r="C6">
        <v>436.1</v>
      </c>
      <c s="8" t="n" r="D6">
        <v>325.8</v>
      </c>
    </row>
    <row spans="1:4" r="7">
      <c s="3" t="s" r="A7">
        <v>84</v>
      </c>
    </row>
    <row spans="1:4" r="8">
      <c s="4" t="s" r="A8">
        <v>85</v>
      </c>
      <c s="8" t="n" r="B8">
        <v>293.2</v>
      </c>
      <c s="8" t="n" r="C8">
        <v>192.7</v>
      </c>
      <c s="8" t="n" r="D8">
        <v>144.7</v>
      </c>
    </row>
    <row spans="1:4" r="9">
      <c s="4" t="s" r="A9">
        <v>86</v>
      </c>
      <c s="8" t="n" r="B9">
        <v>127.9</v>
      </c>
      <c s="5" t="n" r="C9">
        <v>100</v>
      </c>
      <c s="8" t="n" r="D9">
        <v>79.59999999999999</v>
      </c>
    </row>
    <row spans="1:4" r="10">
      <c s="4" t="s" r="A10">
        <v>87</v>
      </c>
      <c s="8" t="n" r="B10">
        <v>14.2</v>
      </c>
      <c s="5" t="n" r="C10">
        <v>1</v>
      </c>
      <c s="5" t="n" r="D10">
        <v>1</v>
      </c>
    </row>
    <row spans="1:4" r="11">
      <c s="4" t="s" r="A11">
        <v>88</v>
      </c>
      <c s="8" t="n" r="B11">
        <v>-18.8</v>
      </c>
      <c s="8" t="n" r="C11">
        <v>69.90000000000001</v>
      </c>
      <c s="8" t="n" r="D11">
        <v>1.3</v>
      </c>
    </row>
    <row spans="1:4" r="12">
      <c s="4" t="s" r="A12">
        <v>89</v>
      </c>
      <c s="8" t="n" r="D12">
        <v>-1.5</v>
      </c>
    </row>
    <row spans="1:4" r="13">
      <c s="4" t="s" r="A13">
        <v>90</v>
      </c>
      <c s="8" t="n" r="B13">
        <v>416.5</v>
      </c>
      <c s="8" t="n" r="C13">
        <v>363.6</v>
      </c>
      <c s="8" t="n" r="D13">
        <v>225.1</v>
      </c>
    </row>
    <row spans="1:4" r="14">
      <c s="4" t="s" r="A14">
        <v>91</v>
      </c>
      <c s="8" t="n" r="B14">
        <v>162.2</v>
      </c>
      <c s="8" t="n" r="C14">
        <v>72.5</v>
      </c>
      <c s="8" t="n" r="D14">
        <v>100.7</v>
      </c>
    </row>
    <row spans="1:4" r="15">
      <c s="4" t="s" r="A15">
        <v>92</v>
      </c>
      <c s="8" t="n" r="B15">
        <v>1.6</v>
      </c>
      <c s="5" t="n" r="C15">
        <v>2</v>
      </c>
      <c s="5" t="n" r="D15">
        <v>1</v>
      </c>
    </row>
    <row spans="1:4" r="16">
      <c s="4" t="s" r="A16">
        <v>93</v>
      </c>
      <c s="8" t="n" r="B16">
        <v>-3.8</v>
      </c>
    </row>
    <row spans="1:4" r="17">
      <c s="4" t="s" r="A17">
        <v>94</v>
      </c>
      <c s="8" t="n" r="B17">
        <v>0.2</v>
      </c>
    </row>
    <row spans="1:4" r="18">
      <c s="4" t="s" r="A18">
        <v>95</v>
      </c>
      <c s="8" t="n" r="B18">
        <v>160.2</v>
      </c>
      <c s="8" t="n" r="C18">
        <v>74.5</v>
      </c>
      <c s="8" t="n" r="D18">
        <v>101.7</v>
      </c>
    </row>
    <row spans="1:4" r="19">
      <c s="4" t="s" r="A19">
        <v>96</v>
      </c>
      <c s="8" t="n" r="B19">
        <v>49.8</v>
      </c>
      <c s="8" t="n" r="C19">
        <v>27.8</v>
      </c>
      <c s="8" t="n" r="D19">
        <v>2.8</v>
      </c>
    </row>
    <row spans="1:4" r="20">
      <c s="4" t="s" r="A20">
        <v>97</v>
      </c>
      <c s="7" t="n" r="B20">
        <v>110.4</v>
      </c>
      <c s="7" t="n" r="C20">
        <v>46.7</v>
      </c>
      <c s="7" t="n" r="D20">
        <v>98.90000000000001</v>
      </c>
    </row>
    <row spans="1:4" r="21">
      <c s="3" t="s" r="A21">
        <v>98</v>
      </c>
    </row>
    <row spans="1:4" r="22">
      <c s="4" t="s" r="A22">
        <v>99</v>
      </c>
      <c s="10" t="n" r="B22">
        <v>2.99</v>
      </c>
      <c s="10" t="n" r="C22">
        <v>1.34</v>
      </c>
      <c s="10" t="n" r="D22">
        <v>3.03</v>
      </c>
    </row>
    <row spans="1:4" r="23">
      <c s="4" t="s" r="A23">
        <v>100</v>
      </c>
      <c s="10" t="n" r="B23">
        <v>2.84</v>
      </c>
      <c s="10" t="n" r="C23">
        <v>1.26</v>
      </c>
      <c s="10" t="n" r="D23">
        <v>2.89</v>
      </c>
    </row>
    <row spans="1:4" r="24">
      <c s="3" t="s" r="A24">
        <v>101</v>
      </c>
    </row>
    <row spans="1:4" r="25">
      <c s="4" t="s" r="A25">
        <v>99</v>
      </c>
      <c s="8" t="n" r="B25">
        <v>36.9</v>
      </c>
      <c s="8" t="n" r="C25">
        <v>34.8</v>
      </c>
      <c s="8" t="n" r="D25">
        <v>32.7</v>
      </c>
    </row>
    <row spans="1:4" r="26">
      <c s="4" t="s" r="A26">
        <v>100</v>
      </c>
      <c s="8" t="n" r="B26">
        <v>38.9</v>
      </c>
      <c s="8" t="n" r="C26">
        <v>37.1</v>
      </c>
      <c s="8" t="n" r="D26">
        <v>3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39</v>
      </c>
      <c s="2" t="s" r="B1">
        <v>1</v>
      </c>
    </row>
    <row spans="1:3" r="2">
      <c s="2" t="s" r="B2">
        <v>2</v>
      </c>
      <c s="2" t="s" r="C2">
        <v>32</v>
      </c>
    </row>
    <row spans="1:3" r="3">
      <c s="3" t="s" r="A3">
        <v>429</v>
      </c>
    </row>
    <row spans="1:3" r="4">
      <c s="4" t="s" r="A4">
        <v>440</v>
      </c>
      <c s="4" t="s" r="B4">
        <v>433</v>
      </c>
      <c s="4" t="s" r="C4">
        <v>434</v>
      </c>
    </row>
    <row spans="1:3" r="5">
      <c s="4" t="s" r="A5">
        <v>441</v>
      </c>
    </row>
    <row spans="1:3" r="6">
      <c s="3" t="s" r="A6">
        <v>429</v>
      </c>
    </row>
    <row spans="1:3" r="7">
      <c s="4" t="s" r="A7">
        <v>440</v>
      </c>
      <c s="4" t="s" r="B7">
        <v>4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2</v>
      </c>
      <c s="2" t="s" r="B1">
        <v>2</v>
      </c>
      <c s="2" t="s" r="C1">
        <v>32</v>
      </c>
    </row>
    <row spans="1:3" r="2">
      <c s="3" t="s" r="A2">
        <v>443</v>
      </c>
    </row>
    <row spans="1:3" r="3">
      <c s="4" t="s" r="A3">
        <v>444</v>
      </c>
      <c s="7" t="n" r="B3">
        <v>75.5</v>
      </c>
      <c s="7" t="n" r="C3">
        <v>58.7</v>
      </c>
    </row>
    <row spans="1:3" r="4">
      <c s="4" t="s" r="A4">
        <v>445</v>
      </c>
      <c s="8" t="n" r="B4">
        <v>64.7</v>
      </c>
      <c s="8" t="n" r="C4">
        <v>23.6</v>
      </c>
    </row>
    <row spans="1:3" r="5">
      <c s="4" t="s" r="A5">
        <v>446</v>
      </c>
      <c s="7" t="n" r="B5">
        <v>140.2</v>
      </c>
      <c s="7" t="n" r="C5">
        <v>8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47</v>
      </c>
      <c s="2" t="s" r="B1">
        <v>1</v>
      </c>
    </row>
    <row spans="1:3" r="2">
      <c s="2" t="s" r="B2">
        <v>2</v>
      </c>
      <c s="2" t="s" r="C2">
        <v>32</v>
      </c>
    </row>
    <row spans="1:3" r="3">
      <c s="3" t="s" r="A3">
        <v>194</v>
      </c>
    </row>
    <row spans="1:3" r="4">
      <c s="4" t="s" r="A4">
        <v>417</v>
      </c>
      <c s="6" t="n" r="B4">
        <v>61</v>
      </c>
      <c s="7" t="n" r="C4">
        <v>20.7</v>
      </c>
    </row>
    <row spans="1:3" r="5">
      <c s="4" t="s" r="A5">
        <v>448</v>
      </c>
      <c s="8" t="n" r="B5">
        <v>153.4</v>
      </c>
      <c s="5" t="n" r="C5">
        <v>39</v>
      </c>
    </row>
    <row spans="1:3" r="6">
      <c s="4" t="s" r="A6">
        <v>449</v>
      </c>
      <c s="8" t="n" r="B6">
        <v>-7.6</v>
      </c>
      <c s="8" t="n" r="C6">
        <v>1.3</v>
      </c>
    </row>
    <row spans="1:3" r="7">
      <c s="4" t="s" r="A7">
        <v>420</v>
      </c>
      <c s="7" t="n" r="B7">
        <v>206.8</v>
      </c>
      <c s="6" t="n" r="C7">
        <v>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50</v>
      </c>
      <c s="2" t="s" r="B1">
        <v>2</v>
      </c>
      <c s="2" t="s" r="C1">
        <v>32</v>
      </c>
      <c s="2" t="s" r="D1">
        <v>79</v>
      </c>
    </row>
    <row spans="1:4" r="2">
      <c s="3" t="s" r="A2">
        <v>451</v>
      </c>
    </row>
    <row spans="1:4" r="3">
      <c s="4" t="s" r="A3">
        <v>452</v>
      </c>
      <c s="7" t="n" r="B3">
        <v>36.9</v>
      </c>
      <c s="7" t="n" r="C3">
        <v>38.7</v>
      </c>
    </row>
    <row spans="1:4" r="4">
      <c s="4" t="s" r="A4">
        <v>453</v>
      </c>
      <c s="8" t="n" r="B4">
        <v>17.2</v>
      </c>
      <c s="8" t="n" r="C4">
        <v>4.1</v>
      </c>
    </row>
    <row spans="1:4" r="5">
      <c s="4" t="s" r="A5">
        <v>454</v>
      </c>
      <c s="8" t="n" r="B5">
        <v>2.8</v>
      </c>
      <c s="8" t="n" r="C5">
        <v>1.7</v>
      </c>
      <c s="7" t="n" r="D5">
        <v>1.7</v>
      </c>
    </row>
    <row spans="1:4" r="6">
      <c s="4" t="s" r="A6">
        <v>455</v>
      </c>
      <c s="8" t="n" r="B6">
        <v>17.2</v>
      </c>
      <c s="8" t="n" r="C6">
        <v>12.2</v>
      </c>
    </row>
    <row spans="1:4" r="7">
      <c s="4" t="s" r="A7">
        <v>49</v>
      </c>
      <c s="7" t="n" r="B7">
        <v>74.09999999999999</v>
      </c>
      <c s="7" t="n" r="C7">
        <v>5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56</v>
      </c>
      <c s="2" t="s" r="B1">
        <v>1</v>
      </c>
    </row>
    <row spans="1:3" r="2">
      <c s="2" t="s" r="B2">
        <v>2</v>
      </c>
      <c s="2" t="s" r="C2">
        <v>32</v>
      </c>
    </row>
    <row spans="1:3" r="3">
      <c s="3" t="s" r="A3">
        <v>451</v>
      </c>
    </row>
    <row spans="1:3" r="4">
      <c s="4" t="s" r="A4">
        <v>457</v>
      </c>
      <c s="7" t="n" r="B4">
        <v>1.7</v>
      </c>
      <c s="7" t="n" r="C4">
        <v>1.7</v>
      </c>
    </row>
    <row spans="1:3" r="5">
      <c s="4" t="s" r="A5">
        <v>458</v>
      </c>
      <c s="8" t="n" r="B5">
        <v>4.4</v>
      </c>
      <c s="8" t="n" r="C5">
        <v>2.4</v>
      </c>
    </row>
    <row spans="1:3" r="6">
      <c s="4" t="s" r="A6">
        <v>459</v>
      </c>
      <c s="8" t="n" r="B6">
        <v>-3.3</v>
      </c>
      <c s="8" t="n" r="C6">
        <v>-2.4</v>
      </c>
    </row>
    <row spans="1:3" r="7">
      <c s="4" t="s" r="A7">
        <v>460</v>
      </c>
      <c s="7" t="n" r="B7">
        <v>2.8</v>
      </c>
      <c s="7" t="n" r="C7">
        <v>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61</v>
      </c>
      <c s="2" t="s" r="B1">
        <v>1</v>
      </c>
    </row>
    <row spans="1:4" r="2">
      <c s="2" t="s" r="B2">
        <v>2</v>
      </c>
      <c s="2" t="s" r="C2">
        <v>32</v>
      </c>
      <c s="2" t="s" r="D2">
        <v>79</v>
      </c>
    </row>
    <row spans="1:4" r="3">
      <c s="3" t="s" r="A3">
        <v>462</v>
      </c>
    </row>
    <row spans="1:4" r="4">
      <c s="4" t="s" r="A4">
        <v>97</v>
      </c>
      <c s="7" t="n" r="B4">
        <v>110.4</v>
      </c>
      <c s="7" t="n" r="C4">
        <v>46.7</v>
      </c>
      <c s="7" t="n" r="D4">
        <v>98.90000000000001</v>
      </c>
    </row>
    <row spans="1:4" r="5">
      <c s="3" t="s" r="A5">
        <v>463</v>
      </c>
    </row>
    <row spans="1:4" r="6">
      <c s="4" t="s" r="A6">
        <v>464</v>
      </c>
      <c s="8" t="n" r="B6">
        <v>36.9</v>
      </c>
      <c s="8" t="n" r="C6">
        <v>34.8</v>
      </c>
      <c s="8" t="n" r="D6">
        <v>32.7</v>
      </c>
    </row>
    <row spans="1:4" r="7">
      <c s="4" t="s" r="A7">
        <v>465</v>
      </c>
      <c s="5" t="n" r="B7">
        <v>2</v>
      </c>
      <c s="8" t="n" r="C7">
        <v>2.3</v>
      </c>
      <c s="8" t="n" r="D7">
        <v>1.5</v>
      </c>
    </row>
    <row spans="1:4" r="8">
      <c s="4" t="s" r="A8">
        <v>466</v>
      </c>
      <c s="8" t="n" r="B8">
        <v>38.9</v>
      </c>
      <c s="8" t="n" r="C8">
        <v>37.1</v>
      </c>
      <c s="8" t="n" r="D8">
        <v>34.2</v>
      </c>
    </row>
    <row spans="1:4" r="9">
      <c s="3" t="s" r="A9">
        <v>98</v>
      </c>
    </row>
    <row spans="1:4" r="10">
      <c s="4" t="s" r="A10">
        <v>99</v>
      </c>
      <c s="10" t="n" r="B10">
        <v>2.99</v>
      </c>
      <c s="10" t="n" r="C10">
        <v>1.34</v>
      </c>
      <c s="10" t="n" r="D10">
        <v>3.03</v>
      </c>
    </row>
    <row spans="1:4" r="11">
      <c s="4" t="s" r="A11">
        <v>100</v>
      </c>
      <c s="10" t="n" r="B11">
        <v>2.84</v>
      </c>
      <c s="10" t="n" r="C11">
        <v>1.26</v>
      </c>
      <c s="10" t="n" r="D11">
        <v>2.8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67</v>
      </c>
      <c s="2" t="s" r="B1">
        <v>1</v>
      </c>
    </row>
    <row spans="1:4" r="2">
      <c s="2" t="s" r="B2">
        <v>2</v>
      </c>
      <c s="2" t="s" r="C2">
        <v>32</v>
      </c>
      <c s="2" t="s" r="D2">
        <v>79</v>
      </c>
    </row>
    <row spans="1:4" r="3">
      <c s="4" t="s" r="A3">
        <v>468</v>
      </c>
    </row>
    <row spans="1:4" r="4">
      <c s="3" t="s" r="A4">
        <v>469</v>
      </c>
    </row>
    <row spans="1:4" r="5">
      <c s="4" t="s" r="A5">
        <v>470</v>
      </c>
      <c s="8" t="n" r="B5">
        <v>0.3</v>
      </c>
      <c s="8" t="n" r="C5">
        <v>0.2</v>
      </c>
      <c s="8" t="n" r="D5">
        <v>1.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71</v>
      </c>
      <c s="2" t="s" r="B1">
        <v>1</v>
      </c>
    </row>
    <row spans="1:4" r="2">
      <c s="2" t="s" r="B2">
        <v>2</v>
      </c>
      <c s="2" t="s" r="C2">
        <v>32</v>
      </c>
      <c s="2" t="s" r="D2">
        <v>79</v>
      </c>
    </row>
    <row spans="1:4" r="3">
      <c s="3" t="s" r="A3">
        <v>348</v>
      </c>
    </row>
    <row spans="1:4" r="4">
      <c s="4" t="s" r="A4">
        <v>472</v>
      </c>
      <c s="7" t="n" r="B4">
        <v>13.1</v>
      </c>
    </row>
    <row spans="1:4" r="5">
      <c s="4" t="s" r="A5">
        <v>473</v>
      </c>
      <c s="8" t="n" r="B5">
        <v>2.7</v>
      </c>
    </row>
    <row spans="1:4" r="6">
      <c s="4" t="s" r="A6">
        <v>474</v>
      </c>
      <c s="8" t="n" r="B6">
        <v>0.6</v>
      </c>
    </row>
    <row spans="1:4" r="7">
      <c s="4" t="s" r="A7">
        <v>475</v>
      </c>
      <c s="7" t="n" r="B7">
        <v>18.5</v>
      </c>
    </row>
    <row spans="1:4" r="8">
      <c s="4" t="s" r="A8">
        <v>476</v>
      </c>
    </row>
    <row spans="1:4" r="9">
      <c s="3" t="s" r="A9">
        <v>348</v>
      </c>
    </row>
    <row spans="1:4" r="10">
      <c s="4" t="s" r="A10">
        <v>477</v>
      </c>
      <c s="5" t="n" r="B10">
        <v>2016</v>
      </c>
    </row>
    <row spans="1:4" r="11">
      <c s="4" t="s" r="A11">
        <v>441</v>
      </c>
    </row>
    <row spans="1:4" r="12">
      <c s="3" t="s" r="A12">
        <v>348</v>
      </c>
    </row>
    <row spans="1:4" r="13">
      <c s="4" t="s" r="A13">
        <v>477</v>
      </c>
      <c s="5" t="n" r="B13">
        <v>2018</v>
      </c>
    </row>
    <row spans="1:4" r="14">
      <c s="4" t="s" r="A14">
        <v>478</v>
      </c>
    </row>
    <row spans="1:4" r="15">
      <c s="3" t="s" r="A15">
        <v>348</v>
      </c>
    </row>
    <row spans="1:4" r="16">
      <c s="4" t="s" r="A16">
        <v>479</v>
      </c>
      <c s="7" t="n" r="B16">
        <v>4.9</v>
      </c>
      <c s="6" t="n" r="C16">
        <v>0</v>
      </c>
      <c s="7" t="n" r="D16">
        <v>3.4</v>
      </c>
    </row>
    <row spans="1:4" r="17">
      <c s="4" t="s" r="A17">
        <v>480</v>
      </c>
      <c s="7" t="n" r="B17">
        <v>0.6</v>
      </c>
    </row>
    <row spans="1:4" r="18">
      <c s="4" t="s" r="A18">
        <v>481</v>
      </c>
      <c s="4" t="s" r="B18">
        <v>48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 customWidth="1" max="5" min="5" width="4"/>
  </cols>
  <sheetData>
    <row spans="1:5" r="1">
      <c s="1" t="s" r="A1">
        <v>483</v>
      </c>
      <c s="2" t="s" r="B1">
        <v>2</v>
      </c>
      <c s="2" t="s" r="D1">
        <v>32</v>
      </c>
    </row>
    <row spans="1:5" r="2">
      <c s="3" t="s" r="A2">
        <v>348</v>
      </c>
    </row>
    <row spans="1:5" r="3">
      <c s="4" t="s" r="A3">
        <v>349</v>
      </c>
      <c s="7" t="n" r="B3">
        <v>384.2</v>
      </c>
      <c s="7" t="n" r="D3">
        <v>450.9</v>
      </c>
    </row>
    <row spans="1:5" r="4">
      <c s="4" t="s" r="A4">
        <v>358</v>
      </c>
      <c s="8" t="n" r="B4">
        <v>392.1</v>
      </c>
      <c s="8" t="n" r="D4">
        <v>459.5</v>
      </c>
    </row>
    <row spans="1:5" r="5">
      <c s="4" t="s" r="A5">
        <v>478</v>
      </c>
    </row>
    <row spans="1:5" r="6">
      <c s="3" t="s" r="A6">
        <v>348</v>
      </c>
    </row>
    <row spans="1:5" r="7">
      <c s="4" t="s" r="A7">
        <v>484</v>
      </c>
      <c s="8" t="n" r="B7">
        <v>19.1</v>
      </c>
      <c s="5" t="n" r="D7">
        <v>24</v>
      </c>
    </row>
    <row spans="1:5" r="8">
      <c s="4" t="s" r="A8">
        <v>485</v>
      </c>
      <c s="8" t="n" r="B8">
        <v>-11.2</v>
      </c>
      <c s="8" t="n" r="D8">
        <v>-12.8</v>
      </c>
    </row>
    <row spans="1:5" r="9">
      <c s="4" t="s" r="A9">
        <v>349</v>
      </c>
      <c s="8" t="n" r="B9">
        <v>7.9</v>
      </c>
      <c s="8" t="n" r="D9">
        <v>11.2</v>
      </c>
    </row>
    <row spans="1:5" r="10">
      <c s="4" t="s" r="A10">
        <v>486</v>
      </c>
      <c s="8" t="n" r="B10">
        <v>7.9</v>
      </c>
      <c s="8" t="n" r="D10">
        <v>8.6</v>
      </c>
    </row>
    <row spans="1:5" r="11">
      <c s="4" t="s" r="A11">
        <v>358</v>
      </c>
      <c s="8" t="n" r="B11">
        <v>15.8</v>
      </c>
      <c s="8" t="n" r="D11">
        <v>19.8</v>
      </c>
    </row>
    <row spans="1:5" r="12">
      <c s="4" t="s" r="A12">
        <v>487</v>
      </c>
    </row>
    <row spans="1:5" r="13">
      <c s="3" t="s" r="A13">
        <v>348</v>
      </c>
    </row>
    <row spans="1:5" r="14">
      <c s="4" t="s" r="A14">
        <v>484</v>
      </c>
      <c s="8" t="n" r="D14">
        <v>3.5</v>
      </c>
    </row>
    <row spans="1:5" r="15">
      <c s="4" t="s" r="A15">
        <v>485</v>
      </c>
      <c s="8" t="n" r="D15">
        <v>-0.2</v>
      </c>
    </row>
    <row spans="1:5" r="16">
      <c s="4" t="s" r="A16">
        <v>349</v>
      </c>
      <c s="8" t="n" r="D16">
        <v>3.3</v>
      </c>
    </row>
    <row spans="1:5" r="17">
      <c s="4" t="s" r="A17">
        <v>486</v>
      </c>
      <c s="8" t="n" r="D17">
        <v>-0.1</v>
      </c>
    </row>
    <row spans="1:5" r="18">
      <c s="4" t="s" r="A18">
        <v>358</v>
      </c>
      <c s="8" t="n" r="D18">
        <v>3.2</v>
      </c>
    </row>
    <row spans="1:5" r="19">
      <c s="4" t="s" r="A19">
        <v>488</v>
      </c>
    </row>
    <row spans="1:5" r="20">
      <c s="3" t="s" r="A20">
        <v>348</v>
      </c>
    </row>
    <row spans="1:5" r="21">
      <c s="4" t="s" r="A21">
        <v>484</v>
      </c>
      <c s="8" t="n" r="B21">
        <v>13.5</v>
      </c>
      <c s="8" t="n" r="D21">
        <v>13.5</v>
      </c>
    </row>
    <row spans="1:5" r="22">
      <c s="4" t="s" r="A22">
        <v>485</v>
      </c>
      <c s="8" t="n" r="B22">
        <v>-6.1</v>
      </c>
      <c s="4" t="s" r="C22">
        <v>489</v>
      </c>
      <c s="8" t="n" r="D22">
        <v>-7.5</v>
      </c>
      <c s="4" t="s" r="E22">
        <v>490</v>
      </c>
    </row>
    <row spans="1:5" r="23">
      <c s="4" t="s" r="A23">
        <v>349</v>
      </c>
      <c s="8" t="n" r="B23">
        <v>7.4</v>
      </c>
      <c s="5" t="n" r="D23">
        <v>6</v>
      </c>
    </row>
    <row spans="1:5" r="24">
      <c s="4" t="s" r="A24">
        <v>486</v>
      </c>
      <c s="5" t="n" r="B24">
        <v>5</v>
      </c>
      <c s="8" t="n" r="D24">
        <v>5.9</v>
      </c>
    </row>
    <row spans="1:5" r="25">
      <c s="4" t="s" r="A25">
        <v>358</v>
      </c>
      <c s="8" t="n" r="B25">
        <v>12.4</v>
      </c>
      <c s="8" t="n" r="D25">
        <v>11.9</v>
      </c>
    </row>
    <row spans="1:5" r="26">
      <c s="4" t="s" r="A26">
        <v>491</v>
      </c>
    </row>
    <row spans="1:5" r="27">
      <c s="3" t="s" r="A27">
        <v>348</v>
      </c>
    </row>
    <row spans="1:5" r="28">
      <c s="4" t="s" r="A28">
        <v>484</v>
      </c>
      <c s="5" t="n" r="B28">
        <v>5</v>
      </c>
      <c s="5" t="n" r="D28">
        <v>5</v>
      </c>
    </row>
    <row spans="1:5" r="29">
      <c s="4" t="s" r="A29">
        <v>485</v>
      </c>
      <c s="5" t="n" r="B29">
        <v>-5</v>
      </c>
      <c s="5" t="n" r="D29">
        <v>-5</v>
      </c>
    </row>
    <row spans="1:5" r="30">
      <c s="4" t="s" r="A30">
        <v>486</v>
      </c>
      <c s="8" t="n" r="B30">
        <v>2.8</v>
      </c>
      <c s="8" t="n" r="D30">
        <v>2.8</v>
      </c>
    </row>
    <row spans="1:5" r="31">
      <c s="4" t="s" r="A31">
        <v>358</v>
      </c>
      <c s="8" t="n" r="B31">
        <v>2.8</v>
      </c>
      <c s="8" t="n" r="D31">
        <v>2.8</v>
      </c>
    </row>
    <row spans="1:5" r="32">
      <c s="4" t="s" r="A32">
        <v>492</v>
      </c>
    </row>
    <row spans="1:5" r="33">
      <c s="3" t="s" r="A33">
        <v>348</v>
      </c>
    </row>
    <row spans="1:5" r="34">
      <c s="4" t="s" r="A34">
        <v>484</v>
      </c>
      <c s="8" t="n" r="B34">
        <v>0.6</v>
      </c>
      <c s="5" t="n" r="D34">
        <v>2</v>
      </c>
    </row>
    <row spans="1:5" r="35">
      <c s="4" t="s" r="A35">
        <v>485</v>
      </c>
      <c s="8" t="n" r="B35">
        <v>-0.1</v>
      </c>
      <c s="8" t="n" r="D35">
        <v>-0.1</v>
      </c>
    </row>
    <row spans="1:5" r="36">
      <c s="4" t="s" r="A36">
        <v>349</v>
      </c>
      <c s="8" t="n" r="B36">
        <v>0.5</v>
      </c>
      <c s="8" t="n" r="D36">
        <v>1.9</v>
      </c>
    </row>
    <row spans="1:5" r="37">
      <c s="4" t="s" r="A37">
        <v>486</v>
      </c>
      <c s="8" t="n" r="B37">
        <v>0.1</v>
      </c>
    </row>
    <row spans="1:5" r="38">
      <c s="4" t="s" r="A38">
        <v>358</v>
      </c>
      <c s="7" t="n" r="B38">
        <v>0.6</v>
      </c>
      <c s="7" t="n" r="D38">
        <v>1.9</v>
      </c>
    </row>
    <row spans="1:5" r="39">
      <c t="n" r="A39"/>
    </row>
    <row spans="1:5" r="40">
      <c s="4" t="s" r="A40">
        <v>489</v>
      </c>
      <c s="4" t="s" r="B40">
        <v>493</v>
      </c>
    </row>
    <row spans="1:5" r="41">
      <c s="4" t="s" r="A41">
        <v>490</v>
      </c>
      <c s="4" t="s" r="B41">
        <v>494</v>
      </c>
    </row>
  </sheetData>
  <mergeCells count="5">
    <mergeCell ref="B1:C1"/>
    <mergeCell ref="D1:E1"/>
    <mergeCell ref="A39:E39"/>
    <mergeCell ref="B40:E40"/>
    <mergeCell ref="B41:E4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5</v>
      </c>
      <c s="2" t="s" r="B1">
        <v>2</v>
      </c>
      <c s="2" t="s" r="C1">
        <v>32</v>
      </c>
    </row>
    <row spans="1:3" r="2">
      <c s="3" t="s" r="A2">
        <v>496</v>
      </c>
    </row>
    <row spans="1:3" r="3">
      <c s="4" t="s" r="A3">
        <v>497</v>
      </c>
      <c s="7" t="n" r="B3">
        <v>2.7</v>
      </c>
      <c s="7" t="n" r="C3">
        <v>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2</v>
      </c>
      <c s="2" t="s" r="B1">
        <v>1</v>
      </c>
    </row>
    <row spans="1:4" r="2">
      <c s="2" t="s" r="B2">
        <v>2</v>
      </c>
      <c s="2" t="s" r="C2">
        <v>32</v>
      </c>
      <c s="2" t="s" r="D2">
        <v>79</v>
      </c>
    </row>
    <row spans="1:4" r="3">
      <c s="3" t="s" r="A3">
        <v>103</v>
      </c>
    </row>
    <row spans="1:4" r="4">
      <c s="4" t="s" r="A4">
        <v>97</v>
      </c>
      <c s="7" t="n" r="B4">
        <v>110.4</v>
      </c>
      <c s="7" t="n" r="C4">
        <v>46.7</v>
      </c>
      <c s="7" t="n" r="D4">
        <v>98.90000000000001</v>
      </c>
    </row>
    <row spans="1:4" r="5">
      <c s="3" t="s" r="A5">
        <v>104</v>
      </c>
    </row>
    <row spans="1:4" r="6">
      <c s="4" t="s" r="A6">
        <v>105</v>
      </c>
      <c s="8" t="n" r="B6">
        <v>0.8</v>
      </c>
      <c s="8" t="n" r="C6">
        <v>2.8</v>
      </c>
      <c s="5" t="n" r="D6">
        <v>5</v>
      </c>
    </row>
    <row spans="1:4" r="7">
      <c s="4" t="s" r="A7">
        <v>106</v>
      </c>
      <c s="8" t="n" r="B7">
        <v>-1.5</v>
      </c>
      <c s="8" t="n" r="C7">
        <v>-1.1</v>
      </c>
      <c s="8" t="n" r="D7">
        <v>-0.2</v>
      </c>
    </row>
    <row spans="1:4" r="8">
      <c s="4" t="s" r="A8">
        <v>107</v>
      </c>
      <c s="8" t="n" r="B8">
        <v>-0.7</v>
      </c>
      <c s="8" t="n" r="C8">
        <v>1.7</v>
      </c>
      <c s="8" t="n" r="D8">
        <v>4.8</v>
      </c>
    </row>
    <row spans="1:4" r="9">
      <c s="4" t="s" r="A9">
        <v>108</v>
      </c>
      <c s="7" t="n" r="B9">
        <v>109.7</v>
      </c>
      <c s="7" t="n" r="C9">
        <v>48.4</v>
      </c>
      <c s="7" t="n" r="D9">
        <v>10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98</v>
      </c>
      <c s="2" t="s" r="B1">
        <v>1</v>
      </c>
    </row>
    <row spans="1:3" r="2">
      <c s="2" t="s" r="B2">
        <v>2</v>
      </c>
      <c s="2" t="s" r="C2">
        <v>32</v>
      </c>
    </row>
    <row spans="1:3" r="3">
      <c s="3" t="s" r="A3">
        <v>499</v>
      </c>
    </row>
    <row spans="1:3" r="4">
      <c s="4" t="s" r="A4">
        <v>500</v>
      </c>
      <c s="7" t="n" r="B4">
        <v>190.8</v>
      </c>
      <c s="7" t="n" r="C4">
        <v>130.3</v>
      </c>
    </row>
    <row spans="1:3" r="5">
      <c s="4" t="s" r="A5">
        <v>501</v>
      </c>
      <c s="8" t="n" r="B5">
        <v>-67.40000000000001</v>
      </c>
      <c s="8" t="n" r="C5">
        <v>-49.5</v>
      </c>
    </row>
    <row spans="1:3" r="6">
      <c s="4" t="s" r="A6">
        <v>39</v>
      </c>
      <c s="8" t="n" r="B6">
        <v>123.4</v>
      </c>
      <c s="8" t="n" r="C6">
        <v>80.8</v>
      </c>
    </row>
    <row spans="1:3" r="7">
      <c s="4" t="s" r="A7">
        <v>502</v>
      </c>
    </row>
    <row spans="1:3" r="8">
      <c s="3" t="s" r="A8">
        <v>499</v>
      </c>
    </row>
    <row spans="1:3" r="9">
      <c s="4" t="s" r="A9">
        <v>500</v>
      </c>
      <c s="8" t="n" r="B9">
        <v>13.3</v>
      </c>
      <c s="8" t="n" r="C9">
        <v>13.3</v>
      </c>
    </row>
    <row spans="1:3" r="10">
      <c s="4" t="s" r="A10">
        <v>503</v>
      </c>
    </row>
    <row spans="1:3" r="11">
      <c s="3" t="s" r="A11">
        <v>499</v>
      </c>
    </row>
    <row spans="1:3" r="12">
      <c s="4" t="s" r="A12">
        <v>500</v>
      </c>
      <c s="7" t="n" r="B12">
        <v>44.3</v>
      </c>
      <c s="5" t="n" r="C12">
        <v>31</v>
      </c>
    </row>
    <row spans="1:3" r="13">
      <c s="4" t="s" r="A13">
        <v>504</v>
      </c>
      <c s="4" t="s" r="B13">
        <v>505</v>
      </c>
    </row>
    <row spans="1:3" r="14">
      <c s="4" t="s" r="A14">
        <v>506</v>
      </c>
    </row>
    <row spans="1:3" r="15">
      <c s="3" t="s" r="A15">
        <v>499</v>
      </c>
    </row>
    <row spans="1:3" r="16">
      <c s="4" t="s" r="A16">
        <v>500</v>
      </c>
      <c s="7" t="n" r="B16">
        <v>23.5</v>
      </c>
      <c s="8" t="n" r="C16">
        <v>15.4</v>
      </c>
    </row>
    <row spans="1:3" r="17">
      <c s="4" t="s" r="A17">
        <v>507</v>
      </c>
    </row>
    <row spans="1:3" r="18">
      <c s="3" t="s" r="A18">
        <v>499</v>
      </c>
    </row>
    <row spans="1:3" r="19">
      <c s="4" t="s" r="A19">
        <v>504</v>
      </c>
      <c s="4" t="s" r="B19">
        <v>386</v>
      </c>
    </row>
    <row spans="1:3" r="20">
      <c s="4" t="s" r="A20">
        <v>508</v>
      </c>
    </row>
    <row spans="1:3" r="21">
      <c s="3" t="s" r="A21">
        <v>499</v>
      </c>
    </row>
    <row spans="1:3" r="22">
      <c s="4" t="s" r="A22">
        <v>504</v>
      </c>
      <c s="4" t="s" r="B22">
        <v>509</v>
      </c>
    </row>
    <row spans="1:3" r="23">
      <c s="4" t="s" r="A23">
        <v>510</v>
      </c>
    </row>
    <row spans="1:3" r="24">
      <c s="3" t="s" r="A24">
        <v>499</v>
      </c>
    </row>
    <row spans="1:3" r="25">
      <c s="4" t="s" r="A25">
        <v>500</v>
      </c>
      <c s="6" t="n" r="B25">
        <v>61</v>
      </c>
      <c s="8" t="n" r="C25">
        <v>33.4</v>
      </c>
    </row>
    <row spans="1:3" r="26">
      <c s="4" t="s" r="A26">
        <v>511</v>
      </c>
    </row>
    <row spans="1:3" r="27">
      <c s="3" t="s" r="A27">
        <v>499</v>
      </c>
    </row>
    <row spans="1:3" r="28">
      <c s="4" t="s" r="A28">
        <v>504</v>
      </c>
      <c s="4" t="s" r="B28">
        <v>512</v>
      </c>
    </row>
    <row spans="1:3" r="29">
      <c s="4" t="s" r="A29">
        <v>513</v>
      </c>
    </row>
    <row spans="1:3" r="30">
      <c s="3" t="s" r="A30">
        <v>499</v>
      </c>
    </row>
    <row spans="1:3" r="31">
      <c s="4" t="s" r="A31">
        <v>504</v>
      </c>
      <c s="4" t="s" r="B31">
        <v>509</v>
      </c>
    </row>
    <row spans="1:3" r="32">
      <c s="4" t="s" r="A32">
        <v>514</v>
      </c>
    </row>
    <row spans="1:3" r="33">
      <c s="3" t="s" r="A33">
        <v>499</v>
      </c>
    </row>
    <row spans="1:3" r="34">
      <c s="4" t="s" r="A34">
        <v>500</v>
      </c>
      <c s="7" t="n" r="B34">
        <v>22.7</v>
      </c>
      <c s="8" t="n" r="C34">
        <v>19.8</v>
      </c>
    </row>
    <row spans="1:3" r="35">
      <c s="4" t="s" r="A35">
        <v>515</v>
      </c>
    </row>
    <row spans="1:3" r="36">
      <c s="3" t="s" r="A36">
        <v>499</v>
      </c>
    </row>
    <row spans="1:3" r="37">
      <c s="4" t="s" r="A37">
        <v>504</v>
      </c>
      <c s="4" t="s" r="B37">
        <v>386</v>
      </c>
    </row>
    <row spans="1:3" r="38">
      <c s="4" t="s" r="A38">
        <v>516</v>
      </c>
    </row>
    <row spans="1:3" r="39">
      <c s="3" t="s" r="A39">
        <v>499</v>
      </c>
    </row>
    <row spans="1:3" r="40">
      <c s="4" t="s" r="A40">
        <v>504</v>
      </c>
      <c s="4" t="s" r="B40">
        <v>384</v>
      </c>
    </row>
    <row spans="1:3" r="41">
      <c s="4" t="s" r="A41">
        <v>517</v>
      </c>
    </row>
    <row spans="1:3" r="42">
      <c s="3" t="s" r="A42">
        <v>499</v>
      </c>
    </row>
    <row spans="1:3" r="43">
      <c s="4" t="s" r="A43">
        <v>500</v>
      </c>
      <c s="6" t="n" r="B43">
        <v>26</v>
      </c>
      <c s="7" t="n" r="C43">
        <v>17.4</v>
      </c>
    </row>
    <row spans="1:3" r="44">
      <c s="4" t="s" r="A44">
        <v>518</v>
      </c>
    </row>
    <row spans="1:3" r="45">
      <c s="3" t="s" r="A45">
        <v>499</v>
      </c>
    </row>
    <row spans="1:3" r="46">
      <c s="4" t="s" r="A46">
        <v>504</v>
      </c>
      <c s="4" t="s" r="B46">
        <v>386</v>
      </c>
    </row>
    <row spans="1:3" r="47">
      <c s="4" t="s" r="A47">
        <v>519</v>
      </c>
    </row>
    <row spans="1:3" r="48">
      <c s="3" t="s" r="A48">
        <v>499</v>
      </c>
    </row>
    <row spans="1:3" r="49">
      <c s="4" t="s" r="A49">
        <v>504</v>
      </c>
      <c s="4" t="s" r="B49">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20</v>
      </c>
      <c s="2" t="s" r="B1">
        <v>1</v>
      </c>
    </row>
    <row spans="1:3" r="2">
      <c s="2" t="s" r="B2">
        <v>2</v>
      </c>
      <c s="2" t="s" r="C2">
        <v>32</v>
      </c>
    </row>
    <row spans="1:3" r="3">
      <c s="3" t="s" r="A3">
        <v>521</v>
      </c>
    </row>
    <row spans="1:3" r="4">
      <c s="4" t="s" r="A4">
        <v>522</v>
      </c>
      <c s="7" t="n" r="B4">
        <v>6.6</v>
      </c>
      <c s="6" t="n" r="C4">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37"/>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s="1" t="s" r="A1">
        <v>523</v>
      </c>
      <c s="2" t="s" r="B1">
        <v>524</v>
      </c>
      <c s="2" t="s" r="C1">
        <v>525</v>
      </c>
      <c s="2" t="s" r="D1">
        <v>526</v>
      </c>
      <c s="2" t="s" r="E1">
        <v>527</v>
      </c>
      <c s="2" t="s" r="F1">
        <v>528</v>
      </c>
      <c s="2" t="s" r="G1">
        <v>369</v>
      </c>
      <c s="2" t="s" r="H1">
        <v>370</v>
      </c>
      <c s="2" t="s" r="I1">
        <v>529</v>
      </c>
      <c s="2" t="s" r="J1">
        <v>374</v>
      </c>
      <c s="2" t="s" r="K1">
        <v>375</v>
      </c>
    </row>
    <row spans="1:11" r="2">
      <c s="3" t="s" r="A2">
        <v>530</v>
      </c>
    </row>
    <row spans="1:11" r="3">
      <c s="4" t="s" r="A3">
        <v>531</v>
      </c>
      <c s="7" t="n" r="F3">
        <v>21.5</v>
      </c>
      <c s="7" t="n" r="G3">
        <v>75.8</v>
      </c>
    </row>
    <row spans="1:11" r="4">
      <c s="4" t="s" r="A4">
        <v>532</v>
      </c>
      <c s="7" t="n" r="J4">
        <v>48.6</v>
      </c>
      <c s="11" t="n" r="K4">
        <v>5780</v>
      </c>
    </row>
    <row spans="1:11" r="5">
      <c s="4" t="s" r="A5">
        <v>533</v>
      </c>
      <c s="8" t="n" r="F5">
        <v>-9.699999999999999</v>
      </c>
    </row>
    <row spans="1:11" r="6">
      <c s="4" t="s" r="A6">
        <v>534</v>
      </c>
      <c s="8" t="n" r="F6">
        <v>-2.8</v>
      </c>
    </row>
    <row spans="1:11" r="7">
      <c s="4" t="s" r="A7">
        <v>535</v>
      </c>
      <c s="5" t="n" r="F7">
        <v>9</v>
      </c>
    </row>
    <row spans="1:11" r="8">
      <c s="4" t="s" r="A8">
        <v>536</v>
      </c>
      <c s="8" t="n" r="F8">
        <v>-8.199999999999999</v>
      </c>
    </row>
    <row spans="1:11" r="9">
      <c s="4" t="s" r="A9">
        <v>81</v>
      </c>
      <c s="6" t="n" r="F9">
        <v>1703</v>
      </c>
      <c s="7" t="n" r="G9">
        <v>947.5</v>
      </c>
      <c s="7" t="n" r="H9">
        <v>663.6</v>
      </c>
    </row>
    <row spans="1:11" r="10">
      <c s="4" t="s" r="A10">
        <v>537</v>
      </c>
    </row>
    <row spans="1:11" r="11">
      <c s="3" t="s" r="A11">
        <v>530</v>
      </c>
    </row>
    <row spans="1:11" r="12">
      <c s="4" t="s" r="A12">
        <v>538</v>
      </c>
      <c s="4" t="s" r="D12">
        <v>539</v>
      </c>
    </row>
    <row spans="1:11" r="13">
      <c s="4" t="s" r="A13">
        <v>540</v>
      </c>
      <c s="7" t="n" r="D13">
        <v>127.8</v>
      </c>
    </row>
    <row spans="1:11" r="14">
      <c s="4" t="s" r="A14">
        <v>541</v>
      </c>
      <c s="5" t="n" r="D14">
        <v>1577559</v>
      </c>
    </row>
    <row spans="1:11" r="15">
      <c s="4" t="s" r="A15">
        <v>531</v>
      </c>
      <c s="7" t="n" r="D15">
        <v>70.3</v>
      </c>
    </row>
    <row spans="1:11" r="16">
      <c s="4" t="s" r="A16">
        <v>542</v>
      </c>
      <c s="10" t="n" r="D16">
        <v>44.55</v>
      </c>
    </row>
    <row spans="1:11" r="17">
      <c s="4" t="s" r="A17">
        <v>543</v>
      </c>
      <c s="7" t="n" r="D17">
        <v>16.3</v>
      </c>
    </row>
    <row spans="1:11" r="18">
      <c s="4" t="s" r="A18">
        <v>544</v>
      </c>
      <c s="5" t="n" r="D18">
        <v>338427</v>
      </c>
    </row>
    <row spans="1:11" r="19">
      <c s="4" t="s" r="A19">
        <v>545</v>
      </c>
      <c s="9" t="n" r="D19">
        <v>48.278</v>
      </c>
    </row>
    <row spans="1:11" r="20">
      <c s="4" t="s" r="A20">
        <v>546</v>
      </c>
      <c s="6" t="n" r="D20">
        <v>20</v>
      </c>
    </row>
    <row spans="1:11" r="21">
      <c s="4" t="s" r="A21">
        <v>547</v>
      </c>
    </row>
    <row spans="1:11" r="22">
      <c s="3" t="s" r="A22">
        <v>530</v>
      </c>
    </row>
    <row spans="1:11" r="23">
      <c s="4" t="s" r="A23">
        <v>414</v>
      </c>
      <c s="6" t="n" r="I23">
        <v>112</v>
      </c>
    </row>
    <row spans="1:11" r="24">
      <c s="4" t="s" r="A24">
        <v>548</v>
      </c>
    </row>
    <row spans="1:11" r="25">
      <c s="3" t="s" r="A25">
        <v>530</v>
      </c>
    </row>
    <row spans="1:11" r="26">
      <c s="4" t="s" r="A26">
        <v>538</v>
      </c>
      <c s="4" t="s" r="B26">
        <v>539</v>
      </c>
    </row>
    <row spans="1:11" r="27">
      <c s="4" t="s" r="A27">
        <v>540</v>
      </c>
      <c s="6" t="n" r="B27">
        <v>468</v>
      </c>
    </row>
    <row spans="1:11" r="28">
      <c s="4" t="s" r="A28">
        <v>549</v>
      </c>
      <c s="4" t="s" r="F28">
        <v>550</v>
      </c>
    </row>
    <row spans="1:11" r="29">
      <c s="4" t="s" r="A29">
        <v>546</v>
      </c>
      <c s="6" t="n" r="B29">
        <v>463</v>
      </c>
      <c s="11" t="n" r="C29">
        <v>50600</v>
      </c>
    </row>
    <row spans="1:11" r="30">
      <c s="4" t="s" r="A30">
        <v>551</v>
      </c>
      <c s="8" t="n" r="B30">
        <v>109.4</v>
      </c>
    </row>
    <row spans="1:11" r="31">
      <c s="4" t="s" r="A31">
        <v>552</v>
      </c>
      <c s="6" t="n" r="B31">
        <v>66</v>
      </c>
      <c s="5" t="n" r="C31">
        <v>7250</v>
      </c>
    </row>
    <row spans="1:11" r="32">
      <c s="4" t="s" r="A32">
        <v>553</v>
      </c>
      <c s="5" t="n" r="B32">
        <v>48</v>
      </c>
      <c s="11" t="n" r="C32">
        <v>5250</v>
      </c>
    </row>
    <row spans="1:11" r="33">
      <c s="4" t="s" r="A33">
        <v>554</v>
      </c>
      <c s="8" t="n" r="B33">
        <v>4.8</v>
      </c>
    </row>
    <row spans="1:11" r="34">
      <c s="4" t="s" r="A34">
        <v>555</v>
      </c>
      <c s="6" t="n" r="E34">
        <v>115</v>
      </c>
    </row>
    <row spans="1:11" r="35">
      <c s="4" t="s" r="A35">
        <v>556</v>
      </c>
      <c s="8" t="n" r="B35">
        <v>240.9</v>
      </c>
    </row>
    <row spans="1:11" r="36">
      <c s="4" t="s" r="A36">
        <v>81</v>
      </c>
      <c s="7" t="n" r="F36">
        <v>715.5</v>
      </c>
    </row>
    <row spans="1:11" r="37">
      <c s="4" t="s" r="A37">
        <v>557</v>
      </c>
    </row>
    <row spans="1:11" r="38">
      <c s="3" t="s" r="A38">
        <v>530</v>
      </c>
    </row>
    <row spans="1:11" r="39">
      <c s="4" t="s" r="A39">
        <v>556</v>
      </c>
      <c s="8" t="n" r="B39">
        <v>143.6</v>
      </c>
    </row>
    <row spans="1:11" r="40">
      <c s="4" t="s" r="A40">
        <v>558</v>
      </c>
      <c s="4" t="s" r="F40">
        <v>509</v>
      </c>
    </row>
    <row spans="1:11" r="41">
      <c s="4" t="s" r="A41">
        <v>559</v>
      </c>
    </row>
    <row spans="1:11" r="42">
      <c s="3" t="s" r="A42">
        <v>530</v>
      </c>
    </row>
    <row spans="1:11" r="43">
      <c s="4" t="s" r="A43">
        <v>556</v>
      </c>
      <c s="8" t="n" r="B43">
        <v>44.6</v>
      </c>
    </row>
    <row spans="1:11" r="44">
      <c s="4" t="s" r="A44">
        <v>560</v>
      </c>
    </row>
    <row spans="1:11" r="45">
      <c s="3" t="s" r="A45">
        <v>530</v>
      </c>
    </row>
    <row spans="1:11" r="46">
      <c s="4" t="s" r="A46">
        <v>556</v>
      </c>
      <c s="5" t="n" r="B46">
        <v>22</v>
      </c>
    </row>
    <row spans="1:11" r="47">
      <c s="4" t="s" r="A47">
        <v>561</v>
      </c>
    </row>
    <row spans="1:11" r="48">
      <c s="3" t="s" r="A48">
        <v>530</v>
      </c>
    </row>
    <row spans="1:11" r="49">
      <c s="4" t="s" r="A49">
        <v>556</v>
      </c>
      <c s="8" t="n" r="B49">
        <v>10.3</v>
      </c>
    </row>
    <row spans="1:11" r="50">
      <c s="4" t="s" r="A50">
        <v>562</v>
      </c>
    </row>
    <row spans="1:11" r="51">
      <c s="3" t="s" r="A51">
        <v>530</v>
      </c>
    </row>
    <row spans="1:11" r="52">
      <c s="4" t="s" r="A52">
        <v>556</v>
      </c>
      <c s="7" t="n" r="B52">
        <v>20.4</v>
      </c>
    </row>
    <row spans="1:11" r="53">
      <c s="4" t="s" r="A53">
        <v>563</v>
      </c>
    </row>
    <row spans="1:11" r="54">
      <c s="3" t="s" r="A54">
        <v>530</v>
      </c>
    </row>
    <row spans="1:11" r="55">
      <c s="4" t="s" r="A55">
        <v>564</v>
      </c>
      <c s="4" t="s" r="F55">
        <v>565</v>
      </c>
    </row>
    <row spans="1:11" r="56">
      <c s="4" t="s" r="A56">
        <v>566</v>
      </c>
    </row>
    <row spans="1:11" r="57">
      <c s="3" t="s" r="A57">
        <v>530</v>
      </c>
    </row>
    <row spans="1:11" r="58">
      <c s="4" t="s" r="A58">
        <v>558</v>
      </c>
      <c s="4" t="s" r="F58">
        <v>397</v>
      </c>
    </row>
    <row spans="1:11" r="59">
      <c s="4" t="s" r="A59">
        <v>567</v>
      </c>
    </row>
    <row spans="1:11" r="60">
      <c s="3" t="s" r="A60">
        <v>530</v>
      </c>
    </row>
    <row spans="1:11" r="61">
      <c s="4" t="s" r="A61">
        <v>558</v>
      </c>
      <c s="4" t="s" r="F61">
        <v>512</v>
      </c>
    </row>
    <row spans="1:11" r="62">
      <c s="4" t="s" r="A62">
        <v>568</v>
      </c>
    </row>
    <row spans="1:11" r="63">
      <c s="3" t="s" r="A63">
        <v>530</v>
      </c>
    </row>
    <row spans="1:11" r="64">
      <c s="4" t="s" r="A64">
        <v>564</v>
      </c>
      <c s="4" t="s" r="F64">
        <v>569</v>
      </c>
    </row>
    <row spans="1:11" r="65">
      <c s="4" t="s" r="A65">
        <v>570</v>
      </c>
    </row>
    <row spans="1:11" r="66">
      <c s="3" t="s" r="A66">
        <v>530</v>
      </c>
    </row>
    <row spans="1:11" r="67">
      <c s="4" t="s" r="A67">
        <v>558</v>
      </c>
      <c s="4" t="s" r="F67">
        <v>386</v>
      </c>
    </row>
    <row spans="1:11" r="68">
      <c s="4" t="s" r="A68">
        <v>571</v>
      </c>
    </row>
    <row spans="1:11" r="69">
      <c s="3" t="s" r="A69">
        <v>530</v>
      </c>
    </row>
    <row spans="1:11" r="70">
      <c s="4" t="s" r="A70">
        <v>558</v>
      </c>
      <c s="4" t="s" r="F70">
        <v>397</v>
      </c>
    </row>
    <row spans="1:11" r="71">
      <c s="4" t="s" r="A71">
        <v>572</v>
      </c>
    </row>
    <row spans="1:11" r="72">
      <c s="3" t="s" r="A72">
        <v>530</v>
      </c>
    </row>
    <row spans="1:11" r="73">
      <c s="4" t="s" r="A73">
        <v>558</v>
      </c>
      <c s="4" t="s" r="F73">
        <v>512</v>
      </c>
    </row>
    <row spans="1:11" r="74">
      <c s="4" t="s" r="A74">
        <v>573</v>
      </c>
    </row>
    <row spans="1:11" r="75">
      <c s="3" t="s" r="A75">
        <v>530</v>
      </c>
    </row>
    <row spans="1:11" r="76">
      <c s="4" t="s" r="A76">
        <v>558</v>
      </c>
      <c s="4" t="s" r="F76">
        <v>38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74</v>
      </c>
      <c s="2" t="s" r="B1">
        <v>575</v>
      </c>
      <c s="2" t="s" r="C1">
        <v>2</v>
      </c>
      <c s="2" t="s" r="D1">
        <v>32</v>
      </c>
    </row>
    <row spans="1:4" r="2">
      <c s="3" t="s" r="A2">
        <v>530</v>
      </c>
    </row>
    <row spans="1:4" r="3">
      <c s="4" t="s" r="A3">
        <v>576</v>
      </c>
      <c s="7" t="n" r="C3">
        <v>21.5</v>
      </c>
      <c s="7" t="n" r="D3">
        <v>75.8</v>
      </c>
    </row>
    <row spans="1:4" r="4">
      <c s="4" t="s" r="A4">
        <v>537</v>
      </c>
    </row>
    <row spans="1:4" r="5">
      <c s="3" t="s" r="A5">
        <v>530</v>
      </c>
    </row>
    <row spans="1:4" r="6">
      <c s="4" t="s" r="A6">
        <v>577</v>
      </c>
      <c s="6" t="n" r="B6">
        <v>20</v>
      </c>
    </row>
    <row spans="1:4" r="7">
      <c s="4" t="s" r="A7">
        <v>576</v>
      </c>
      <c s="8" t="n" r="B7">
        <v>70.3</v>
      </c>
    </row>
    <row spans="1:4" r="8">
      <c s="4" t="s" r="A8">
        <v>578</v>
      </c>
      <c s="8" t="n" r="B8">
        <v>37.5</v>
      </c>
    </row>
    <row spans="1:4" r="9">
      <c s="4" t="s" r="A9">
        <v>579</v>
      </c>
      <c s="7" t="n" r="B9">
        <v>12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80</v>
      </c>
      <c s="2" t="s" r="B1">
        <v>2</v>
      </c>
      <c s="2" t="s" r="C1">
        <v>581</v>
      </c>
      <c s="2" t="s" r="D1">
        <v>32</v>
      </c>
      <c s="2" t="s" r="E1">
        <v>79</v>
      </c>
    </row>
    <row spans="1:5" r="2">
      <c s="3" t="s" r="A2">
        <v>357</v>
      </c>
    </row>
    <row spans="1:5" r="3">
      <c s="4" t="s" r="A3">
        <v>40</v>
      </c>
      <c s="7" t="n" r="B3">
        <v>206.8</v>
      </c>
      <c s="6" t="n" r="D3">
        <v>61</v>
      </c>
      <c s="7" t="n" r="E3">
        <v>20.7</v>
      </c>
    </row>
    <row spans="1:5" r="4">
      <c s="4" t="s" r="A4">
        <v>548</v>
      </c>
    </row>
    <row spans="1:5" r="5">
      <c s="3" t="s" r="A5">
        <v>357</v>
      </c>
    </row>
    <row spans="1:5" r="6">
      <c s="4" t="s" r="A6">
        <v>577</v>
      </c>
      <c s="7" t="n" r="C6">
        <v>54.7</v>
      </c>
    </row>
    <row spans="1:5" r="7">
      <c s="4" t="s" r="A7">
        <v>582</v>
      </c>
      <c s="8" t="n" r="C7">
        <v>36.6</v>
      </c>
    </row>
    <row spans="1:5" r="8">
      <c s="4" t="s" r="A8">
        <v>583</v>
      </c>
      <c s="8" t="n" r="C8">
        <v>140.2</v>
      </c>
    </row>
    <row spans="1:5" r="9">
      <c s="4" t="s" r="A9">
        <v>584</v>
      </c>
      <c s="8" t="n" r="C9">
        <v>11.8</v>
      </c>
    </row>
    <row spans="1:5" r="10">
      <c s="4" t="s" r="A10">
        <v>585</v>
      </c>
      <c s="8" t="n" r="C10">
        <v>6.3</v>
      </c>
    </row>
    <row spans="1:5" r="11">
      <c s="4" t="s" r="A11">
        <v>586</v>
      </c>
      <c s="8" t="n" r="C11">
        <v>11.7</v>
      </c>
    </row>
    <row spans="1:5" r="12">
      <c s="4" t="s" r="A12">
        <v>556</v>
      </c>
      <c s="8" t="n" r="C12">
        <v>240.9</v>
      </c>
    </row>
    <row spans="1:5" r="13">
      <c s="4" t="s" r="A13">
        <v>147</v>
      </c>
      <c s="5" t="n" r="C13">
        <v>4</v>
      </c>
    </row>
    <row spans="1:5" r="14">
      <c s="4" t="s" r="A14">
        <v>579</v>
      </c>
      <c s="8" t="n" r="C14">
        <v>506.2</v>
      </c>
    </row>
    <row spans="1:5" r="15">
      <c s="4" t="s" r="A15">
        <v>45</v>
      </c>
      <c s="8" t="n" r="C15">
        <v>66.5</v>
      </c>
    </row>
    <row spans="1:5" r="16">
      <c s="4" t="s" r="A16">
        <v>47</v>
      </c>
      <c s="8" t="n" r="C16">
        <v>32.5</v>
      </c>
    </row>
    <row spans="1:5" r="17">
      <c s="4" t="s" r="A17">
        <v>53</v>
      </c>
      <c s="8" t="n" r="C17">
        <v>56.8</v>
      </c>
    </row>
    <row spans="1:5" r="18">
      <c s="4" t="s" r="A18">
        <v>49</v>
      </c>
      <c s="5" t="n" r="C18">
        <v>28</v>
      </c>
    </row>
    <row spans="1:5" r="19">
      <c s="4" t="s" r="A19">
        <v>587</v>
      </c>
      <c s="8" t="n" r="C19">
        <v>322.4</v>
      </c>
    </row>
    <row spans="1:5" r="20">
      <c s="4" t="s" r="A20">
        <v>40</v>
      </c>
      <c s="8" t="n" r="C20">
        <v>145.2</v>
      </c>
    </row>
    <row spans="1:5" r="21">
      <c s="4" t="s" r="A21">
        <v>588</v>
      </c>
      <c s="7" t="n" r="C21">
        <v>467.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89</v>
      </c>
      <c s="2" t="s" r="B1">
        <v>1</v>
      </c>
    </row>
    <row spans="1:3" r="2">
      <c s="2" t="s" r="B2">
        <v>2</v>
      </c>
      <c s="2" t="s" r="C2">
        <v>32</v>
      </c>
    </row>
    <row spans="1:3" r="3">
      <c s="3" t="s" r="A3">
        <v>530</v>
      </c>
    </row>
    <row spans="1:3" r="4">
      <c s="4" t="s" r="A4">
        <v>590</v>
      </c>
      <c s="7" t="n" r="B4">
        <v>1913.9</v>
      </c>
      <c s="7" t="n" r="C4">
        <v>1646.3</v>
      </c>
    </row>
    <row spans="1:3" r="5">
      <c s="4" t="s" r="A5">
        <v>97</v>
      </c>
      <c s="7" t="n" r="B5">
        <v>149.8</v>
      </c>
      <c s="7" t="n" r="C5">
        <v>96.90000000000001</v>
      </c>
    </row>
    <row spans="1:3" r="6">
      <c s="4" t="s" r="A6">
        <v>591</v>
      </c>
      <c s="10" t="n" r="B6">
        <v>3.85</v>
      </c>
      <c s="10" t="n" r="C6">
        <v>2.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92</v>
      </c>
      <c s="2" t="s" r="B1">
        <v>1</v>
      </c>
    </row>
    <row spans="1:3" r="2">
      <c s="2" t="s" r="B2">
        <v>2</v>
      </c>
      <c s="2" t="s" r="C2">
        <v>32</v>
      </c>
    </row>
    <row spans="1:3" r="3">
      <c s="3" t="s" r="A3">
        <v>191</v>
      </c>
    </row>
    <row spans="1:3" r="4">
      <c s="4" t="s" r="A4">
        <v>593</v>
      </c>
      <c s="7" t="n" r="B4">
        <v>4.3</v>
      </c>
      <c s="7" t="n" r="C4">
        <v>4.8</v>
      </c>
    </row>
    <row spans="1:3" r="5">
      <c s="4" t="s" r="A5">
        <v>143</v>
      </c>
      <c s="8" t="n" r="B5">
        <v>-0.3</v>
      </c>
      <c s="5" t="n" r="C5">
        <v>-1</v>
      </c>
    </row>
    <row spans="1:3" r="6">
      <c s="4" t="s" r="A6">
        <v>93</v>
      </c>
      <c s="8" t="n" r="B6">
        <v>-1.2</v>
      </c>
      <c s="8" t="n" r="C6">
        <v>-4.9</v>
      </c>
    </row>
    <row spans="1:3" r="7">
      <c s="4" t="s" r="A7">
        <v>594</v>
      </c>
      <c s="8" t="n" r="B7">
        <v>14.6</v>
      </c>
      <c s="8" t="n" r="C7">
        <v>-78.09999999999999</v>
      </c>
    </row>
    <row spans="1:3" r="8">
      <c s="4" t="s" r="A8">
        <v>595</v>
      </c>
      <c s="8" t="n" r="B8">
        <v>-5.2</v>
      </c>
      <c s="8" t="n" r="C8">
        <v>28.1</v>
      </c>
    </row>
    <row spans="1:3" r="9">
      <c s="4" t="s" r="A9">
        <v>110</v>
      </c>
      <c s="7" t="n" r="B9">
        <v>12.2</v>
      </c>
      <c s="7" t="n" r="C9">
        <v>-5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t="s" r="A1">
        <v>596</v>
      </c>
      <c s="2" t="s" r="B1">
        <v>597</v>
      </c>
      <c s="2" t="s" r="C1">
        <v>2</v>
      </c>
      <c s="2" t="s" r="D1">
        <v>32</v>
      </c>
    </row>
    <row spans="1:4" r="2">
      <c s="3" t="s" r="A2">
        <v>598</v>
      </c>
    </row>
    <row spans="1:4" r="3">
      <c s="4" t="s" r="A3">
        <v>599</v>
      </c>
      <c s="7" t="n" r="C3">
        <v>330.6</v>
      </c>
      <c s="7" t="n" r="D3">
        <v>90.5</v>
      </c>
    </row>
    <row spans="1:4" r="4">
      <c s="4" t="s" r="A4">
        <v>600</v>
      </c>
      <c s="8" t="n" r="C4">
        <v>-95.2</v>
      </c>
      <c s="8" t="n" r="D4">
        <v>-8.4</v>
      </c>
    </row>
    <row spans="1:4" r="5">
      <c s="4" t="s" r="A5">
        <v>41</v>
      </c>
      <c s="8" t="n" r="C5">
        <v>235.4</v>
      </c>
      <c s="8" t="n" r="D5">
        <v>82.09999999999999</v>
      </c>
    </row>
    <row spans="1:4" r="6">
      <c s="4" t="s" r="A6">
        <v>410</v>
      </c>
    </row>
    <row spans="1:4" r="7">
      <c s="3" t="s" r="A7">
        <v>598</v>
      </c>
    </row>
    <row spans="1:4" r="8">
      <c s="4" t="s" r="A8">
        <v>601</v>
      </c>
      <c s="4" t="s" r="B8">
        <v>602</v>
      </c>
    </row>
    <row spans="1:4" r="9">
      <c s="4" t="s" r="A9">
        <v>603</v>
      </c>
    </row>
    <row spans="1:4" r="10">
      <c s="3" t="s" r="A10">
        <v>598</v>
      </c>
    </row>
    <row spans="1:4" r="11">
      <c s="4" t="s" r="A11">
        <v>599</v>
      </c>
      <c s="5" t="n" r="C11">
        <v>164</v>
      </c>
    </row>
    <row spans="1:4" r="12">
      <c s="4" t="s" r="A12">
        <v>604</v>
      </c>
    </row>
    <row spans="1:4" r="13">
      <c s="3" t="s" r="A13">
        <v>598</v>
      </c>
    </row>
    <row spans="1:4" r="14">
      <c s="4" t="s" r="A14">
        <v>601</v>
      </c>
      <c s="4" t="s" r="B14">
        <v>605</v>
      </c>
    </row>
    <row spans="1:4" r="15">
      <c s="4" t="s" r="A15">
        <v>606</v>
      </c>
    </row>
    <row spans="1:4" r="16">
      <c s="3" t="s" r="A16">
        <v>598</v>
      </c>
    </row>
    <row spans="1:4" r="17">
      <c s="4" t="s" r="A17">
        <v>599</v>
      </c>
      <c s="8" t="n" r="C17">
        <v>75.59999999999999</v>
      </c>
      <c s="8" t="n" r="D17">
        <v>18.6</v>
      </c>
    </row>
    <row spans="1:4" r="18">
      <c s="4" t="s" r="A18">
        <v>607</v>
      </c>
    </row>
    <row spans="1:4" r="19">
      <c s="3" t="s" r="A19">
        <v>598</v>
      </c>
    </row>
    <row spans="1:4" r="20">
      <c s="4" t="s" r="A20">
        <v>601</v>
      </c>
      <c s="4" t="s" r="B20">
        <v>608</v>
      </c>
    </row>
    <row spans="1:4" r="21">
      <c s="4" t="s" r="A21">
        <v>609</v>
      </c>
    </row>
    <row spans="1:4" r="22">
      <c s="3" t="s" r="A22">
        <v>598</v>
      </c>
    </row>
    <row spans="1:4" r="23">
      <c s="4" t="s" r="A23">
        <v>599</v>
      </c>
      <c s="8" t="n" r="C23">
        <v>8.9</v>
      </c>
      <c s="8" t="n" r="D23">
        <v>8.9</v>
      </c>
    </row>
    <row spans="1:4" r="24">
      <c s="4" t="s" r="A24">
        <v>610</v>
      </c>
    </row>
    <row spans="1:4" r="25">
      <c s="3" t="s" r="A25">
        <v>598</v>
      </c>
    </row>
    <row spans="1:4" r="26">
      <c s="4" t="s" r="A26">
        <v>601</v>
      </c>
      <c s="4" t="s" r="B26">
        <v>382</v>
      </c>
    </row>
    <row spans="1:4" r="27">
      <c s="4" t="s" r="A27">
        <v>611</v>
      </c>
    </row>
    <row spans="1:4" r="28">
      <c s="3" t="s" r="A28">
        <v>598</v>
      </c>
    </row>
    <row spans="1:4" r="29">
      <c s="4" t="s" r="A29">
        <v>599</v>
      </c>
      <c s="8" t="n" r="C29">
        <v>48.4</v>
      </c>
      <c s="8" t="n" r="D29">
        <v>3.8</v>
      </c>
    </row>
    <row spans="1:4" r="30">
      <c s="4" t="s" r="A30">
        <v>612</v>
      </c>
    </row>
    <row spans="1:4" r="31">
      <c s="3" t="s" r="A31">
        <v>598</v>
      </c>
    </row>
    <row spans="1:4" r="32">
      <c s="4" t="s" r="A32">
        <v>601</v>
      </c>
      <c s="4" t="s" r="B32">
        <v>613</v>
      </c>
    </row>
    <row spans="1:4" r="33">
      <c s="4" t="s" r="A33">
        <v>614</v>
      </c>
    </row>
    <row spans="1:4" r="34">
      <c s="3" t="s" r="A34">
        <v>598</v>
      </c>
    </row>
    <row spans="1:4" r="35">
      <c s="4" t="s" r="A35">
        <v>599</v>
      </c>
      <c s="8" t="n" r="C35">
        <v>1.3</v>
      </c>
      <c s="8" t="n" r="D35">
        <v>1.3</v>
      </c>
    </row>
    <row spans="1:4" r="36">
      <c s="4" t="s" r="A36">
        <v>615</v>
      </c>
    </row>
    <row spans="1:4" r="37">
      <c s="3" t="s" r="A37">
        <v>598</v>
      </c>
    </row>
    <row spans="1:4" r="38">
      <c s="4" t="s" r="A38">
        <v>601</v>
      </c>
      <c s="4" t="s" r="B38">
        <v>509</v>
      </c>
    </row>
    <row spans="1:4" r="39">
      <c s="4" t="s" r="A39">
        <v>616</v>
      </c>
    </row>
    <row spans="1:4" r="40">
      <c s="3" t="s" r="A40">
        <v>598</v>
      </c>
    </row>
    <row spans="1:4" r="41">
      <c s="4" t="s" r="A41">
        <v>599</v>
      </c>
      <c s="8" t="n" r="C41">
        <v>10.3</v>
      </c>
      <c s="8" t="n" r="D41">
        <v>0.8</v>
      </c>
    </row>
    <row spans="1:4" r="42">
      <c s="4" t="s" r="A42">
        <v>617</v>
      </c>
    </row>
    <row spans="1:4" r="43">
      <c s="3" t="s" r="A43">
        <v>598</v>
      </c>
    </row>
    <row spans="1:4" r="44">
      <c s="4" t="s" r="A44">
        <v>601</v>
      </c>
      <c s="4" t="s" r="B44">
        <v>618</v>
      </c>
    </row>
    <row spans="1:4" r="45">
      <c s="4" t="s" r="A45">
        <v>619</v>
      </c>
    </row>
    <row spans="1:4" r="46">
      <c s="3" t="s" r="A46">
        <v>598</v>
      </c>
    </row>
    <row spans="1:4" r="47">
      <c s="4" t="s" r="A47">
        <v>599</v>
      </c>
      <c s="8" t="n" r="C47">
        <v>0.1</v>
      </c>
      <c s="8" t="n" r="D47">
        <v>0.1</v>
      </c>
    </row>
    <row spans="1:4" r="48">
      <c s="4" t="s" r="A48">
        <v>620</v>
      </c>
    </row>
    <row spans="1:4" r="49">
      <c s="3" t="s" r="A49">
        <v>598</v>
      </c>
    </row>
    <row spans="1:4" r="50">
      <c s="4" t="s" r="A50">
        <v>601</v>
      </c>
      <c s="4" t="s" r="B50">
        <v>509</v>
      </c>
    </row>
    <row spans="1:4" r="51">
      <c s="4" t="s" r="A51">
        <v>621</v>
      </c>
    </row>
    <row spans="1:4" r="52">
      <c s="3" t="s" r="A52">
        <v>598</v>
      </c>
    </row>
    <row spans="1:4" r="53">
      <c s="4" t="s" r="A53">
        <v>599</v>
      </c>
      <c s="6" t="n" r="C53">
        <v>22</v>
      </c>
    </row>
    <row spans="1:4" r="54">
      <c s="4" t="s" r="A54">
        <v>622</v>
      </c>
    </row>
    <row spans="1:4" r="55">
      <c s="3" t="s" r="A55">
        <v>598</v>
      </c>
    </row>
    <row spans="1:4" r="56">
      <c s="4" t="s" r="A56">
        <v>601</v>
      </c>
      <c s="4" t="s" r="B56">
        <v>623</v>
      </c>
    </row>
    <row spans="1:4" r="57">
      <c s="4" t="s" r="A57">
        <v>624</v>
      </c>
    </row>
    <row spans="1:4" r="58">
      <c s="3" t="s" r="A58">
        <v>598</v>
      </c>
    </row>
    <row spans="1:4" r="59">
      <c s="4" t="s" r="A59">
        <v>599</v>
      </c>
      <c s="6" t="n" r="D59">
        <v>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t="s" r="A1">
        <v>625</v>
      </c>
      <c s="2" t="s" r="B1">
        <v>1</v>
      </c>
    </row>
    <row spans="1:4" r="2">
      <c s="2" t="s" r="B2">
        <v>2</v>
      </c>
      <c s="2" t="s" r="C2">
        <v>32</v>
      </c>
      <c s="2" t="s" r="D2">
        <v>79</v>
      </c>
    </row>
    <row spans="1:4" r="3">
      <c s="3" t="s" r="A3">
        <v>194</v>
      </c>
    </row>
    <row spans="1:4" r="4">
      <c s="4" t="s" r="A4">
        <v>87</v>
      </c>
      <c s="7" t="n" r="B4">
        <v>87.59999999999999</v>
      </c>
      <c s="7" t="n" r="C4">
        <v>7.4</v>
      </c>
      <c s="6" t="n" r="D4">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6</v>
      </c>
      <c s="2" t="s" r="B1">
        <v>2</v>
      </c>
      <c s="2" t="s" r="C1">
        <v>32</v>
      </c>
    </row>
    <row spans="1:3" r="2">
      <c s="3" t="s" r="A2">
        <v>194</v>
      </c>
    </row>
    <row spans="1:3" r="3">
      <c s="5" t="n" r="A3">
        <v>2016</v>
      </c>
      <c s="7" t="n" r="B3">
        <v>72.90000000000001</v>
      </c>
    </row>
    <row spans="1:3" r="4">
      <c s="5" t="n" r="A4">
        <v>2017</v>
      </c>
      <c s="8" t="n" r="B4">
        <v>60.7</v>
      </c>
    </row>
    <row spans="1:3" r="5">
      <c s="5" t="n" r="A5">
        <v>2018</v>
      </c>
      <c s="8" t="n" r="B5">
        <v>49.2</v>
      </c>
    </row>
    <row spans="1:3" r="6">
      <c s="5" t="n" r="A6">
        <v>2019</v>
      </c>
      <c s="8" t="n" r="B6">
        <v>34.9</v>
      </c>
    </row>
    <row spans="1:3" r="7">
      <c s="5" t="n" r="A7">
        <v>2020</v>
      </c>
      <c s="8" t="n" r="B7">
        <v>11.4</v>
      </c>
    </row>
    <row spans="1:3" r="8">
      <c s="4" t="s" r="A8">
        <v>627</v>
      </c>
      <c s="8" t="n" r="B8">
        <v>6.3</v>
      </c>
    </row>
    <row spans="1:3" r="9">
      <c s="4" t="s" r="A9">
        <v>41</v>
      </c>
      <c s="7" t="n" r="B9">
        <v>235.4</v>
      </c>
      <c s="7" t="n" r="C9">
        <v>82.099999999999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4"/>
    <col customWidth="1" max="2" min="2" width="10"/>
    <col customWidth="1" max="3" min="3" width="22"/>
    <col customWidth="1" max="4" min="4" width="36"/>
    <col customWidth="1" max="5" min="5" width="24"/>
    <col customWidth="1" max="6" min="6" width="56"/>
    <col customWidth="1" max="7" min="7" width="27"/>
  </cols>
  <sheetData>
    <row spans="1:7" r="1">
      <c s="1" t="s" r="A1">
        <v>109</v>
      </c>
      <c s="2" t="s" r="B1">
        <v>110</v>
      </c>
      <c s="2" t="s" r="C1">
        <v>111</v>
      </c>
      <c s="2" t="s" r="D1">
        <v>112</v>
      </c>
      <c s="2" t="s" r="E1">
        <v>113</v>
      </c>
      <c s="2" t="s" r="F1">
        <v>114</v>
      </c>
      <c s="2" t="s" r="G1">
        <v>115</v>
      </c>
    </row>
    <row spans="1:7" r="2">
      <c s="4" t="s" r="A2">
        <v>116</v>
      </c>
      <c s="7" t="n" r="B2">
        <v>396.9</v>
      </c>
      <c s="7" t="n" r="C2">
        <v>0.1</v>
      </c>
      <c s="7" t="n" r="D2">
        <v>471.6</v>
      </c>
      <c s="7" t="n" r="E2">
        <v>-413.9</v>
      </c>
      <c s="6" t="n" r="F2">
        <v>2</v>
      </c>
      <c s="7" t="n" r="G2">
        <v>337.1</v>
      </c>
    </row>
    <row spans="1:7" r="3">
      <c s="4" t="s" r="A3">
        <v>117</v>
      </c>
      <c s="5" t="n" r="C3">
        <v>48680348</v>
      </c>
    </row>
    <row spans="1:7" r="4">
      <c s="4" t="s" r="A4">
        <v>97</v>
      </c>
      <c s="8" t="n" r="B4">
        <v>98.90000000000001</v>
      </c>
      <c s="8" t="n" r="G4">
        <v>98.90000000000001</v>
      </c>
    </row>
    <row spans="1:7" r="5">
      <c s="4" t="s" r="A5">
        <v>118</v>
      </c>
      <c s="8" t="n" r="B5">
        <v>4.8</v>
      </c>
      <c s="8" t="n" r="F5">
        <v>4.8</v>
      </c>
    </row>
    <row spans="1:7" r="6">
      <c s="4" t="s" r="A6">
        <v>119</v>
      </c>
      <c s="8" t="n" r="B6">
        <v>37.4</v>
      </c>
      <c s="8" t="n" r="D6">
        <v>37.4</v>
      </c>
    </row>
    <row spans="1:7" r="7">
      <c s="4" t="s" r="A7">
        <v>120</v>
      </c>
      <c s="5" t="n" r="C7">
        <v>1993410</v>
      </c>
    </row>
    <row spans="1:7" r="8">
      <c s="4" t="s" r="A8">
        <v>121</v>
      </c>
      <c s="8" t="n" r="B8">
        <v>-4.7</v>
      </c>
      <c s="8" t="n" r="D8">
        <v>-4.7</v>
      </c>
    </row>
    <row spans="1:7" r="9">
      <c s="4" t="s" r="A9">
        <v>122</v>
      </c>
      <c s="8" t="n" r="B9">
        <v>-46.3</v>
      </c>
      <c s="8" t="n" r="E9">
        <v>-46.3</v>
      </c>
    </row>
    <row spans="1:7" r="10">
      <c s="4" t="s" r="A10">
        <v>123</v>
      </c>
      <c s="8" t="n" r="B10">
        <v>2.7</v>
      </c>
      <c s="8" t="n" r="D10">
        <v>2.7</v>
      </c>
    </row>
    <row spans="1:7" r="11">
      <c s="4" t="s" r="A11">
        <v>124</v>
      </c>
      <c s="8" t="n" r="B11">
        <v>32.2</v>
      </c>
      <c s="8" t="n" r="D11">
        <v>32.2</v>
      </c>
    </row>
    <row spans="1:7" r="12">
      <c s="4" t="s" r="A12">
        <v>125</v>
      </c>
      <c s="8" t="n" r="B12">
        <v>521.9</v>
      </c>
      <c s="7" t="n" r="C12">
        <v>0.1</v>
      </c>
      <c s="8" t="n" r="D12">
        <v>539.2</v>
      </c>
      <c s="8" t="n" r="E12">
        <v>-460.2</v>
      </c>
      <c s="8" t="n" r="F12">
        <v>6.8</v>
      </c>
      <c s="5" t="n" r="G12">
        <v>436</v>
      </c>
    </row>
    <row spans="1:7" r="13">
      <c s="4" t="s" r="A13">
        <v>126</v>
      </c>
      <c s="5" t="n" r="C13">
        <v>50673758</v>
      </c>
    </row>
    <row spans="1:7" r="14">
      <c s="4" t="s" r="A14">
        <v>97</v>
      </c>
      <c s="8" t="n" r="B14">
        <v>46.7</v>
      </c>
      <c s="8" t="n" r="G14">
        <v>46.7</v>
      </c>
    </row>
    <row spans="1:7" r="15">
      <c s="4" t="s" r="A15">
        <v>118</v>
      </c>
      <c s="8" t="n" r="B15">
        <v>1.7</v>
      </c>
      <c s="8" t="n" r="F15">
        <v>1.7</v>
      </c>
    </row>
    <row spans="1:7" r="16">
      <c s="4" t="s" r="A16">
        <v>119</v>
      </c>
      <c s="8" t="n" r="B16">
        <v>80.7</v>
      </c>
      <c s="8" t="n" r="D16">
        <v>80.7</v>
      </c>
    </row>
    <row spans="1:7" r="17">
      <c s="4" t="s" r="A17">
        <v>120</v>
      </c>
      <c s="5" t="n" r="C17">
        <v>3534142</v>
      </c>
    </row>
    <row spans="1:7" r="18">
      <c s="4" t="s" r="A18">
        <v>127</v>
      </c>
      <c s="8" t="n" r="B18">
        <v>75.8</v>
      </c>
      <c s="8" t="n" r="D18">
        <v>75.8</v>
      </c>
    </row>
    <row spans="1:7" r="19">
      <c s="4" t="s" r="A19">
        <v>128</v>
      </c>
      <c s="5" t="n" r="C19">
        <v>1671904</v>
      </c>
    </row>
    <row spans="1:7" r="20">
      <c s="4" t="s" r="A20">
        <v>129</v>
      </c>
      <c s="5" t="n" r="C20">
        <v>31709</v>
      </c>
    </row>
    <row spans="1:7" r="21">
      <c s="4" t="s" r="A21">
        <v>121</v>
      </c>
      <c s="8" t="n" r="B21">
        <v>-8.9</v>
      </c>
      <c s="8" t="n" r="D21">
        <v>-8.9</v>
      </c>
    </row>
    <row spans="1:7" r="22">
      <c s="4" t="s" r="A22">
        <v>122</v>
      </c>
      <c s="8" t="n" r="B22">
        <v>-70.2</v>
      </c>
      <c s="8" t="n" r="E22">
        <v>-70.2</v>
      </c>
    </row>
    <row spans="1:7" r="23">
      <c s="4" t="s" r="A23">
        <v>123</v>
      </c>
      <c s="8" t="n" r="B23">
        <v>20.6</v>
      </c>
      <c s="8" t="n" r="D23">
        <v>20.6</v>
      </c>
    </row>
    <row spans="1:7" r="24">
      <c s="4" t="s" r="A24">
        <v>124</v>
      </c>
      <c s="8" t="n" r="B24">
        <v>32.9</v>
      </c>
      <c s="8" t="n" r="D24">
        <v>32.9</v>
      </c>
    </row>
    <row spans="1:7" r="25">
      <c s="4" t="s" r="A25">
        <v>130</v>
      </c>
      <c s="8" t="n" r="B25">
        <v>701.2</v>
      </c>
      <c s="7" t="n" r="C25">
        <v>0.1</v>
      </c>
      <c s="8" t="n" r="D25">
        <v>740.3</v>
      </c>
      <c s="8" t="n" r="E25">
        <v>-530.4</v>
      </c>
      <c s="8" t="n" r="F25">
        <v>8.5</v>
      </c>
      <c s="8" t="n" r="G25">
        <v>482.7</v>
      </c>
    </row>
    <row spans="1:7" r="26">
      <c s="4" t="s" r="A26">
        <v>131</v>
      </c>
      <c s="5" t="n" r="C26">
        <v>55911513</v>
      </c>
    </row>
    <row spans="1:7" r="27">
      <c s="4" t="s" r="A27">
        <v>97</v>
      </c>
      <c s="8" t="n" r="B27">
        <v>110.4</v>
      </c>
      <c s="8" t="n" r="G27">
        <v>110.4</v>
      </c>
    </row>
    <row spans="1:7" r="28">
      <c s="4" t="s" r="A28">
        <v>118</v>
      </c>
      <c s="8" t="n" r="B28">
        <v>-0.7</v>
      </c>
      <c s="8" t="n" r="F28">
        <v>-0.7</v>
      </c>
    </row>
    <row spans="1:7" r="29">
      <c s="4" t="s" r="A29">
        <v>119</v>
      </c>
      <c s="8" t="n" r="B29">
        <v>49.1</v>
      </c>
      <c s="8" t="n" r="D29">
        <v>49.1</v>
      </c>
    </row>
    <row spans="1:7" r="30">
      <c s="4" t="s" r="A30">
        <v>120</v>
      </c>
      <c s="5" t="n" r="C30">
        <v>2093631</v>
      </c>
    </row>
    <row spans="1:7" r="31">
      <c s="4" t="s" r="A31">
        <v>127</v>
      </c>
      <c s="8" t="n" r="B31">
        <v>21.5</v>
      </c>
      <c s="8" t="n" r="D31">
        <v>21.5</v>
      </c>
    </row>
    <row spans="1:7" r="32">
      <c s="4" t="s" r="A32">
        <v>128</v>
      </c>
      <c s="5" t="n" r="C32">
        <v>243963</v>
      </c>
    </row>
    <row spans="1:7" r="33">
      <c s="4" t="s" r="A33">
        <v>121</v>
      </c>
      <c s="5" t="n" r="B33">
        <v>-16</v>
      </c>
      <c s="5" t="n" r="D33">
        <v>-16</v>
      </c>
    </row>
    <row spans="1:7" r="34">
      <c s="4" t="s" r="A34">
        <v>122</v>
      </c>
      <c s="8" t="n" r="B34">
        <v>-121.3</v>
      </c>
      <c s="8" t="n" r="E34">
        <v>-121.3</v>
      </c>
    </row>
    <row spans="1:7" r="35">
      <c s="4" t="s" r="A35">
        <v>123</v>
      </c>
      <c s="8" t="n" r="B35">
        <v>4.8</v>
      </c>
      <c s="8" t="n" r="D35">
        <v>4.8</v>
      </c>
    </row>
    <row spans="1:7" r="36">
      <c s="4" t="s" r="A36">
        <v>124</v>
      </c>
      <c s="8" t="n" r="B36">
        <v>44.1</v>
      </c>
      <c s="8" t="n" r="D36">
        <v>44.1</v>
      </c>
    </row>
    <row spans="1:7" r="37">
      <c s="4" t="s" r="A37">
        <v>132</v>
      </c>
      <c s="7" t="n" r="B37">
        <v>793.1</v>
      </c>
      <c s="7" t="n" r="C37">
        <v>0.1</v>
      </c>
      <c s="7" t="n" r="D37">
        <v>843.8</v>
      </c>
      <c s="7" t="n" r="E37">
        <v>-651.7</v>
      </c>
      <c s="7" t="n" r="F37">
        <v>7.8</v>
      </c>
      <c s="7" t="n" r="G37">
        <v>593.1</v>
      </c>
    </row>
    <row spans="1:7" r="38">
      <c s="4" t="s" r="A38">
        <v>133</v>
      </c>
      <c s="5" t="n" r="C38">
        <v>582491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66"/>
    <col customWidth="1" max="2" min="2" width="80"/>
    <col customWidth="1" max="3" min="3" width="14"/>
  </cols>
  <sheetData>
    <row spans="1:3" r="1">
      <c s="1" t="s" r="A1">
        <v>628</v>
      </c>
      <c s="2" t="s" r="B1">
        <v>1</v>
      </c>
    </row>
    <row spans="1:3" r="2">
      <c s="2" t="s" r="B2">
        <v>2</v>
      </c>
      <c s="2" t="s" r="C2">
        <v>597</v>
      </c>
    </row>
    <row spans="1:3" r="3">
      <c s="3" t="s" r="A3">
        <v>629</v>
      </c>
    </row>
    <row spans="1:3" r="4">
      <c s="4" t="s" r="A4">
        <v>630</v>
      </c>
      <c s="6" t="n" r="B4">
        <v>5000000</v>
      </c>
    </row>
    <row spans="1:3" r="5">
      <c s="4" t="s" r="A5">
        <v>631</v>
      </c>
      <c s="4" t="s" r="B5">
        <v>632</v>
      </c>
    </row>
    <row spans="1:3" r="6">
      <c s="4" t="s" r="A6">
        <v>633</v>
      </c>
      <c s="4" t="s" r="B6">
        <v>634</v>
      </c>
    </row>
    <row spans="1:3" r="7">
      <c s="4" t="s" r="A7">
        <v>635</v>
      </c>
      <c s="4" t="s" r="B7">
        <v>636</v>
      </c>
    </row>
    <row spans="1:3" r="8">
      <c s="4" t="s" r="A8">
        <v>637</v>
      </c>
      <c s="4" t="s" r="B8">
        <v>638</v>
      </c>
    </row>
    <row spans="1:3" r="9">
      <c s="4" t="s" r="A9">
        <v>639</v>
      </c>
      <c s="4" t="s" r="B9">
        <v>640</v>
      </c>
    </row>
    <row spans="1:3" r="10">
      <c s="4" t="s" r="A10">
        <v>641</v>
      </c>
      <c s="6" t="n" r="B10">
        <v>90000000</v>
      </c>
    </row>
    <row spans="1:3" r="11">
      <c s="4" t="s" r="A11">
        <v>642</v>
      </c>
      <c s="4" t="s" r="B11">
        <v>643</v>
      </c>
    </row>
    <row spans="1:3" r="12">
      <c s="4" t="s" r="A12">
        <v>644</v>
      </c>
      <c s="4" t="s" r="B12">
        <v>645</v>
      </c>
    </row>
    <row spans="1:3" r="13">
      <c s="4" t="s" r="A13">
        <v>646</v>
      </c>
    </row>
    <row spans="1:3" r="14">
      <c s="3" t="s" r="A14">
        <v>629</v>
      </c>
    </row>
    <row spans="1:3" r="15">
      <c s="4" t="s" r="A15">
        <v>647</v>
      </c>
      <c s="6" t="n" r="B15">
        <v>1900000</v>
      </c>
    </row>
    <row spans="1:3" r="16">
      <c s="4" t="s" r="A16">
        <v>648</v>
      </c>
    </row>
    <row spans="1:3" r="17">
      <c s="3" t="s" r="A17">
        <v>629</v>
      </c>
    </row>
    <row spans="1:3" r="18">
      <c s="4" t="s" r="A18">
        <v>647</v>
      </c>
      <c s="6" t="n" r="B18">
        <v>3800000</v>
      </c>
    </row>
    <row spans="1:3" r="19">
      <c s="4" t="s" r="A19">
        <v>410</v>
      </c>
    </row>
    <row spans="1:3" r="20">
      <c s="3" t="s" r="A20">
        <v>629</v>
      </c>
    </row>
    <row spans="1:3" r="21">
      <c s="4" t="s" r="A21">
        <v>649</v>
      </c>
      <c s="6" t="n" r="C21">
        <v>246300000</v>
      </c>
    </row>
    <row spans="1:3" r="22">
      <c s="4" t="s" r="A22">
        <v>650</v>
      </c>
    </row>
    <row spans="1:3" r="23">
      <c s="3" t="s" r="A23">
        <v>629</v>
      </c>
    </row>
    <row spans="1:3" r="24">
      <c s="4" t="s" r="A24">
        <v>651</v>
      </c>
      <c s="4" t="s" r="B24">
        <v>652</v>
      </c>
    </row>
    <row spans="1:3" r="25">
      <c s="4" t="s" r="A25">
        <v>653</v>
      </c>
    </row>
    <row spans="1:3" r="26">
      <c s="3" t="s" r="A26">
        <v>629</v>
      </c>
    </row>
    <row spans="1:3" r="27">
      <c s="4" t="s" r="A27">
        <v>651</v>
      </c>
      <c s="4" t="s" r="B27">
        <v>654</v>
      </c>
    </row>
    <row spans="1:3" r="28">
      <c s="4" t="s" r="A28">
        <v>655</v>
      </c>
    </row>
    <row spans="1:3" r="29">
      <c s="3" t="s" r="A29">
        <v>629</v>
      </c>
    </row>
    <row spans="1:3" r="30">
      <c s="4" t="s" r="A30">
        <v>651</v>
      </c>
      <c s="4" t="s" r="B30">
        <v>654</v>
      </c>
    </row>
    <row spans="1:3" r="31">
      <c s="4" t="s" r="A31">
        <v>656</v>
      </c>
    </row>
    <row spans="1:3" r="32">
      <c s="3" t="s" r="A32">
        <v>629</v>
      </c>
    </row>
    <row spans="1:3" r="33">
      <c s="4" t="s" r="A33">
        <v>651</v>
      </c>
      <c s="4" t="s" r="B33">
        <v>657</v>
      </c>
    </row>
    <row spans="1:3" r="34">
      <c s="4" t="s" r="A34">
        <v>658</v>
      </c>
    </row>
    <row spans="1:3" r="35">
      <c s="3" t="s" r="A35">
        <v>629</v>
      </c>
    </row>
    <row spans="1:3" r="36">
      <c s="4" t="s" r="A36">
        <v>651</v>
      </c>
      <c s="4" t="s" r="B36">
        <v>659</v>
      </c>
    </row>
    <row spans="1:3" r="37">
      <c s="4" t="s" r="A37">
        <v>660</v>
      </c>
    </row>
    <row spans="1:3" r="38">
      <c s="3" t="s" r="A38">
        <v>629</v>
      </c>
    </row>
    <row spans="1:3" r="39">
      <c s="4" t="s" r="A39">
        <v>651</v>
      </c>
      <c s="4" t="s" r="B39">
        <v>654</v>
      </c>
    </row>
    <row spans="1:3" r="40">
      <c s="4" t="s" r="A40">
        <v>661</v>
      </c>
    </row>
    <row spans="1:3" r="41">
      <c s="3" t="s" r="A41">
        <v>629</v>
      </c>
    </row>
    <row spans="1:3" r="42">
      <c s="4" t="s" r="A42">
        <v>662</v>
      </c>
      <c s="6" t="n" r="B42">
        <v>150000000</v>
      </c>
    </row>
    <row spans="1:3" r="43">
      <c s="4" t="s" r="A43">
        <v>649</v>
      </c>
      <c s="6" t="n" r="B43">
        <v>100000000</v>
      </c>
    </row>
    <row spans="1:3" r="44">
      <c s="4" t="s" r="A44">
        <v>663</v>
      </c>
    </row>
    <row spans="1:3" r="45">
      <c s="3" t="s" r="A45">
        <v>629</v>
      </c>
    </row>
    <row spans="1:3" r="46">
      <c s="4" t="s" r="A46">
        <v>664</v>
      </c>
      <c s="4" t="s" r="B46">
        <v>665</v>
      </c>
    </row>
    <row spans="1:3" r="47">
      <c s="4" t="s" r="A47">
        <v>666</v>
      </c>
    </row>
    <row spans="1:3" r="48">
      <c s="3" t="s" r="A48">
        <v>629</v>
      </c>
    </row>
    <row spans="1:3" r="49">
      <c s="4" t="s" r="A49">
        <v>664</v>
      </c>
      <c s="4" t="s" r="B49">
        <v>667</v>
      </c>
    </row>
    <row spans="1:3" r="50">
      <c s="4" t="s" r="A50">
        <v>668</v>
      </c>
    </row>
    <row spans="1:3" r="51">
      <c s="3" t="s" r="A51">
        <v>629</v>
      </c>
    </row>
    <row spans="1:3" r="52">
      <c s="4" t="s" r="A52">
        <v>669</v>
      </c>
      <c s="6" t="n" r="B52">
        <v>100000000</v>
      </c>
    </row>
    <row spans="1:3" r="53">
      <c s="4" t="s" r="A53">
        <v>670</v>
      </c>
    </row>
    <row spans="1:3" r="54">
      <c s="3" t="s" r="A54">
        <v>629</v>
      </c>
    </row>
    <row spans="1:3" r="55">
      <c s="4" t="s" r="A55">
        <v>662</v>
      </c>
      <c s="5" t="n" r="B55">
        <v>150000000</v>
      </c>
    </row>
    <row spans="1:3" r="56">
      <c s="4" t="s" r="A56">
        <v>649</v>
      </c>
      <c s="5" t="n" r="B56">
        <v>150000000</v>
      </c>
    </row>
    <row spans="1:3" r="57">
      <c s="4" t="s" r="A57">
        <v>671</v>
      </c>
    </row>
    <row spans="1:3" r="58">
      <c s="3" t="s" r="A58">
        <v>629</v>
      </c>
    </row>
    <row spans="1:3" r="59">
      <c s="4" t="s" r="A59">
        <v>662</v>
      </c>
      <c s="5" t="n" r="B59">
        <v>20000000</v>
      </c>
    </row>
    <row spans="1:3" r="60">
      <c s="4" t="s" r="A60">
        <v>672</v>
      </c>
    </row>
    <row spans="1:3" r="61">
      <c s="3" t="s" r="A61">
        <v>629</v>
      </c>
    </row>
    <row spans="1:3" r="62">
      <c s="4" t="s" r="A62">
        <v>662</v>
      </c>
      <c s="6" t="n" r="B62">
        <v>2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73</v>
      </c>
      <c s="2" t="s" r="B1">
        <v>1</v>
      </c>
    </row>
    <row spans="1:4" r="2">
      <c s="2" t="s" r="B2">
        <v>2</v>
      </c>
      <c s="2" t="s" r="C2">
        <v>32</v>
      </c>
      <c s="2" t="s" r="D2">
        <v>79</v>
      </c>
    </row>
    <row spans="1:4" r="3">
      <c s="3" t="s" r="A3">
        <v>674</v>
      </c>
    </row>
    <row spans="1:4" r="4">
      <c s="4" t="s" r="A4">
        <v>675</v>
      </c>
      <c s="4" t="s" r="B4">
        <v>676</v>
      </c>
    </row>
    <row spans="1:4" r="5">
      <c s="4" t="s" r="A5">
        <v>677</v>
      </c>
      <c s="7" t="n" r="B5">
        <v>7.9</v>
      </c>
      <c s="7" t="n" r="C5">
        <v>4.7</v>
      </c>
      <c s="7" t="n" r="D5">
        <v>4.6</v>
      </c>
    </row>
    <row spans="1:4" r="6">
      <c s="4" t="s" r="A6">
        <v>476</v>
      </c>
    </row>
    <row spans="1:4" r="7">
      <c s="3" t="s" r="A7">
        <v>674</v>
      </c>
    </row>
    <row spans="1:4" r="8">
      <c s="4" t="s" r="A8">
        <v>678</v>
      </c>
      <c s="4" t="s" r="B8">
        <v>512</v>
      </c>
    </row>
    <row spans="1:4" r="9">
      <c s="4" t="s" r="A9">
        <v>441</v>
      </c>
    </row>
    <row spans="1:4" r="10">
      <c s="3" t="s" r="A10">
        <v>674</v>
      </c>
    </row>
    <row spans="1:4" r="11">
      <c s="4" t="s" r="A11">
        <v>678</v>
      </c>
      <c s="4" t="s" r="B11">
        <v>5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679</v>
      </c>
      <c s="2" t="s" r="B1">
        <v>528</v>
      </c>
    </row>
    <row spans="1:2" r="2">
      <c s="3" t="s" r="A2">
        <v>200</v>
      </c>
    </row>
    <row spans="1:2" r="3">
      <c s="5" t="n" r="A3">
        <v>2016</v>
      </c>
      <c s="7" t="n" r="B3">
        <v>9.1</v>
      </c>
    </row>
    <row spans="1:2" r="4">
      <c s="5" t="n" r="A4">
        <v>2017</v>
      </c>
      <c s="5" t="n" r="B4">
        <v>6</v>
      </c>
    </row>
    <row spans="1:2" r="5">
      <c s="5" t="n" r="A5">
        <v>2018</v>
      </c>
      <c s="8" t="n" r="B5">
        <v>2.6</v>
      </c>
    </row>
    <row spans="1:2" r="6">
      <c s="5" t="n" r="A6">
        <v>2019</v>
      </c>
      <c s="5" t="n" r="B6">
        <v>1</v>
      </c>
    </row>
    <row spans="1:2" r="7">
      <c s="5" t="n" r="A7">
        <v>2020</v>
      </c>
      <c s="8" t="n" r="B7">
        <v>0.5</v>
      </c>
    </row>
    <row spans="1:2" r="8">
      <c s="4" t="s" r="A8">
        <v>627</v>
      </c>
      <c s="8" t="n" r="B8">
        <v>0.5</v>
      </c>
    </row>
    <row spans="1:2" r="9">
      <c s="4" t="s" r="A9">
        <v>680</v>
      </c>
      <c s="7" t="n" r="B9">
        <v>19.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t="s" r="A1">
        <v>681</v>
      </c>
      <c s="2" t="s" r="B1">
        <v>1</v>
      </c>
    </row>
    <row spans="1:4" r="2">
      <c s="2" t="s" r="B2">
        <v>2</v>
      </c>
      <c s="2" t="s" r="C2">
        <v>597</v>
      </c>
      <c s="2" t="s" r="D2">
        <v>32</v>
      </c>
    </row>
    <row spans="1:4" r="3">
      <c s="3" t="s" r="A3">
        <v>682</v>
      </c>
    </row>
    <row spans="1:4" r="4">
      <c s="4" t="s" r="A4">
        <v>70</v>
      </c>
      <c s="5" t="n" r="B4">
        <v>10000000</v>
      </c>
      <c s="5" t="n" r="D4">
        <v>10000000</v>
      </c>
    </row>
    <row spans="1:4" r="5">
      <c s="4" t="s" r="A5">
        <v>72</v>
      </c>
      <c s="5" t="n" r="B5">
        <v>0</v>
      </c>
      <c s="5" t="n" r="D5">
        <v>0</v>
      </c>
    </row>
    <row spans="1:4" r="6">
      <c s="4" t="s" r="A6">
        <v>683</v>
      </c>
      <c s="13" t="n" r="B6">
        <v>2016</v>
      </c>
    </row>
    <row spans="1:4" r="7">
      <c s="4" t="s" r="A7">
        <v>410</v>
      </c>
    </row>
    <row spans="1:4" r="8">
      <c s="3" t="s" r="A8">
        <v>682</v>
      </c>
    </row>
    <row spans="1:4" r="9">
      <c s="4" t="s" r="A9">
        <v>684</v>
      </c>
      <c s="6" t="n" r="C9">
        <v>730000000</v>
      </c>
    </row>
    <row spans="1:4" r="10">
      <c s="4" t="s" r="A10">
        <v>685</v>
      </c>
      <c s="6" t="n" r="C10">
        <v>783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686</v>
      </c>
      <c s="2" t="s" r="B1">
        <v>2</v>
      </c>
      <c s="2" t="s" r="C1">
        <v>32</v>
      </c>
    </row>
    <row spans="1:3" r="2">
      <c s="3" t="s" r="A2">
        <v>687</v>
      </c>
    </row>
    <row spans="1:3" r="3">
      <c s="4" t="s" r="A3">
        <v>688</v>
      </c>
      <c s="5" t="n" r="B3">
        <v>2560131</v>
      </c>
      <c s="5" t="n" r="C3">
        <v>3494327</v>
      </c>
    </row>
    <row spans="1:3" r="4">
      <c s="4" t="s" r="A4">
        <v>689</v>
      </c>
      <c s="5" t="n" r="B4">
        <v>6423308</v>
      </c>
    </row>
    <row spans="1:3" r="5">
      <c s="4" t="s" r="A5">
        <v>690</v>
      </c>
    </row>
    <row spans="1:3" r="6">
      <c s="3" t="s" r="A6">
        <v>687</v>
      </c>
    </row>
    <row spans="1:3" r="7">
      <c s="4" t="s" r="A7">
        <v>688</v>
      </c>
      <c s="5" t="n" r="B7">
        <v>2870425</v>
      </c>
    </row>
    <row spans="1:3" r="8">
      <c s="4" t="s" r="A8">
        <v>319</v>
      </c>
    </row>
    <row spans="1:3" r="9">
      <c s="3" t="s" r="A9">
        <v>687</v>
      </c>
    </row>
    <row spans="1:3" r="10">
      <c s="4" t="s" r="A10">
        <v>688</v>
      </c>
      <c s="5" t="n" r="B10">
        <v>860376</v>
      </c>
    </row>
    <row spans="1:3" r="11">
      <c s="4" t="s" r="A11">
        <v>322</v>
      </c>
    </row>
    <row spans="1:3" r="12">
      <c s="3" t="s" r="A12">
        <v>687</v>
      </c>
    </row>
    <row spans="1:3" r="13">
      <c s="4" t="s" r="A13">
        <v>688</v>
      </c>
      <c s="5" t="n" r="B13">
        <v>13237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s="1" t="s" r="A1">
        <v>691</v>
      </c>
      <c s="2" t="s" r="B1">
        <v>1</v>
      </c>
    </row>
    <row spans="1:2" r="2">
      <c s="2" t="s" r="B2">
        <v>2</v>
      </c>
    </row>
    <row spans="1:2" r="3">
      <c s="3" t="s" r="A3">
        <v>692</v>
      </c>
    </row>
    <row spans="1:2" r="4">
      <c s="4" t="s" r="A4">
        <v>693</v>
      </c>
      <c s="5" t="n" r="B4">
        <v>3494327</v>
      </c>
    </row>
    <row spans="1:2" r="5">
      <c s="4" t="s" r="A5">
        <v>694</v>
      </c>
      <c s="5" t="n" r="B5">
        <v>368638</v>
      </c>
    </row>
    <row spans="1:2" r="6">
      <c s="4" t="s" r="A6">
        <v>695</v>
      </c>
      <c s="5" t="n" r="B6">
        <v>-526665</v>
      </c>
    </row>
    <row spans="1:2" r="7">
      <c s="4" t="s" r="A7">
        <v>696</v>
      </c>
      <c s="5" t="n" r="B7">
        <v>-480382</v>
      </c>
    </row>
    <row spans="1:2" r="8">
      <c s="4" t="s" r="A8">
        <v>697</v>
      </c>
      <c s="5" t="n" r="B8">
        <v>-70300</v>
      </c>
    </row>
    <row spans="1:2" r="9">
      <c s="4" t="s" r="A9">
        <v>698</v>
      </c>
      <c s="5" t="n" r="B9">
        <v>-46712</v>
      </c>
    </row>
    <row spans="1:2" r="10">
      <c s="4" t="s" r="A10">
        <v>699</v>
      </c>
      <c s="5" t="n" r="B10">
        <v>-367646</v>
      </c>
    </row>
    <row spans="1:2" r="11">
      <c s="4" t="s" r="A11">
        <v>700</v>
      </c>
      <c s="5" t="n" r="B11">
        <v>189152</v>
      </c>
    </row>
    <row spans="1:2" r="12">
      <c s="4" t="s" r="A12">
        <v>701</v>
      </c>
      <c s="5" t="n" r="B12">
        <v>-281</v>
      </c>
    </row>
    <row spans="1:2" r="13">
      <c s="4" t="s" r="A13">
        <v>702</v>
      </c>
      <c s="5" t="n" r="B13">
        <v>2560131</v>
      </c>
    </row>
    <row spans="1:2" r="14">
      <c s="4" t="s" r="A14">
        <v>703</v>
      </c>
    </row>
    <row spans="1:2" r="15">
      <c s="3" t="s" r="A15">
        <v>692</v>
      </c>
    </row>
    <row spans="1:2" r="16">
      <c s="4" t="s" r="A16">
        <v>693</v>
      </c>
      <c s="5" t="n" r="B16">
        <v>256627</v>
      </c>
    </row>
    <row spans="1:2" r="17">
      <c s="4" t="s" r="A17">
        <v>694</v>
      </c>
      <c s="5" t="n" r="B17">
        <v>368638</v>
      </c>
    </row>
    <row spans="1:2" r="18">
      <c s="4" t="s" r="A18">
        <v>699</v>
      </c>
      <c s="5" t="n" r="B18">
        <v>-367646</v>
      </c>
    </row>
    <row spans="1:2" r="19">
      <c s="4" t="s" r="A19">
        <v>702</v>
      </c>
      <c s="5" t="n" r="B19">
        <v>257619</v>
      </c>
    </row>
    <row spans="1:2" r="20">
      <c s="4" t="s" r="A20">
        <v>704</v>
      </c>
    </row>
    <row spans="1:2" r="21">
      <c s="3" t="s" r="A21">
        <v>692</v>
      </c>
    </row>
    <row spans="1:2" r="22">
      <c s="4" t="s" r="A22">
        <v>700</v>
      </c>
      <c s="5" t="n" r="B22">
        <v>281</v>
      </c>
    </row>
    <row spans="1:2" r="23">
      <c s="4" t="s" r="A23">
        <v>701</v>
      </c>
      <c s="5" t="n" r="B23">
        <v>-281</v>
      </c>
    </row>
    <row spans="1:2" r="24">
      <c s="4" t="s" r="A24">
        <v>705</v>
      </c>
    </row>
    <row spans="1:2" r="25">
      <c s="3" t="s" r="A25">
        <v>692</v>
      </c>
    </row>
    <row spans="1:2" r="26">
      <c s="4" t="s" r="A26">
        <v>693</v>
      </c>
      <c s="5" t="n" r="B26">
        <v>3237700</v>
      </c>
    </row>
    <row spans="1:2" r="27">
      <c s="4" t="s" r="A27">
        <v>695</v>
      </c>
      <c s="5" t="n" r="B27">
        <v>-526665</v>
      </c>
    </row>
    <row spans="1:2" r="28">
      <c s="4" t="s" r="A28">
        <v>696</v>
      </c>
      <c s="5" t="n" r="B28">
        <v>-480382</v>
      </c>
    </row>
    <row spans="1:2" r="29">
      <c s="4" t="s" r="A29">
        <v>697</v>
      </c>
      <c s="5" t="n" r="B29">
        <v>-70300</v>
      </c>
    </row>
    <row spans="1:2" r="30">
      <c s="4" t="s" r="A30">
        <v>698</v>
      </c>
      <c s="5" t="n" r="B30">
        <v>-46712</v>
      </c>
    </row>
    <row spans="1:2" r="31">
      <c s="4" t="s" r="A31">
        <v>700</v>
      </c>
      <c s="5" t="n" r="B31">
        <v>188871</v>
      </c>
    </row>
    <row spans="1:2" r="32">
      <c s="4" t="s" r="A32">
        <v>702</v>
      </c>
      <c s="5" t="n" r="B32">
        <v>23025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06</v>
      </c>
      <c s="2" t="s" r="B1">
        <v>1</v>
      </c>
    </row>
    <row spans="1:4" r="2">
      <c s="2" t="s" r="B2">
        <v>2</v>
      </c>
      <c s="2" t="s" r="C2">
        <v>32</v>
      </c>
      <c s="2" t="s" r="D2">
        <v>79</v>
      </c>
    </row>
    <row spans="1:4" r="3">
      <c s="3" t="s" r="A3">
        <v>707</v>
      </c>
    </row>
    <row spans="1:4" r="4">
      <c s="4" t="s" r="A4">
        <v>110</v>
      </c>
      <c s="7" t="n" r="B4">
        <v>44.1</v>
      </c>
      <c s="7" t="n" r="C4">
        <v>32.9</v>
      </c>
      <c s="7" t="n" r="D4">
        <v>32.2</v>
      </c>
    </row>
    <row spans="1:4" r="5">
      <c s="4" t="s" r="A5">
        <v>708</v>
      </c>
      <c s="8" t="n" r="B5">
        <v>12.5</v>
      </c>
      <c s="8" t="n" r="C5">
        <v>10.6</v>
      </c>
      <c s="8" t="n" r="D5">
        <v>9.199999999999999</v>
      </c>
    </row>
    <row spans="1:4" r="6">
      <c s="4" t="s" r="A6">
        <v>709</v>
      </c>
    </row>
    <row spans="1:4" r="7">
      <c s="3" t="s" r="A7">
        <v>707</v>
      </c>
    </row>
    <row spans="1:4" r="8">
      <c s="4" t="s" r="A8">
        <v>110</v>
      </c>
      <c s="8" t="n" r="B8">
        <v>1.4</v>
      </c>
      <c s="8" t="n" r="C8">
        <v>1.1</v>
      </c>
      <c s="8" t="n" r="D8">
        <v>0.9</v>
      </c>
    </row>
    <row spans="1:4" r="9">
      <c s="4" t="s" r="A9">
        <v>710</v>
      </c>
    </row>
    <row spans="1:4" r="10">
      <c s="3" t="s" r="A10">
        <v>707</v>
      </c>
    </row>
    <row spans="1:4" r="11">
      <c s="4" t="s" r="A11">
        <v>110</v>
      </c>
      <c s="8" t="n" r="B11">
        <v>24.5</v>
      </c>
      <c s="8" t="n" r="C11">
        <v>18.5</v>
      </c>
      <c s="8" t="n" r="D11">
        <v>15.8</v>
      </c>
    </row>
    <row spans="1:4" r="12">
      <c s="4" t="s" r="A12">
        <v>711</v>
      </c>
    </row>
    <row spans="1:4" r="13">
      <c s="3" t="s" r="A13">
        <v>707</v>
      </c>
    </row>
    <row spans="1:4" r="14">
      <c s="4" t="s" r="A14">
        <v>110</v>
      </c>
      <c s="7" t="n" r="B14">
        <v>18.2</v>
      </c>
      <c s="7" t="n" r="C14">
        <v>13.3</v>
      </c>
      <c s="7" t="n" r="D14">
        <v>15.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712</v>
      </c>
      <c s="2" t="s" r="B1">
        <v>110</v>
      </c>
    </row>
    <row spans="1:2" r="2">
      <c s="3" t="s" r="A2">
        <v>692</v>
      </c>
    </row>
    <row spans="1:2" r="3">
      <c s="4" t="s" r="A3">
        <v>713</v>
      </c>
      <c s="4" t="s" r="B3">
        <v>539</v>
      </c>
    </row>
    <row spans="1:2" r="4">
      <c s="4" t="s" r="A4">
        <v>714</v>
      </c>
      <c s="4" t="s" r="B4">
        <v>715</v>
      </c>
    </row>
    <row spans="1:2" r="5">
      <c s="4" t="s" r="A5">
        <v>716</v>
      </c>
      <c s="10" t="n" r="B5">
        <v>86.31999999999999</v>
      </c>
    </row>
    <row spans="1:2" r="6">
      <c s="4" t="s" r="A6">
        <v>717</v>
      </c>
      <c s="4" t="s" r="B6">
        <v>718</v>
      </c>
    </row>
    <row spans="1:2" r="7">
      <c s="4" t="s" r="A7">
        <v>719</v>
      </c>
      <c s="8" t="n" r="B7">
        <v>2.8</v>
      </c>
    </row>
    <row spans="1:2" r="8">
      <c s="4" t="s" r="A8">
        <v>720</v>
      </c>
      <c s="7" t="n" r="B8">
        <v>136.5</v>
      </c>
    </row>
    <row spans="1:2" r="9">
      <c s="4" t="s" r="A9">
        <v>721</v>
      </c>
      <c s="10" t="n" r="B9">
        <v>37.74</v>
      </c>
    </row>
    <row spans="1:2" r="10">
      <c s="4" t="s" r="A10">
        <v>722</v>
      </c>
      <c s="4" t="s" r="B10">
        <v>723</v>
      </c>
    </row>
    <row spans="1:2" r="11">
      <c s="4" t="s" r="A11">
        <v>724</v>
      </c>
      <c s="4" t="s" r="B11">
        <v>725</v>
      </c>
    </row>
    <row spans="1:2" r="12">
      <c s="4" t="s" r="A12">
        <v>726</v>
      </c>
      <c s="6" t="n" r="B12">
        <v>19</v>
      </c>
    </row>
    <row spans="1:2" r="13">
      <c s="4" t="s" r="A13">
        <v>727</v>
      </c>
      <c s="4" t="s" r="B13">
        <v>7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0"/>
  </cols>
  <sheetData>
    <row spans="1:2" r="1">
      <c s="1" t="s" r="A1">
        <v>729</v>
      </c>
      <c s="2" t="s" r="B1">
        <v>110</v>
      </c>
    </row>
    <row spans="1:2" r="2">
      <c s="3" t="s" r="A2">
        <v>206</v>
      </c>
    </row>
    <row spans="1:2" r="3">
      <c s="4" t="s" r="A3">
        <v>730</v>
      </c>
      <c s="5" t="n" r="B3">
        <v>3693375</v>
      </c>
    </row>
    <row spans="1:2" r="4">
      <c s="4" t="s" r="A4">
        <v>731</v>
      </c>
      <c s="5" t="n" r="B4">
        <v>526665</v>
      </c>
    </row>
    <row spans="1:2" r="5">
      <c s="4" t="s" r="A5">
        <v>732</v>
      </c>
      <c s="5" t="n" r="B5">
        <v>-1264446</v>
      </c>
    </row>
    <row spans="1:2" r="6">
      <c s="4" t="s" r="A6">
        <v>733</v>
      </c>
      <c s="5" t="n" r="B6">
        <v>-85169</v>
      </c>
    </row>
    <row spans="1:2" r="7">
      <c s="4" t="s" r="A7">
        <v>734</v>
      </c>
      <c s="5" t="n" r="B7">
        <v>2870425</v>
      </c>
    </row>
    <row spans="1:2" r="8">
      <c s="4" t="s" r="A8">
        <v>735</v>
      </c>
      <c s="5" t="n" r="B8">
        <v>2013810</v>
      </c>
    </row>
    <row spans="1:2" r="9">
      <c s="4" t="s" r="A9">
        <v>736</v>
      </c>
      <c s="10" t="n" r="B9">
        <v>30.08</v>
      </c>
    </row>
    <row spans="1:2" r="10">
      <c s="4" t="s" r="A10">
        <v>737</v>
      </c>
      <c s="12" t="n" r="B10">
        <v>75.89</v>
      </c>
    </row>
    <row spans="1:2" r="11">
      <c s="4" t="s" r="A11">
        <v>738</v>
      </c>
      <c s="12" t="n" r="B11">
        <v>28.62</v>
      </c>
    </row>
    <row spans="1:2" r="12">
      <c s="4" t="s" r="A12">
        <v>739</v>
      </c>
      <c s="12" t="n" r="B12">
        <v>51.12</v>
      </c>
    </row>
    <row spans="1:2" r="13">
      <c s="4" t="s" r="A13">
        <v>740</v>
      </c>
      <c s="12" t="n" r="B13">
        <v>38.5</v>
      </c>
    </row>
    <row spans="1:2" r="14">
      <c s="4" t="s" r="A14">
        <v>741</v>
      </c>
      <c s="10" t="n" r="B14">
        <v>28.55</v>
      </c>
    </row>
    <row spans="1:2" r="15">
      <c s="4" t="s" r="A15">
        <v>742</v>
      </c>
      <c s="7" t="n" r="B15">
        <v>137.6</v>
      </c>
    </row>
    <row spans="1:2" r="16">
      <c s="4" t="s" r="A16">
        <v>743</v>
      </c>
      <c s="7" t="n" r="B16">
        <v>116.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44</v>
      </c>
      <c s="2" t="s" r="B1">
        <v>1</v>
      </c>
    </row>
    <row spans="1:4" r="2">
      <c s="2" t="s" r="B2">
        <v>2</v>
      </c>
      <c s="2" t="s" r="C2">
        <v>32</v>
      </c>
      <c s="2" t="s" r="D2">
        <v>79</v>
      </c>
    </row>
    <row spans="1:4" r="3">
      <c s="3" t="s" r="A3">
        <v>206</v>
      </c>
    </row>
    <row spans="1:4" r="4">
      <c s="4" t="s" r="A4">
        <v>745</v>
      </c>
      <c s="7" t="n" r="B4">
        <v>36.2</v>
      </c>
      <c s="7" t="n" r="C4">
        <v>71.7</v>
      </c>
      <c s="7" t="n" r="D4">
        <v>30.8</v>
      </c>
    </row>
    <row spans="1:4" r="5">
      <c s="4" t="s" r="A5">
        <v>746</v>
      </c>
      <c s="7" t="n" r="B5">
        <v>69.90000000000001</v>
      </c>
      <c s="7" t="n" r="C5">
        <v>79.3</v>
      </c>
      <c s="7" t="n" r="D5">
        <v>2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34</v>
      </c>
      <c s="2" t="s" r="B1">
        <v>1</v>
      </c>
    </row>
    <row spans="1:4" r="2">
      <c s="2" t="s" r="B2">
        <v>2</v>
      </c>
      <c s="2" t="s" r="C2">
        <v>32</v>
      </c>
      <c s="2" t="s" r="D2">
        <v>79</v>
      </c>
    </row>
    <row spans="1:4" r="3">
      <c s="3" t="s" r="A3">
        <v>135</v>
      </c>
    </row>
    <row spans="1:4" r="4">
      <c s="4" t="s" r="A4">
        <v>97</v>
      </c>
      <c s="7" t="n" r="B4">
        <v>110.4</v>
      </c>
      <c s="7" t="n" r="C4">
        <v>46.7</v>
      </c>
      <c s="7" t="n" r="D4">
        <v>98.90000000000001</v>
      </c>
    </row>
    <row spans="1:4" r="5">
      <c s="3" t="s" r="A5">
        <v>136</v>
      </c>
    </row>
    <row spans="1:4" r="6">
      <c s="4" t="s" r="A6">
        <v>137</v>
      </c>
      <c s="8" t="n" r="B6">
        <v>44.1</v>
      </c>
      <c s="8" t="n" r="C6">
        <v>32.9</v>
      </c>
      <c s="8" t="n" r="D6">
        <v>32.2</v>
      </c>
    </row>
    <row spans="1:4" r="7">
      <c s="4" t="s" r="A7">
        <v>138</v>
      </c>
      <c s="8" t="n" r="B7">
        <v>24.8</v>
      </c>
      <c s="8" t="n" r="C7">
        <v>14.2</v>
      </c>
      <c s="8" t="n" r="D7">
        <v>9.800000000000001</v>
      </c>
    </row>
    <row spans="1:4" r="8">
      <c s="4" t="s" r="A8">
        <v>87</v>
      </c>
      <c s="8" t="n" r="B8">
        <v>87.59999999999999</v>
      </c>
      <c s="8" t="n" r="C8">
        <v>7.4</v>
      </c>
      <c s="5" t="n" r="D8">
        <v>1</v>
      </c>
    </row>
    <row spans="1:4" r="9">
      <c s="4" t="s" r="A9">
        <v>89</v>
      </c>
      <c s="8" t="n" r="D9">
        <v>-1.5</v>
      </c>
    </row>
    <row spans="1:4" r="10">
      <c s="4" t="s" r="A10">
        <v>139</v>
      </c>
      <c s="8" t="n" r="B10">
        <v>-18.8</v>
      </c>
      <c s="8" t="n" r="C10">
        <v>69.90000000000001</v>
      </c>
      <c s="8" t="n" r="D10">
        <v>1.3</v>
      </c>
    </row>
    <row spans="1:4" r="11">
      <c s="4" t="s" r="A11">
        <v>140</v>
      </c>
      <c s="8" t="n" r="B11">
        <v>-25.2</v>
      </c>
      <c s="8" t="n" r="C11">
        <v>12.3</v>
      </c>
      <c s="8" t="n" r="D11">
        <v>-0.9</v>
      </c>
    </row>
    <row spans="1:4" r="12">
      <c s="4" t="s" r="A12">
        <v>141</v>
      </c>
      <c s="5" t="n" r="B12">
        <v>1</v>
      </c>
      <c s="8" t="n" r="D12">
        <v>0.3</v>
      </c>
    </row>
    <row spans="1:4" r="13">
      <c s="4" t="s" r="A13">
        <v>142</v>
      </c>
      <c s="8" t="n" r="B13">
        <v>-1.5</v>
      </c>
      <c s="8" t="n" r="C13">
        <v>-1.1</v>
      </c>
      <c s="8" t="n" r="D13">
        <v>-0.2</v>
      </c>
    </row>
    <row spans="1:4" r="14">
      <c s="4" t="s" r="A14">
        <v>143</v>
      </c>
      <c s="8" t="n" r="B14">
        <v>0.8</v>
      </c>
    </row>
    <row spans="1:4" r="15">
      <c s="4" t="s" r="A15">
        <v>94</v>
      </c>
      <c s="8" t="n" r="B15">
        <v>-0.2</v>
      </c>
    </row>
    <row spans="1:4" r="16">
      <c s="4" t="s" r="A16">
        <v>144</v>
      </c>
      <c s="5" t="n" r="B16">
        <v>-8</v>
      </c>
    </row>
    <row spans="1:4" r="17">
      <c s="3" t="s" r="A17">
        <v>145</v>
      </c>
    </row>
    <row spans="1:4" r="18">
      <c s="4" t="s" r="A18">
        <v>146</v>
      </c>
      <c s="8" t="n" r="B18">
        <v>0.7</v>
      </c>
      <c s="8" t="n" r="C18">
        <v>-42.8</v>
      </c>
      <c s="8" t="n" r="D18">
        <v>-44.3</v>
      </c>
    </row>
    <row spans="1:4" r="19">
      <c s="4" t="s" r="A19">
        <v>36</v>
      </c>
      <c s="8" t="n" r="B19">
        <v>-51.5</v>
      </c>
      <c s="8" t="n" r="C19">
        <v>-30.2</v>
      </c>
      <c s="8" t="n" r="D19">
        <v>-16.9</v>
      </c>
    </row>
    <row spans="1:4" r="20">
      <c s="4" t="s" r="A20">
        <v>37</v>
      </c>
      <c s="8" t="n" r="B20">
        <v>13.5</v>
      </c>
      <c s="8" t="n" r="C20">
        <v>-5.7</v>
      </c>
      <c s="8" t="n" r="D20">
        <v>-0.1</v>
      </c>
    </row>
    <row spans="1:4" r="21">
      <c s="4" t="s" r="A21">
        <v>147</v>
      </c>
      <c s="8" t="n" r="B21">
        <v>10.1</v>
      </c>
      <c s="8" t="n" r="C21">
        <v>-18.8</v>
      </c>
      <c s="8" t="n" r="D21">
        <v>0.9</v>
      </c>
    </row>
    <row spans="1:4" r="22">
      <c s="4" t="s" r="A22">
        <v>45</v>
      </c>
      <c s="8" t="n" r="B22">
        <v>30.2</v>
      </c>
      <c s="8" t="n" r="C22">
        <v>13.2</v>
      </c>
      <c s="8" t="n" r="D22">
        <v>23.3</v>
      </c>
    </row>
    <row spans="1:4" r="23">
      <c s="4" t="s" r="A23">
        <v>46</v>
      </c>
      <c s="8" t="n" r="B23">
        <v>2.1</v>
      </c>
      <c s="8" t="n" r="C23">
        <v>5.6</v>
      </c>
      <c s="8" t="n" r="D23">
        <v>11.1</v>
      </c>
    </row>
    <row spans="1:4" r="24">
      <c s="4" t="s" r="A24">
        <v>148</v>
      </c>
      <c s="8" t="n" r="B24">
        <v>-1.9</v>
      </c>
    </row>
    <row spans="1:4" r="25">
      <c s="4" t="s" r="A25">
        <v>47</v>
      </c>
      <c s="8" t="n" r="B25">
        <v>-7.1</v>
      </c>
      <c s="8" t="n" r="C25">
        <v>2.9</v>
      </c>
      <c s="8" t="n" r="D25">
        <v>-17.1</v>
      </c>
    </row>
    <row spans="1:4" r="26">
      <c s="4" t="s" r="A26">
        <v>49</v>
      </c>
      <c s="5" t="n" r="B26">
        <v>-7</v>
      </c>
      <c s="8" t="n" r="C26">
        <v>25.1</v>
      </c>
      <c s="8" t="n" r="D26">
        <v>4.3</v>
      </c>
    </row>
    <row spans="1:4" r="27">
      <c s="4" t="s" r="A27">
        <v>149</v>
      </c>
      <c s="8" t="n" r="B27">
        <v>204.1</v>
      </c>
      <c s="8" t="n" r="C27">
        <v>131.6</v>
      </c>
      <c s="8" t="n" r="D27">
        <v>102.1</v>
      </c>
    </row>
    <row spans="1:4" r="28">
      <c s="3" t="s" r="A28">
        <v>150</v>
      </c>
    </row>
    <row spans="1:4" r="29">
      <c s="4" t="s" r="A29">
        <v>151</v>
      </c>
      <c s="8" t="n" r="B29">
        <v>4.9</v>
      </c>
      <c s="8" t="n" r="D29">
        <v>3.4</v>
      </c>
    </row>
    <row spans="1:4" r="30">
      <c s="4" t="s" r="A30">
        <v>152</v>
      </c>
      <c s="8" t="n" r="D30">
        <v>12.6</v>
      </c>
    </row>
    <row spans="1:4" r="31">
      <c s="4" t="s" r="A31">
        <v>153</v>
      </c>
      <c s="8" t="n" r="B31">
        <v>-294.3</v>
      </c>
      <c s="8" t="n" r="C31">
        <v>-19.6</v>
      </c>
      <c s="5" t="n" r="D31">
        <v>-5</v>
      </c>
    </row>
    <row spans="1:4" r="32">
      <c s="4" t="s" r="A32">
        <v>154</v>
      </c>
      <c s="8" t="n" r="B32">
        <v>-51.9</v>
      </c>
      <c s="8" t="n" r="C32">
        <v>-38.7</v>
      </c>
      <c s="8" t="n" r="D32">
        <v>-48.5</v>
      </c>
    </row>
    <row spans="1:4" r="33">
      <c s="4" t="s" r="A33">
        <v>155</v>
      </c>
      <c s="8" t="n" r="B33">
        <v>-341.3</v>
      </c>
      <c s="8" t="n" r="C33">
        <v>-58.3</v>
      </c>
      <c s="8" t="n" r="D33">
        <v>-37.5</v>
      </c>
    </row>
    <row spans="1:4" r="34">
      <c s="3" t="s" r="A34">
        <v>156</v>
      </c>
    </row>
    <row spans="1:4" r="35">
      <c s="4" t="s" r="A35">
        <v>157</v>
      </c>
      <c s="8" t="n" r="B35">
        <v>-72.2</v>
      </c>
      <c s="8" t="n" r="D35">
        <v>-4.5</v>
      </c>
    </row>
    <row spans="1:4" r="36">
      <c s="4" t="s" r="A36">
        <v>158</v>
      </c>
      <c s="8" t="n" r="B36">
        <v>-3.8</v>
      </c>
      <c s="8" t="n" r="C36">
        <v>-2.3</v>
      </c>
    </row>
    <row spans="1:4" r="37">
      <c s="4" t="s" r="A37">
        <v>122</v>
      </c>
      <c s="8" t="n" r="B37">
        <v>-121.3</v>
      </c>
      <c s="8" t="n" r="C37">
        <v>-70.2</v>
      </c>
      <c s="8" t="n" r="D37">
        <v>-46.3</v>
      </c>
    </row>
    <row spans="1:4" r="38">
      <c s="4" t="s" r="A38">
        <v>159</v>
      </c>
      <c s="8" t="n" r="B38">
        <v>49.1</v>
      </c>
      <c s="8" t="n" r="C38">
        <v>80.7</v>
      </c>
      <c s="8" t="n" r="D38">
        <v>37.4</v>
      </c>
    </row>
    <row spans="1:4" r="39">
      <c s="4" t="s" r="A39">
        <v>160</v>
      </c>
      <c s="8" t="n" r="B39">
        <v>245.4</v>
      </c>
    </row>
    <row spans="1:4" r="40">
      <c s="4" t="s" r="A40">
        <v>161</v>
      </c>
      <c s="8" t="n" r="B40">
        <v>-0.4</v>
      </c>
    </row>
    <row spans="1:4" r="41">
      <c s="4" t="s" r="A41">
        <v>162</v>
      </c>
      <c s="8" t="n" r="B41">
        <v>12.8</v>
      </c>
      <c s="8" t="n" r="C41">
        <v>19.3</v>
      </c>
      <c s="8" t="n" r="D41">
        <v>3.8</v>
      </c>
    </row>
    <row spans="1:4" r="42">
      <c s="4" t="s" r="A42">
        <v>163</v>
      </c>
      <c s="5" t="n" r="B42">
        <v>-16</v>
      </c>
      <c s="8" t="n" r="C42">
        <v>-8.9</v>
      </c>
      <c s="8" t="n" r="D42">
        <v>-4.7</v>
      </c>
    </row>
    <row spans="1:4" r="43">
      <c s="4" t="s" r="A43">
        <v>164</v>
      </c>
      <c s="8" t="n" r="B43">
        <v>93.59999999999999</v>
      </c>
      <c s="8" t="n" r="C43">
        <v>18.6</v>
      </c>
      <c s="8" t="n" r="D43">
        <v>-14.3</v>
      </c>
    </row>
    <row spans="1:4" r="44">
      <c s="4" t="s" r="A44">
        <v>165</v>
      </c>
      <c s="8" t="n" r="B44">
        <v>-3.7</v>
      </c>
    </row>
    <row spans="1:4" r="45">
      <c s="4" t="s" r="A45">
        <v>166</v>
      </c>
      <c s="8" t="n" r="B45">
        <v>-47.3</v>
      </c>
      <c s="8" t="n" r="C45">
        <v>91.90000000000001</v>
      </c>
      <c s="8" t="n" r="D45">
        <v>50.3</v>
      </c>
    </row>
    <row spans="1:4" r="46">
      <c s="4" t="s" r="A46">
        <v>167</v>
      </c>
      <c s="8" t="n" r="B46">
        <v>447.2</v>
      </c>
      <c s="8" t="n" r="C46">
        <v>355.3</v>
      </c>
      <c s="5" t="n" r="D46">
        <v>305</v>
      </c>
    </row>
    <row spans="1:4" r="47">
      <c s="4" t="s" r="A47">
        <v>168</v>
      </c>
      <c s="8" t="n" r="B47">
        <v>399.9</v>
      </c>
      <c s="8" t="n" r="C47">
        <v>447.2</v>
      </c>
      <c s="8" t="n" r="D47">
        <v>355.3</v>
      </c>
    </row>
    <row spans="1:4" r="48">
      <c s="3" t="s" r="A48">
        <v>169</v>
      </c>
    </row>
    <row spans="1:4" r="49">
      <c s="4" t="s" r="A49">
        <v>170</v>
      </c>
      <c s="8" t="n" r="B49">
        <v>3.1</v>
      </c>
    </row>
    <row spans="1:4" r="50">
      <c s="4" t="s" r="A50">
        <v>171</v>
      </c>
      <c s="8" t="n" r="B50">
        <v>82.7</v>
      </c>
      <c s="8" t="n" r="C50">
        <v>15.6</v>
      </c>
      <c s="8" t="n" r="D50">
        <v>18.7</v>
      </c>
    </row>
    <row spans="1:4" r="51">
      <c s="3" t="s" r="A51">
        <v>172</v>
      </c>
    </row>
    <row spans="1:4" r="52">
      <c s="4" t="s" r="A52">
        <v>173</v>
      </c>
      <c s="8" t="n" r="B52">
        <v>8.199999999999999</v>
      </c>
      <c s="8" t="n" r="C52">
        <v>3.3</v>
      </c>
      <c s="7" t="n" r="D52">
        <v>5.2</v>
      </c>
    </row>
    <row spans="1:4" r="53">
      <c s="4" t="s" r="A53">
        <v>174</v>
      </c>
      <c s="8" t="n" r="C53">
        <v>70.3</v>
      </c>
    </row>
    <row spans="1:4" r="54">
      <c s="4" t="s" r="A54">
        <v>175</v>
      </c>
      <c s="8" t="n" r="C54">
        <v>37.5</v>
      </c>
    </row>
    <row spans="1:4" r="55">
      <c s="4" t="s" r="A55">
        <v>176</v>
      </c>
      <c s="7" t="n" r="B55">
        <v>21.5</v>
      </c>
      <c s="8" t="n" r="C55">
        <v>5.5</v>
      </c>
    </row>
    <row spans="1:4" r="56">
      <c s="4" t="s" r="A56">
        <v>177</v>
      </c>
      <c s="7" t="n" r="C56">
        <v>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s>
  <sheetData>
    <row spans="1:4" r="1">
      <c s="1" t="s" r="A1">
        <v>747</v>
      </c>
      <c s="2" t="s" r="B1">
        <v>1</v>
      </c>
    </row>
    <row spans="1:4" r="2">
      <c s="2" t="s" r="B2">
        <v>2</v>
      </c>
      <c s="2" t="s" r="C2">
        <v>32</v>
      </c>
      <c s="2" t="s" r="D2">
        <v>79</v>
      </c>
    </row>
    <row spans="1:4" r="3">
      <c s="4" t="s" r="A3">
        <v>690</v>
      </c>
    </row>
    <row spans="1:4" r="4">
      <c s="3" t="s" r="A4">
        <v>692</v>
      </c>
    </row>
    <row spans="1:4" r="5">
      <c s="4" t="s" r="A5">
        <v>748</v>
      </c>
      <c s="10" t="n" r="B5">
        <v>27.19</v>
      </c>
      <c s="10" t="n" r="C5">
        <v>18.72</v>
      </c>
      <c s="10" t="n" r="D5">
        <v>11.4</v>
      </c>
    </row>
    <row spans="1:4" r="6">
      <c s="4" t="s" r="A6">
        <v>322</v>
      </c>
    </row>
    <row spans="1:4" r="7">
      <c s="3" t="s" r="A7">
        <v>692</v>
      </c>
    </row>
    <row spans="1:4" r="8">
      <c s="4" t="s" r="A8">
        <v>749</v>
      </c>
      <c s="4" t="s" r="B8">
        <v>750</v>
      </c>
      <c s="4" t="s" r="C8">
        <v>751</v>
      </c>
      <c s="4" t="s" r="D8">
        <v>752</v>
      </c>
    </row>
    <row spans="1:4" r="9">
      <c s="4" t="s" r="A9">
        <v>753</v>
      </c>
      <c s="4" t="s" r="B9">
        <v>754</v>
      </c>
      <c s="4" t="s" r="C9">
        <v>755</v>
      </c>
      <c s="4" t="s" r="D9">
        <v>756</v>
      </c>
    </row>
    <row spans="1:4" r="10">
      <c s="4" t="s" r="A10">
        <v>757</v>
      </c>
      <c s="4" t="s" r="B10">
        <v>758</v>
      </c>
      <c s="4" t="s" r="C10">
        <v>759</v>
      </c>
      <c s="4" t="s" r="D10">
        <v>760</v>
      </c>
    </row>
    <row spans="1:4" r="11">
      <c s="4" t="s" r="A11">
        <v>748</v>
      </c>
      <c s="10" t="n" r="B11">
        <v>66.48</v>
      </c>
      <c s="10" t="n" r="C11">
        <v>60.62</v>
      </c>
      <c s="10" t="n" r="D11">
        <v>25.82</v>
      </c>
    </row>
    <row spans="1:4" r="12">
      <c s="4" t="s" r="A12">
        <v>761</v>
      </c>
      <c s="4" t="s" r="B12">
        <v>762</v>
      </c>
      <c s="4" t="s" r="C12">
        <v>763</v>
      </c>
      <c s="4" t="s" r="D12">
        <v>764</v>
      </c>
    </row>
    <row spans="1:4" r="13">
      <c s="4" t="s" r="A13">
        <v>765</v>
      </c>
    </row>
    <row spans="1:4" r="14">
      <c s="3" t="s" r="A14">
        <v>692</v>
      </c>
    </row>
    <row spans="1:4" r="15">
      <c s="4" t="s" r="A15">
        <v>749</v>
      </c>
      <c s="4" t="s" r="B15">
        <v>766</v>
      </c>
      <c s="4" t="s" r="C15">
        <v>767</v>
      </c>
      <c s="4" t="s" r="D15">
        <v>768</v>
      </c>
    </row>
    <row spans="1:4" r="16">
      <c s="4" t="s" r="A16">
        <v>393</v>
      </c>
    </row>
    <row spans="1:4" r="17">
      <c s="3" t="s" r="A17">
        <v>692</v>
      </c>
    </row>
    <row spans="1:4" r="18">
      <c s="4" t="s" r="A18">
        <v>749</v>
      </c>
      <c s="4" t="s" r="B18">
        <v>769</v>
      </c>
      <c s="4" t="s" r="C18">
        <v>770</v>
      </c>
      <c s="4" t="s" r="D18">
        <v>771</v>
      </c>
    </row>
    <row spans="1:4" r="19">
      <c s="4" t="s" r="A19">
        <v>753</v>
      </c>
      <c s="4" t="s" r="B19">
        <v>772</v>
      </c>
      <c s="4" t="s" r="C19">
        <v>772</v>
      </c>
      <c s="4" t="s" r="D19">
        <v>773</v>
      </c>
    </row>
    <row spans="1:4" r="20">
      <c s="4" t="s" r="A20">
        <v>757</v>
      </c>
      <c s="4" t="s" r="B20">
        <v>774</v>
      </c>
      <c s="4" t="s" r="C20">
        <v>775</v>
      </c>
      <c s="4" t="s" r="D20">
        <v>776</v>
      </c>
    </row>
    <row spans="1:4" r="21">
      <c s="4" t="s" r="A21">
        <v>395</v>
      </c>
    </row>
    <row spans="1:4" r="22">
      <c s="3" t="s" r="A22">
        <v>692</v>
      </c>
    </row>
    <row spans="1:4" r="23">
      <c s="4" t="s" r="A23">
        <v>749</v>
      </c>
      <c s="4" t="s" r="B23">
        <v>777</v>
      </c>
      <c s="4" t="s" r="C23">
        <v>778</v>
      </c>
      <c s="4" t="s" r="D23">
        <v>779</v>
      </c>
    </row>
    <row spans="1:4" r="24">
      <c s="4" t="s" r="A24">
        <v>753</v>
      </c>
      <c s="4" t="s" r="B24">
        <v>780</v>
      </c>
      <c s="4" t="s" r="C24">
        <v>780</v>
      </c>
      <c s="4" t="s" r="D24">
        <v>781</v>
      </c>
    </row>
    <row spans="1:4" r="25">
      <c s="4" t="s" r="A25">
        <v>757</v>
      </c>
      <c s="4" t="s" r="B25">
        <v>782</v>
      </c>
      <c s="4" t="s" r="C25">
        <v>783</v>
      </c>
      <c s="4" t="s" r="D25">
        <v>7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0"/>
  </cols>
  <sheetData>
    <row spans="1:2" r="1">
      <c s="1" t="s" r="A1">
        <v>785</v>
      </c>
      <c s="2" t="s" r="B1">
        <v>110</v>
      </c>
    </row>
    <row spans="1:2" r="2">
      <c s="3" t="s" r="A2">
        <v>692</v>
      </c>
    </row>
    <row spans="1:2" r="3">
      <c s="4" t="s" r="A3">
        <v>786</v>
      </c>
      <c s="5" t="n" r="B3">
        <v>70300</v>
      </c>
    </row>
    <row spans="1:2" r="4">
      <c s="4" t="s" r="A4">
        <v>787</v>
      </c>
      <c s="5" t="n" r="B4">
        <v>46712</v>
      </c>
    </row>
    <row spans="1:2" r="5">
      <c s="4" t="s" r="A5">
        <v>319</v>
      </c>
    </row>
    <row spans="1:2" r="6">
      <c s="3" t="s" r="A6">
        <v>692</v>
      </c>
    </row>
    <row spans="1:2" r="7">
      <c s="4" t="s" r="A7">
        <v>788</v>
      </c>
      <c s="5" t="n" r="B7">
        <v>1058243</v>
      </c>
    </row>
    <row spans="1:2" r="8">
      <c s="4" t="s" r="A8">
        <v>786</v>
      </c>
      <c s="5" t="n" r="B8">
        <v>480382</v>
      </c>
    </row>
    <row spans="1:2" r="9">
      <c s="4" t="s" r="A9">
        <v>789</v>
      </c>
      <c s="5" t="n" r="B9">
        <v>-585808</v>
      </c>
    </row>
    <row spans="1:2" r="10">
      <c s="4" t="s" r="A10">
        <v>790</v>
      </c>
      <c s="5" t="n" r="B10">
        <v>-92441</v>
      </c>
    </row>
    <row spans="1:2" r="11">
      <c s="4" t="s" r="A11">
        <v>791</v>
      </c>
      <c s="5" t="n" r="B11">
        <v>860376</v>
      </c>
    </row>
    <row spans="1:2" r="12">
      <c s="4" t="s" r="A12">
        <v>792</v>
      </c>
      <c s="7" t="n" r="B12">
        <v>74.3</v>
      </c>
    </row>
    <row spans="1:2" r="13">
      <c s="4" t="s" r="A13">
        <v>793</v>
      </c>
      <c s="10" t="n" r="B13">
        <v>42.62</v>
      </c>
    </row>
    <row spans="1:2" r="14">
      <c s="4" t="s" r="A14">
        <v>794</v>
      </c>
      <c s="12" t="n" r="B14">
        <v>71.33</v>
      </c>
    </row>
    <row spans="1:2" r="15">
      <c s="4" t="s" r="A15">
        <v>795</v>
      </c>
      <c s="12" t="n" r="B15">
        <v>40.71</v>
      </c>
    </row>
    <row spans="1:2" r="16">
      <c s="4" t="s" r="A16">
        <v>796</v>
      </c>
      <c s="12" t="n" r="B16">
        <v>52.05</v>
      </c>
    </row>
    <row spans="1:2" r="17">
      <c s="4" t="s" r="A17">
        <v>797</v>
      </c>
      <c s="10" t="n" r="B17">
        <v>58.94</v>
      </c>
    </row>
    <row spans="1:2" r="18">
      <c s="4" t="s" r="A18">
        <v>322</v>
      </c>
    </row>
    <row spans="1:2" r="19">
      <c s="3" t="s" r="A19">
        <v>692</v>
      </c>
    </row>
    <row spans="1:2" r="20">
      <c s="4" t="s" r="A20">
        <v>788</v>
      </c>
      <c s="5" t="n" r="B20">
        <v>120330</v>
      </c>
    </row>
    <row spans="1:2" r="21">
      <c s="4" t="s" r="A21">
        <v>786</v>
      </c>
      <c s="5" t="n" r="B21">
        <v>70300</v>
      </c>
    </row>
    <row spans="1:2" r="22">
      <c s="4" t="s" r="A22">
        <v>789</v>
      </c>
      <c s="5" t="n" r="B22">
        <v>-93424</v>
      </c>
    </row>
    <row spans="1:2" r="23">
      <c s="4" t="s" r="A23">
        <v>790</v>
      </c>
      <c s="5" t="n" r="B23">
        <v>-11542</v>
      </c>
    </row>
    <row spans="1:2" r="24">
      <c s="4" t="s" r="A24">
        <v>791</v>
      </c>
      <c s="5" t="n" r="B24">
        <v>132376</v>
      </c>
    </row>
    <row spans="1:2" r="25">
      <c s="4" t="s" r="A25">
        <v>792</v>
      </c>
      <c s="7" t="n" r="B25">
        <v>11.4</v>
      </c>
    </row>
    <row spans="1:2" r="26">
      <c s="4" t="s" r="A26">
        <v>787</v>
      </c>
      <c s="5" t="n" r="B26">
        <v>46712</v>
      </c>
    </row>
    <row spans="1:2" r="27">
      <c s="4" t="s" r="A27">
        <v>798</v>
      </c>
    </row>
    <row spans="1:2" r="28">
      <c s="3" t="s" r="A28">
        <v>692</v>
      </c>
    </row>
    <row spans="1:2" r="29">
      <c s="4" t="s" r="A29">
        <v>793</v>
      </c>
      <c s="10" t="n" r="B29">
        <v>49.17</v>
      </c>
    </row>
    <row spans="1:2" r="30">
      <c s="4" t="s" r="A30">
        <v>794</v>
      </c>
      <c s="12" t="n" r="B30">
        <v>66.48</v>
      </c>
    </row>
    <row spans="1:2" r="31">
      <c s="4" t="s" r="A31">
        <v>795</v>
      </c>
      <c s="12" t="n" r="B31">
        <v>45.87</v>
      </c>
    </row>
    <row spans="1:2" r="32">
      <c s="4" t="s" r="A32">
        <v>796</v>
      </c>
      <c s="12" t="n" r="B32">
        <v>55.77</v>
      </c>
    </row>
    <row spans="1:2" r="33">
      <c s="4" t="s" r="A33">
        <v>797</v>
      </c>
      <c s="10" t="n" r="B33">
        <v>58.9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s="1" t="s" r="A1">
        <v>799</v>
      </c>
      <c s="2" t="s" r="B1">
        <v>1</v>
      </c>
    </row>
    <row spans="1:4" r="2">
      <c s="2" t="s" r="B2">
        <v>2</v>
      </c>
      <c s="2" t="s" r="C2">
        <v>32</v>
      </c>
      <c s="2" t="s" r="D2">
        <v>79</v>
      </c>
    </row>
    <row spans="1:4" r="3">
      <c s="3" t="s" r="A3">
        <v>692</v>
      </c>
    </row>
    <row spans="1:4" r="4">
      <c s="4" t="s" r="A4">
        <v>800</v>
      </c>
      <c s="5" t="n" r="B4">
        <v>169810</v>
      </c>
    </row>
    <row spans="1:4" r="5">
      <c s="4" t="s" r="A5">
        <v>801</v>
      </c>
      <c s="6" t="n" r="B5">
        <v>13</v>
      </c>
    </row>
    <row spans="1:4" r="6">
      <c s="4" t="s" r="A6">
        <v>716</v>
      </c>
      <c s="10" t="n" r="B6">
        <v>86.31999999999999</v>
      </c>
    </row>
    <row spans="1:4" r="7">
      <c s="4" t="s" r="A7">
        <v>802</v>
      </c>
      <c s="7" t="n" r="B7">
        <v>49.1</v>
      </c>
    </row>
    <row spans="1:4" r="8">
      <c s="4" t="s" r="A8">
        <v>727</v>
      </c>
      <c s="4" t="s" r="B8">
        <v>623</v>
      </c>
    </row>
    <row spans="1:4" r="9">
      <c s="4" t="s" r="A9">
        <v>803</v>
      </c>
      <c s="7" t="n" r="B9">
        <v>23.8</v>
      </c>
      <c s="7" t="n" r="C9">
        <v>26.3</v>
      </c>
      <c s="7" t="n" r="D9">
        <v>14.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s="1" t="s" r="A1">
        <v>804</v>
      </c>
      <c s="2" t="s" r="B1">
        <v>1</v>
      </c>
    </row>
    <row spans="1:3" r="2">
      <c s="2" t="s" r="B2">
        <v>2</v>
      </c>
      <c s="2" t="s" r="C2">
        <v>79</v>
      </c>
    </row>
    <row spans="1:3" r="3">
      <c s="3" t="s" r="A3">
        <v>692</v>
      </c>
    </row>
    <row spans="1:3" r="4">
      <c s="4" t="s" r="A4">
        <v>805</v>
      </c>
      <c s="4" t="s" r="C4">
        <v>386</v>
      </c>
    </row>
    <row spans="1:3" r="5">
      <c s="4" t="s" r="A5">
        <v>787</v>
      </c>
      <c s="5" t="n" r="B5">
        <v>46712</v>
      </c>
    </row>
    <row spans="1:3" r="6">
      <c s="4" t="s" r="A6">
        <v>322</v>
      </c>
    </row>
    <row spans="1:3" r="7">
      <c s="3" t="s" r="A7">
        <v>692</v>
      </c>
    </row>
    <row spans="1:3" r="8">
      <c s="4" t="s" r="A8">
        <v>805</v>
      </c>
      <c s="4" t="s" r="B8">
        <v>386</v>
      </c>
    </row>
    <row spans="1:3" r="9">
      <c s="4" t="s" r="A9">
        <v>806</v>
      </c>
      <c s="4" t="s" r="B9">
        <v>807</v>
      </c>
    </row>
    <row spans="1:3" r="10">
      <c s="4" t="s" r="A10">
        <v>787</v>
      </c>
      <c s="5" t="n" r="B10">
        <v>46712</v>
      </c>
    </row>
    <row spans="1:3" r="11">
      <c s="4" t="s" r="A11">
        <v>808</v>
      </c>
      <c s="7" t="n" r="B11">
        <v>5.8</v>
      </c>
    </row>
    <row spans="1:3" r="12">
      <c s="4" t="s" r="A12">
        <v>727</v>
      </c>
      <c s="4" t="s" r="B12">
        <v>809</v>
      </c>
    </row>
    <row spans="1:3" r="13">
      <c s="4" t="s" r="A13">
        <v>810</v>
      </c>
    </row>
    <row spans="1:3" r="14">
      <c s="3" t="s" r="A14">
        <v>692</v>
      </c>
    </row>
    <row spans="1:3" r="15">
      <c s="4" t="s" r="A15">
        <v>811</v>
      </c>
      <c s="4" t="s" r="B15">
        <v>812</v>
      </c>
    </row>
    <row spans="1:3" r="16">
      <c s="4" t="s" r="A16">
        <v>813</v>
      </c>
      <c s="4" t="s" r="B16">
        <v>807</v>
      </c>
    </row>
    <row spans="1:3" r="17">
      <c s="4" t="s" r="A17">
        <v>787</v>
      </c>
      <c s="5" t="n" r="B17">
        <v>19800</v>
      </c>
    </row>
    <row spans="1:3" r="18">
      <c s="4" t="s" r="A18">
        <v>800</v>
      </c>
      <c s="5" t="n" r="B18">
        <v>19882</v>
      </c>
    </row>
    <row spans="1:3" r="19">
      <c s="4" t="s" r="A19">
        <v>801</v>
      </c>
      <c s="7" t="n" r="B19">
        <v>1.2</v>
      </c>
    </row>
    <row spans="1:3" r="20">
      <c s="4" t="s" r="A20">
        <v>814</v>
      </c>
    </row>
    <row spans="1:3" r="21">
      <c s="3" t="s" r="A21">
        <v>692</v>
      </c>
    </row>
    <row spans="1:3" r="22">
      <c s="4" t="s" r="A22">
        <v>811</v>
      </c>
      <c s="4" t="s" r="B22">
        <v>815</v>
      </c>
    </row>
    <row spans="1:3" r="23">
      <c s="4" t="s" r="A23">
        <v>813</v>
      </c>
      <c s="4" t="s" r="B23">
        <v>807</v>
      </c>
    </row>
    <row spans="1:3" r="24">
      <c s="4" t="s" r="A24">
        <v>787</v>
      </c>
      <c s="5" t="n" r="B24">
        <v>26912</v>
      </c>
    </row>
    <row spans="1:3" r="25">
      <c s="4" t="s" r="A25">
        <v>800</v>
      </c>
      <c s="5" t="n" r="B25">
        <v>28001</v>
      </c>
    </row>
    <row spans="1:3" r="26">
      <c s="4" t="s" r="A26">
        <v>801</v>
      </c>
      <c s="7" t="n" r="B26">
        <v>1.8</v>
      </c>
    </row>
    <row spans="1:3" r="27">
      <c s="4" t="s" r="A27">
        <v>816</v>
      </c>
    </row>
    <row spans="1:3" r="28">
      <c s="3" t="s" r="A28">
        <v>692</v>
      </c>
    </row>
    <row spans="1:3" r="29">
      <c s="4" t="s" r="A29">
        <v>817</v>
      </c>
      <c s="4" t="s" r="B29">
        <v>659</v>
      </c>
    </row>
    <row spans="1:3" r="30">
      <c s="4" t="s" r="A30">
        <v>818</v>
      </c>
    </row>
    <row spans="1:3" r="31">
      <c s="3" t="s" r="A31">
        <v>692</v>
      </c>
    </row>
    <row spans="1:3" r="32">
      <c s="4" t="s" r="A32">
        <v>817</v>
      </c>
      <c s="4" t="s" r="B32">
        <v>807</v>
      </c>
    </row>
    <row spans="1:3" r="33">
      <c s="4" t="s" r="A33">
        <v>819</v>
      </c>
    </row>
    <row spans="1:3" r="34">
      <c s="3" t="s" r="A34">
        <v>692</v>
      </c>
    </row>
    <row spans="1:3" r="35">
      <c s="4" t="s" r="A35">
        <v>805</v>
      </c>
      <c s="4" t="s" r="B35">
        <v>512</v>
      </c>
    </row>
    <row spans="1:3" r="36">
      <c s="4" t="s" r="A36">
        <v>820</v>
      </c>
    </row>
    <row spans="1:3" r="37">
      <c s="3" t="s" r="A37">
        <v>692</v>
      </c>
    </row>
    <row spans="1:3" r="38">
      <c s="4" t="s" r="A38">
        <v>817</v>
      </c>
      <c s="4" t="s" r="B38">
        <v>539</v>
      </c>
    </row>
    <row spans="1:3" r="39">
      <c s="4" t="s" r="A39">
        <v>821</v>
      </c>
    </row>
    <row spans="1:3" r="40">
      <c s="3" t="s" r="A40">
        <v>692</v>
      </c>
    </row>
    <row spans="1:3" r="41">
      <c s="4" t="s" r="A41">
        <v>805</v>
      </c>
      <c s="4" t="s" r="B41">
        <v>397</v>
      </c>
    </row>
    <row spans="1:3" r="42">
      <c s="4" t="s" r="A42">
        <v>822</v>
      </c>
    </row>
    <row spans="1:3" r="43">
      <c s="3" t="s" r="A43">
        <v>692</v>
      </c>
    </row>
    <row spans="1:3" r="44">
      <c s="4" t="s" r="A44">
        <v>817</v>
      </c>
      <c s="4" t="s" r="B44">
        <v>539</v>
      </c>
    </row>
    <row spans="1:3" r="45">
      <c s="4" t="s" r="A45">
        <v>823</v>
      </c>
    </row>
    <row spans="1:3" r="46">
      <c s="3" t="s" r="A46">
        <v>692</v>
      </c>
    </row>
    <row spans="1:3" r="47">
      <c s="4" t="s" r="A47">
        <v>805</v>
      </c>
      <c s="4" t="s" r="B47">
        <v>386</v>
      </c>
    </row>
    <row spans="1:3" r="48">
      <c s="4" t="s" r="A48">
        <v>798</v>
      </c>
    </row>
    <row spans="1:3" r="49">
      <c s="3" t="s" r="A49">
        <v>692</v>
      </c>
    </row>
    <row spans="1:3" r="50">
      <c s="4" t="s" r="A50">
        <v>817</v>
      </c>
      <c s="4" t="s" r="B50">
        <v>539</v>
      </c>
    </row>
    <row spans="1:3" r="51">
      <c s="4" t="s" r="A51">
        <v>716</v>
      </c>
      <c s="10" t="n" r="B51">
        <v>86.319999999999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24</v>
      </c>
      <c s="2" t="s" r="B1">
        <v>1</v>
      </c>
    </row>
    <row spans="1:3" r="2">
      <c s="2" t="s" r="B2">
        <v>2</v>
      </c>
      <c s="2" t="s" r="C2">
        <v>79</v>
      </c>
    </row>
    <row spans="1:3" r="3">
      <c s="3" t="s" r="A3">
        <v>692</v>
      </c>
    </row>
    <row spans="1:3" r="4">
      <c s="4" t="s" r="A4">
        <v>825</v>
      </c>
      <c s="4" t="s" r="B4">
        <v>826</v>
      </c>
    </row>
    <row spans="1:3" r="5">
      <c s="4" t="s" r="A5">
        <v>827</v>
      </c>
      <c s="4" t="s" r="B5">
        <v>828</v>
      </c>
    </row>
    <row spans="1:3" r="6">
      <c s="4" t="s" r="A6">
        <v>829</v>
      </c>
      <c s="4" t="s" r="B6">
        <v>830</v>
      </c>
    </row>
    <row spans="1:3" r="7">
      <c s="4" t="s" r="A7">
        <v>805</v>
      </c>
      <c s="4" t="s" r="C7">
        <v>386</v>
      </c>
    </row>
    <row spans="1:3" r="8">
      <c s="4" t="s" r="A8">
        <v>831</v>
      </c>
    </row>
    <row spans="1:3" r="9">
      <c s="3" t="s" r="A9">
        <v>692</v>
      </c>
    </row>
    <row spans="1:3" r="10">
      <c s="4" t="s" r="A10">
        <v>805</v>
      </c>
      <c s="4" t="s" r="B10">
        <v>397</v>
      </c>
    </row>
    <row spans="1:3" r="11">
      <c s="4" t="s" r="A11">
        <v>832</v>
      </c>
      <c s="4" t="s" r="B11">
        <v>833</v>
      </c>
    </row>
    <row spans="1:3" r="12">
      <c s="4" t="s" r="A12">
        <v>834</v>
      </c>
      <c s="4" t="s" r="B12">
        <v>833</v>
      </c>
    </row>
    <row spans="1:3" r="13">
      <c s="4" t="s" r="A13">
        <v>726</v>
      </c>
      <c s="7" t="n" r="B13">
        <v>9.1</v>
      </c>
    </row>
    <row spans="1:3" r="14">
      <c s="4" t="s" r="A14">
        <v>835</v>
      </c>
      <c s="4" t="s" r="B14">
        <v>83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37</v>
      </c>
      <c s="2" t="s" r="B1">
        <v>1</v>
      </c>
    </row>
    <row spans="1:4" r="2">
      <c s="2" t="s" r="B2">
        <v>2</v>
      </c>
      <c s="2" t="s" r="C2">
        <v>32</v>
      </c>
      <c s="2" t="s" r="D2">
        <v>79</v>
      </c>
    </row>
    <row spans="1:4" r="3">
      <c s="3" t="s" r="A3">
        <v>692</v>
      </c>
    </row>
    <row spans="1:4" r="4">
      <c s="4" t="s" r="A4">
        <v>838</v>
      </c>
      <c s="5" t="n" r="B4">
        <v>367646</v>
      </c>
    </row>
    <row spans="1:4" r="5">
      <c s="4" t="s" r="A5">
        <v>746</v>
      </c>
      <c s="7" t="n" r="B5">
        <v>137.6</v>
      </c>
    </row>
    <row spans="1:4" r="6">
      <c s="4" t="s" r="A6">
        <v>839</v>
      </c>
    </row>
    <row spans="1:4" r="7">
      <c s="3" t="s" r="A7">
        <v>692</v>
      </c>
    </row>
    <row spans="1:4" r="8">
      <c s="4" t="s" r="A8">
        <v>838</v>
      </c>
      <c s="5" t="n" r="B8">
        <v>367646</v>
      </c>
      <c s="5" t="n" r="C8">
        <v>409084</v>
      </c>
      <c s="5" t="n" r="D8">
        <v>327465</v>
      </c>
    </row>
    <row spans="1:4" r="9">
      <c s="4" t="s" r="A9">
        <v>840</v>
      </c>
      <c s="10" t="n" r="B9">
        <v>35.11</v>
      </c>
      <c s="10" t="n" r="C9">
        <v>22.07</v>
      </c>
      <c s="10" t="n" r="D9">
        <v>20.36</v>
      </c>
    </row>
    <row spans="1:4" r="10">
      <c s="4" t="s" r="A10">
        <v>745</v>
      </c>
      <c s="7" t="n" r="B10">
        <v>12.9</v>
      </c>
      <c s="6" t="n" r="C10">
        <v>9</v>
      </c>
      <c s="7" t="n" r="D10">
        <v>6.7</v>
      </c>
    </row>
    <row spans="1:4" r="11">
      <c s="4" t="s" r="A11">
        <v>746</v>
      </c>
      <c s="7" t="n" r="B11">
        <v>13.7</v>
      </c>
      <c s="7" t="n" r="C11">
        <v>12.8</v>
      </c>
      <c s="7" t="n" r="D11">
        <v>4.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41</v>
      </c>
      <c s="2" t="s" r="B1">
        <v>1</v>
      </c>
    </row>
    <row spans="1:4" r="2">
      <c s="2" t="s" r="B2">
        <v>2</v>
      </c>
      <c s="2" t="s" r="C2">
        <v>32</v>
      </c>
      <c s="2" t="s" r="D2">
        <v>79</v>
      </c>
    </row>
    <row spans="1:4" r="3">
      <c s="3" t="s" r="A3">
        <v>692</v>
      </c>
    </row>
    <row spans="1:4" r="4">
      <c s="4" t="s" r="A4">
        <v>753</v>
      </c>
      <c s="4" t="s" r="B4">
        <v>833</v>
      </c>
    </row>
    <row spans="1:4" r="5">
      <c s="4" t="s" r="A5">
        <v>748</v>
      </c>
      <c s="10" t="n" r="B5">
        <v>21.23</v>
      </c>
      <c s="10" t="n" r="C5">
        <v>15.04</v>
      </c>
      <c s="10" t="n" r="D5">
        <v>8.31</v>
      </c>
    </row>
    <row spans="1:4" r="6">
      <c s="4" t="s" r="A6">
        <v>476</v>
      </c>
    </row>
    <row spans="1:4" r="7">
      <c s="3" t="s" r="A7">
        <v>692</v>
      </c>
    </row>
    <row spans="1:4" r="8">
      <c s="4" t="s" r="A8">
        <v>749</v>
      </c>
      <c s="4" t="s" r="B8">
        <v>842</v>
      </c>
      <c s="4" t="s" r="C8">
        <v>843</v>
      </c>
      <c s="4" t="s" r="D8">
        <v>844</v>
      </c>
    </row>
    <row spans="1:4" r="9">
      <c s="4" t="s" r="A9">
        <v>753</v>
      </c>
      <c s="4" t="s" r="B9">
        <v>833</v>
      </c>
      <c s="4" t="s" r="C9">
        <v>833</v>
      </c>
      <c s="4" t="s" r="D9">
        <v>833</v>
      </c>
    </row>
    <row spans="1:4" r="10">
      <c s="4" t="s" r="A10">
        <v>757</v>
      </c>
      <c s="4" t="s" r="B10">
        <v>845</v>
      </c>
      <c s="4" t="s" r="C10">
        <v>846</v>
      </c>
      <c s="4" t="s" r="D10">
        <v>847</v>
      </c>
    </row>
    <row spans="1:4" r="11">
      <c s="4" t="s" r="A11">
        <v>441</v>
      </c>
    </row>
    <row spans="1:4" r="12">
      <c s="3" t="s" r="A12">
        <v>692</v>
      </c>
    </row>
    <row spans="1:4" r="13">
      <c s="4" t="s" r="A13">
        <v>749</v>
      </c>
      <c s="4" t="s" r="B13">
        <v>848</v>
      </c>
      <c s="4" t="s" r="C13">
        <v>849</v>
      </c>
      <c s="4" t="s" r="D13">
        <v>850</v>
      </c>
    </row>
    <row spans="1:4" r="14">
      <c s="4" t="s" r="A14">
        <v>753</v>
      </c>
      <c s="4" t="s" r="B14">
        <v>397</v>
      </c>
      <c s="4" t="s" r="C14">
        <v>512</v>
      </c>
      <c s="4" t="s" r="D14">
        <v>397</v>
      </c>
    </row>
    <row spans="1:4" r="15">
      <c s="4" t="s" r="A15">
        <v>757</v>
      </c>
      <c s="4" t="s" r="B15">
        <v>851</v>
      </c>
      <c s="4" t="s" r="C15">
        <v>852</v>
      </c>
      <c s="4" t="s" r="D15">
        <v>85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54</v>
      </c>
      <c s="2" t="s" r="B1">
        <v>1</v>
      </c>
    </row>
    <row spans="1:4" r="2">
      <c s="2" t="s" r="B2">
        <v>2</v>
      </c>
      <c s="2" t="s" r="C2">
        <v>32</v>
      </c>
      <c s="2" t="s" r="D2">
        <v>79</v>
      </c>
    </row>
    <row spans="1:4" r="3">
      <c s="3" t="s" r="A3">
        <v>209</v>
      </c>
    </row>
    <row spans="1:4" r="4">
      <c s="4" t="s" r="A4">
        <v>855</v>
      </c>
      <c s="6" t="n" r="B4">
        <v>18000</v>
      </c>
    </row>
    <row spans="1:4" r="5">
      <c s="4" t="s" r="A5">
        <v>856</v>
      </c>
      <c s="6" t="n" r="B5">
        <v>24000</v>
      </c>
    </row>
    <row spans="1:4" r="6">
      <c s="4" t="s" r="A6">
        <v>857</v>
      </c>
      <c s="4" t="s" r="B6">
        <v>858</v>
      </c>
    </row>
    <row spans="1:4" r="7">
      <c s="4" t="s" r="A7">
        <v>859</v>
      </c>
      <c s="4" t="s" r="B7">
        <v>387</v>
      </c>
    </row>
    <row spans="1:4" r="8">
      <c s="4" t="s" r="A8">
        <v>860</v>
      </c>
      <c s="4" t="s" r="B8">
        <v>858</v>
      </c>
    </row>
    <row spans="1:4" r="9">
      <c s="4" t="s" r="A9">
        <v>861</v>
      </c>
      <c s="6" t="n" r="B9">
        <v>2300000</v>
      </c>
      <c s="6" t="n" r="C9">
        <v>1600000</v>
      </c>
      <c s="6" t="n" r="D9">
        <v>14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62</v>
      </c>
      <c s="2" t="s" r="B1">
        <v>1</v>
      </c>
    </row>
    <row spans="1:4" r="2">
      <c s="2" t="s" r="B2">
        <v>2</v>
      </c>
      <c s="2" t="s" r="C2">
        <v>32</v>
      </c>
      <c s="2" t="s" r="D2">
        <v>79</v>
      </c>
    </row>
    <row spans="1:4" r="3">
      <c s="3" t="s" r="A3">
        <v>863</v>
      </c>
    </row>
    <row spans="1:4" r="4">
      <c s="4" t="s" r="A4">
        <v>95</v>
      </c>
      <c s="7" t="n" r="B4">
        <v>160.2</v>
      </c>
      <c s="7" t="n" r="C4">
        <v>74.5</v>
      </c>
      <c s="7" t="n" r="D4">
        <v>101.7</v>
      </c>
    </row>
    <row spans="1:4" r="5">
      <c s="4" t="s" r="A5">
        <v>864</v>
      </c>
    </row>
    <row spans="1:4" r="6">
      <c s="3" t="s" r="A6">
        <v>863</v>
      </c>
    </row>
    <row spans="1:4" r="7">
      <c s="4" t="s" r="A7">
        <v>95</v>
      </c>
      <c s="8" t="n" r="B7">
        <v>13.4</v>
      </c>
      <c s="8" t="n" r="C7">
        <v>76.7</v>
      </c>
      <c s="5" t="n" r="D7">
        <v>44</v>
      </c>
    </row>
    <row spans="1:4" r="8">
      <c s="4" t="s" r="A8">
        <v>865</v>
      </c>
    </row>
    <row spans="1:4" r="9">
      <c s="3" t="s" r="A9">
        <v>863</v>
      </c>
    </row>
    <row spans="1:4" r="10">
      <c s="4" t="s" r="A10">
        <v>95</v>
      </c>
      <c s="7" t="n" r="B10">
        <v>146.8</v>
      </c>
      <c s="7" t="n" r="C10">
        <v>-2.2</v>
      </c>
      <c s="7" t="n" r="D10">
        <v>57.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t="s" r="A1">
        <v>866</v>
      </c>
      <c s="2" t="s" r="B1">
        <v>1</v>
      </c>
    </row>
    <row spans="1:4" r="2">
      <c s="2" t="s" r="B2">
        <v>2</v>
      </c>
      <c s="2" t="s" r="C2">
        <v>32</v>
      </c>
      <c s="2" t="s" r="D2">
        <v>79</v>
      </c>
    </row>
    <row spans="1:4" r="3">
      <c s="3" t="s" r="A3">
        <v>867</v>
      </c>
    </row>
    <row spans="1:4" r="4">
      <c s="4" t="s" r="A4">
        <v>868</v>
      </c>
      <c s="6" t="n" r="B4">
        <v>12</v>
      </c>
      <c s="7" t="n" r="C4">
        <v>-3.3</v>
      </c>
      <c s="7" t="n" r="D4">
        <v>-9.199999999999999</v>
      </c>
    </row>
    <row spans="1:4" r="5">
      <c s="4" t="s" r="A5">
        <v>869</v>
      </c>
      <c s="5" t="n" r="B5">
        <v>63</v>
      </c>
      <c s="8" t="n" r="C5">
        <v>12.3</v>
      </c>
      <c s="8" t="n" r="D5">
        <v>10.5</v>
      </c>
    </row>
    <row spans="1:4" r="6">
      <c s="4" t="s" r="A6">
        <v>870</v>
      </c>
      <c s="5" t="n" r="B6">
        <v>75</v>
      </c>
      <c s="5" t="n" r="C6">
        <v>9</v>
      </c>
      <c s="8" t="n" r="D6">
        <v>1.3</v>
      </c>
    </row>
    <row spans="1:4" r="7">
      <c s="3" t="s" r="A7">
        <v>871</v>
      </c>
    </row>
    <row spans="1:4" r="8">
      <c s="4" t="s" r="A8">
        <v>868</v>
      </c>
      <c s="8" t="n" r="B8">
        <v>-3.7</v>
      </c>
      <c s="8" t="n" r="C8">
        <v>18.7</v>
      </c>
      <c s="8" t="n" r="D8">
        <v>1.9</v>
      </c>
    </row>
    <row spans="1:4" r="9">
      <c s="4" t="s" r="A9">
        <v>869</v>
      </c>
      <c s="8" t="n" r="B9">
        <v>-21.5</v>
      </c>
      <c s="8" t="n" r="C9">
        <v>0.1</v>
      </c>
      <c s="8" t="n" r="D9">
        <v>-0.4</v>
      </c>
    </row>
    <row spans="1:4" r="10">
      <c s="4" t="s" r="A10">
        <v>872</v>
      </c>
      <c s="8" t="n" r="B10">
        <v>-25.2</v>
      </c>
      <c s="8" t="n" r="C10">
        <v>18.8</v>
      </c>
      <c s="8" t="n" r="D10">
        <v>1.5</v>
      </c>
    </row>
    <row spans="1:4" r="11">
      <c s="4" t="s" r="A11">
        <v>96</v>
      </c>
      <c s="7" t="n" r="B11">
        <v>49.8</v>
      </c>
      <c s="7" t="n" r="C11">
        <v>27.8</v>
      </c>
      <c s="7" t="n" r="D11">
        <v>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73</v>
      </c>
      <c s="2" t="s" r="B1">
        <v>1</v>
      </c>
    </row>
    <row spans="1:4" r="2">
      <c s="2" t="s" r="B2">
        <v>2</v>
      </c>
      <c s="2" t="s" r="C2">
        <v>32</v>
      </c>
      <c s="2" t="s" r="D2">
        <v>79</v>
      </c>
    </row>
    <row spans="1:4" r="3">
      <c s="3" t="s" r="A3">
        <v>212</v>
      </c>
    </row>
    <row spans="1:4" r="4">
      <c s="4" t="s" r="A4">
        <v>874</v>
      </c>
      <c s="7" t="n" r="B4">
        <v>56.1</v>
      </c>
      <c s="7" t="n" r="C4">
        <v>26.1</v>
      </c>
      <c s="7" t="n" r="D4">
        <v>35.6</v>
      </c>
    </row>
    <row spans="1:4" r="5">
      <c s="4" t="s" r="A5">
        <v>875</v>
      </c>
      <c s="8" t="n" r="B5">
        <v>2.7</v>
      </c>
      <c s="8" t="n" r="C5">
        <v>0.9</v>
      </c>
      <c s="8" t="n" r="D5">
        <v>2.1</v>
      </c>
    </row>
    <row spans="1:4" r="6">
      <c s="4" t="s" r="A6">
        <v>876</v>
      </c>
      <c s="8" t="n" r="B6">
        <v>-4.7</v>
      </c>
      <c s="8" t="n" r="C6">
        <v>-2.8</v>
      </c>
      <c s="8" t="n" r="D6">
        <v>-3.7</v>
      </c>
    </row>
    <row spans="1:4" r="7">
      <c s="4" t="s" r="A7">
        <v>877</v>
      </c>
      <c s="8" t="n" r="B7">
        <v>-4.3</v>
      </c>
      <c s="8" t="n" r="C7">
        <v>-19.6</v>
      </c>
      <c s="8" t="n" r="D7">
        <v>-16.6</v>
      </c>
    </row>
    <row spans="1:4" r="8">
      <c s="4" t="s" r="A8">
        <v>878</v>
      </c>
      <c s="8" t="n" r="B8">
        <v>-0.1</v>
      </c>
      <c s="8" t="n" r="D8">
        <v>-15.6</v>
      </c>
    </row>
    <row spans="1:4" r="9">
      <c s="4" t="s" r="A9">
        <v>879</v>
      </c>
      <c s="8" t="n" r="B9">
        <v>-4.7</v>
      </c>
      <c s="8" t="n" r="C9">
        <v>21.2</v>
      </c>
    </row>
    <row spans="1:4" r="10">
      <c s="4" t="s" r="A10">
        <v>880</v>
      </c>
      <c s="8" t="n" r="B10">
        <v>-0.5</v>
      </c>
      <c s="8" t="n" r="C10">
        <v>-0.3</v>
      </c>
      <c s="8" t="n" r="D10">
        <v>-0.2</v>
      </c>
    </row>
    <row spans="1:4" r="11">
      <c s="4" t="s" r="A11">
        <v>881</v>
      </c>
      <c s="8" t="n" r="B11">
        <v>2.7</v>
      </c>
      <c s="8" t="n" r="C11">
        <v>0.9</v>
      </c>
      <c s="8" t="n" r="D11">
        <v>0.6</v>
      </c>
    </row>
    <row spans="1:4" r="12">
      <c s="4" t="s" r="A12">
        <v>882</v>
      </c>
      <c s="8" t="n" r="B12">
        <v>2.6</v>
      </c>
      <c s="8" t="n" r="C12">
        <v>1.4</v>
      </c>
      <c s="8" t="n" r="D12">
        <v>0.6</v>
      </c>
    </row>
    <row spans="1:4" r="13">
      <c s="4" t="s" r="A13">
        <v>96</v>
      </c>
      <c s="7" t="n" r="B13">
        <v>49.8</v>
      </c>
      <c s="7" t="n" r="C13">
        <v>27.8</v>
      </c>
      <c s="7" t="n" r="D13">
        <v>2.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83</v>
      </c>
      <c s="2" t="s" r="B1">
        <v>2</v>
      </c>
      <c s="2" t="s" r="C1">
        <v>32</v>
      </c>
    </row>
    <row spans="1:3" r="2">
      <c s="3" t="s" r="A2">
        <v>212</v>
      </c>
    </row>
    <row spans="1:3" r="3">
      <c s="4" t="s" r="A3">
        <v>584</v>
      </c>
      <c s="7" t="n" r="B3">
        <v>17.6</v>
      </c>
      <c s="7" t="n" r="C3">
        <v>7.2</v>
      </c>
    </row>
    <row spans="1:3" r="4">
      <c s="4" t="s" r="A4">
        <v>884</v>
      </c>
      <c s="5" t="n" r="B4">
        <v>-33</v>
      </c>
      <c s="8" t="n" r="C4">
        <v>5.1</v>
      </c>
    </row>
    <row spans="1:3" r="5">
      <c s="4" t="s" r="A5">
        <v>885</v>
      </c>
      <c s="7" t="n" r="B5">
        <v>-15.4</v>
      </c>
      <c s="7" t="n" r="C5">
        <v>12.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86</v>
      </c>
      <c s="2" t="s" r="B1">
        <v>2</v>
      </c>
      <c s="2" t="s" r="C1">
        <v>32</v>
      </c>
    </row>
    <row spans="1:3" r="2">
      <c s="3" t="s" r="A2">
        <v>887</v>
      </c>
    </row>
    <row spans="1:3" r="3">
      <c s="4" t="s" r="A3">
        <v>888</v>
      </c>
      <c s="7" t="n" r="B3">
        <v>5.8</v>
      </c>
      <c s="7" t="n" r="C3">
        <v>6.3</v>
      </c>
    </row>
    <row spans="1:3" r="4">
      <c s="4" t="s" r="A4">
        <v>889</v>
      </c>
      <c s="8" t="n" r="B4">
        <v>6.8</v>
      </c>
      <c s="8" t="n" r="C4">
        <v>0.3</v>
      </c>
    </row>
    <row spans="1:3" r="5">
      <c s="4" t="s" r="A5">
        <v>586</v>
      </c>
      <c s="8" t="n" r="B5">
        <v>1.3</v>
      </c>
      <c s="8" t="n" r="C5">
        <v>2.3</v>
      </c>
    </row>
    <row spans="1:3" r="6">
      <c s="4" t="s" r="A6">
        <v>46</v>
      </c>
      <c s="8" t="n" r="B6">
        <v>3.3</v>
      </c>
      <c s="8" t="n" r="C6">
        <v>2.5</v>
      </c>
    </row>
    <row spans="1:3" r="7">
      <c s="4" t="s" r="A7">
        <v>890</v>
      </c>
      <c s="8" t="n" r="B7">
        <v>2.8</v>
      </c>
      <c s="8" t="n" r="C7">
        <v>4.6</v>
      </c>
    </row>
    <row spans="1:3" r="8">
      <c s="4" t="s" r="A8">
        <v>124</v>
      </c>
      <c s="8" t="n" r="B8">
        <v>8.800000000000001</v>
      </c>
      <c s="8" t="n" r="C8">
        <v>9.300000000000001</v>
      </c>
    </row>
    <row spans="1:3" r="9">
      <c s="4" t="s" r="A9">
        <v>891</v>
      </c>
      <c s="8" t="n" r="B9">
        <v>10.7</v>
      </c>
      <c s="8" t="n" r="C9">
        <v>18.1</v>
      </c>
    </row>
    <row spans="1:3" r="10">
      <c s="4" t="s" r="A10">
        <v>892</v>
      </c>
      <c s="8" t="n" r="B10">
        <v>5.7</v>
      </c>
      <c s="8" t="n" r="C10">
        <v>8.699999999999999</v>
      </c>
    </row>
    <row spans="1:3" r="11">
      <c s="4" t="s" r="A11">
        <v>893</v>
      </c>
      <c s="8" t="n" r="B11">
        <v>4.3</v>
      </c>
      <c s="8" t="n" r="C11">
        <v>0.7</v>
      </c>
    </row>
    <row spans="1:3" r="12">
      <c s="4" t="s" r="A12">
        <v>894</v>
      </c>
      <c s="8" t="n" r="B12">
        <v>49.5</v>
      </c>
      <c s="8" t="n" r="C12">
        <v>52.8</v>
      </c>
    </row>
    <row spans="1:3" r="13">
      <c s="4" t="s" r="A13">
        <v>895</v>
      </c>
      <c s="8" t="n" r="B13">
        <v>-14.5</v>
      </c>
      <c s="8" t="n" r="C13">
        <v>-14.8</v>
      </c>
    </row>
    <row spans="1:3" r="14">
      <c s="4" t="s" r="A14">
        <v>896</v>
      </c>
      <c s="5" t="n" r="B14">
        <v>35</v>
      </c>
      <c s="5" t="n" r="C14">
        <v>38</v>
      </c>
    </row>
    <row spans="1:3" r="15">
      <c s="3" t="s" r="A15">
        <v>897</v>
      </c>
    </row>
    <row spans="1:3" r="16">
      <c s="4" t="s" r="A16">
        <v>898</v>
      </c>
      <c s="8" t="n" r="B16">
        <v>-43.7</v>
      </c>
      <c s="8" t="n" r="C16">
        <v>-18.1</v>
      </c>
    </row>
    <row spans="1:3" r="17">
      <c s="4" t="s" r="A17">
        <v>899</v>
      </c>
      <c s="8" t="n" r="B17">
        <v>-6.7</v>
      </c>
      <c s="8" t="n" r="C17">
        <v>-7.6</v>
      </c>
    </row>
    <row spans="1:3" r="18">
      <c s="4" t="s" r="A18">
        <v>900</v>
      </c>
      <c s="8" t="n" r="B18">
        <v>-50.4</v>
      </c>
      <c s="8" t="n" r="C18">
        <v>-25.7</v>
      </c>
    </row>
    <row spans="1:3" r="19">
      <c s="4" t="s" r="A19">
        <v>885</v>
      </c>
      <c s="7" t="n" r="B19">
        <v>-15.4</v>
      </c>
      <c s="7" t="n" r="C19">
        <v>12.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22"/>
    <col customWidth="1" max="4" min="4" width="14"/>
    <col customWidth="1" max="5" min="5" width="14"/>
    <col customWidth="1" max="6" min="6" width="14"/>
  </cols>
  <sheetData>
    <row spans="1:6" r="1">
      <c s="1" t="s" r="A1">
        <v>901</v>
      </c>
      <c s="2" t="s" r="B1">
        <v>902</v>
      </c>
      <c s="2" t="s" r="C1">
        <v>1</v>
      </c>
    </row>
    <row spans="1:6" r="2">
      <c s="2" t="s" r="B2">
        <v>903</v>
      </c>
      <c s="2" t="s" r="C2">
        <v>2</v>
      </c>
      <c s="2" t="s" r="D2">
        <v>32</v>
      </c>
      <c s="2" t="s" r="E2">
        <v>79</v>
      </c>
      <c s="2" t="s" r="F2">
        <v>904</v>
      </c>
    </row>
    <row spans="1:6" r="3">
      <c s="3" t="s" r="A3">
        <v>905</v>
      </c>
    </row>
    <row spans="1:6" r="4">
      <c s="4" t="s" r="A4">
        <v>895</v>
      </c>
      <c s="6" t="n" r="C4">
        <v>14500000</v>
      </c>
      <c s="6" t="n" r="D4">
        <v>14800000</v>
      </c>
    </row>
    <row spans="1:6" r="5">
      <c s="4" t="s" r="A5">
        <v>906</v>
      </c>
      <c s="5" t="n" r="C5">
        <v>-300000</v>
      </c>
    </row>
    <row spans="1:6" r="6">
      <c s="4" t="s" r="A6">
        <v>907</v>
      </c>
      <c s="5" t="n" r="C6">
        <v>713000000</v>
      </c>
    </row>
    <row spans="1:6" r="7">
      <c s="4" t="s" r="A7">
        <v>908</v>
      </c>
      <c s="6" t="n" r="C7">
        <v>116000000</v>
      </c>
    </row>
    <row spans="1:6" r="8">
      <c s="4" t="s" r="A8">
        <v>909</v>
      </c>
      <c s="4" t="s" r="C8">
        <v>910</v>
      </c>
    </row>
    <row spans="1:6" r="9">
      <c s="4" t="s" r="A9">
        <v>911</v>
      </c>
      <c s="6" t="n" r="C9">
        <v>9300000</v>
      </c>
    </row>
    <row spans="1:6" r="10">
      <c s="4" t="s" r="A10">
        <v>912</v>
      </c>
      <c s="4" t="s" r="C10">
        <v>913</v>
      </c>
    </row>
    <row spans="1:6" r="11">
      <c s="4" t="s" r="A11">
        <v>914</v>
      </c>
      <c s="6" t="n" r="C11">
        <v>23600000</v>
      </c>
    </row>
    <row spans="1:6" r="12">
      <c s="4" t="s" r="A12">
        <v>915</v>
      </c>
      <c s="5" t="n" r="C12">
        <v>1600000</v>
      </c>
    </row>
    <row spans="1:6" r="13">
      <c s="4" t="s" r="A13">
        <v>916</v>
      </c>
      <c s="5" t="n" r="C13">
        <v>11600000</v>
      </c>
      <c s="5" t="n" r="D13">
        <v>10200000</v>
      </c>
      <c s="6" t="n" r="E13">
        <v>8200000</v>
      </c>
      <c s="6" t="n" r="F13">
        <v>23100000</v>
      </c>
    </row>
    <row spans="1:6" r="14">
      <c s="4" t="s" r="A14">
        <v>917</v>
      </c>
      <c s="5" t="n" r="C14">
        <v>1400000</v>
      </c>
    </row>
    <row spans="1:6" r="15">
      <c s="4" t="s" r="A15">
        <v>918</v>
      </c>
      <c s="5" t="n" r="C15">
        <v>200000</v>
      </c>
    </row>
    <row spans="1:6" r="16">
      <c s="4" t="s" r="A16">
        <v>919</v>
      </c>
      <c s="5" t="n" r="D16">
        <v>100000</v>
      </c>
      <c s="6" t="n" r="E16">
        <v>1500000</v>
      </c>
    </row>
    <row spans="1:6" r="17">
      <c s="4" t="s" r="A17">
        <v>920</v>
      </c>
      <c s="5" t="n" r="C17">
        <v>1100000</v>
      </c>
      <c s="6" t="n" r="D17">
        <v>900000</v>
      </c>
    </row>
    <row spans="1:6" r="18">
      <c s="4" t="s" r="A18">
        <v>921</v>
      </c>
      <c s="5" t="n" r="C18">
        <v>1300000</v>
      </c>
    </row>
    <row spans="1:6" r="19">
      <c s="4" t="s" r="A19">
        <v>922</v>
      </c>
      <c s="5" t="n" r="C19">
        <v>2200000</v>
      </c>
    </row>
    <row spans="1:6" r="20">
      <c s="4" t="s" r="A20">
        <v>923</v>
      </c>
    </row>
    <row spans="1:6" r="21">
      <c s="3" t="s" r="A21">
        <v>905</v>
      </c>
    </row>
    <row spans="1:6" r="22">
      <c s="4" t="s" r="A22">
        <v>924</v>
      </c>
      <c s="4" t="s" r="B22">
        <v>925</v>
      </c>
    </row>
    <row spans="1:6" r="23">
      <c s="4" t="s" r="A23">
        <v>926</v>
      </c>
      <c s="4" t="s" r="B23">
        <v>927</v>
      </c>
    </row>
    <row spans="1:6" r="24">
      <c s="4" t="s" r="A24">
        <v>928</v>
      </c>
      <c s="4" t="s" r="B24">
        <v>929</v>
      </c>
    </row>
    <row spans="1:6" r="25">
      <c s="4" t="s" r="A25">
        <v>930</v>
      </c>
    </row>
    <row spans="1:6" r="26">
      <c s="3" t="s" r="A26">
        <v>905</v>
      </c>
    </row>
    <row spans="1:6" r="27">
      <c s="4" t="s" r="A27">
        <v>931</v>
      </c>
      <c s="5" t="n" r="C27">
        <v>25700000</v>
      </c>
    </row>
    <row spans="1:6" r="28">
      <c s="4" t="s" r="A28">
        <v>932</v>
      </c>
      <c s="5" t="n" r="C28">
        <v>18300000</v>
      </c>
    </row>
    <row spans="1:6" r="29">
      <c s="4" t="s" r="A29">
        <v>933</v>
      </c>
    </row>
    <row spans="1:6" r="30">
      <c s="3" t="s" r="A30">
        <v>905</v>
      </c>
    </row>
    <row spans="1:6" r="31">
      <c s="4" t="s" r="A31">
        <v>931</v>
      </c>
      <c s="5" t="n" r="C31">
        <v>33200000</v>
      </c>
    </row>
    <row spans="1:6" r="32">
      <c s="4" t="s" r="A32">
        <v>932</v>
      </c>
      <c s="6" t="n" r="C32">
        <v>216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34</v>
      </c>
      <c s="2" t="s" r="B1">
        <v>1</v>
      </c>
    </row>
    <row spans="1:4" r="2">
      <c s="2" t="s" r="B2">
        <v>2</v>
      </c>
      <c s="2" t="s" r="C2">
        <v>32</v>
      </c>
      <c s="2" t="s" r="D2">
        <v>79</v>
      </c>
    </row>
    <row spans="1:4" r="3">
      <c s="3" t="s" r="A3">
        <v>212</v>
      </c>
    </row>
    <row spans="1:4" r="4">
      <c s="4" t="s" r="A4">
        <v>417</v>
      </c>
      <c s="7" t="n" r="B4">
        <v>10.2</v>
      </c>
      <c s="7" t="n" r="C4">
        <v>8.199999999999999</v>
      </c>
      <c s="7" t="n" r="D4">
        <v>23.1</v>
      </c>
    </row>
    <row spans="1:4" r="5">
      <c s="4" t="s" r="A5">
        <v>935</v>
      </c>
      <c s="8" t="n" r="B5">
        <v>2.3</v>
      </c>
      <c s="8" t="n" r="C5">
        <v>1.1</v>
      </c>
      <c s="8" t="n" r="D5">
        <v>1.8</v>
      </c>
    </row>
    <row spans="1:4" r="6">
      <c s="4" t="s" r="A6">
        <v>936</v>
      </c>
      <c s="8" t="n" r="B6">
        <v>0.3</v>
      </c>
      <c s="8" t="n" r="C6">
        <v>1.7</v>
      </c>
    </row>
    <row spans="1:4" r="7">
      <c s="4" t="s" r="A7">
        <v>937</v>
      </c>
      <c s="5" t="n" r="D7">
        <v>-15</v>
      </c>
    </row>
    <row spans="1:4" r="8">
      <c s="4" t="s" r="A8">
        <v>938</v>
      </c>
      <c s="8" t="n" r="B8">
        <v>-1.2</v>
      </c>
      <c s="8" t="n" r="C8">
        <v>-0.8</v>
      </c>
      <c s="8" t="n" r="D8">
        <v>-1.7</v>
      </c>
    </row>
    <row spans="1:4" r="9">
      <c s="4" t="s" r="A9">
        <v>939</v>
      </c>
      <c s="7" t="n" r="B9">
        <v>11.6</v>
      </c>
      <c s="7" t="n" r="C9">
        <v>10.2</v>
      </c>
      <c s="7" t="n" r="D9">
        <v>8.1999999999999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spans="1:4" r="1">
      <c s="1" t="s" r="A1">
        <v>940</v>
      </c>
      <c s="2" t="s" r="B1">
        <v>1</v>
      </c>
    </row>
    <row spans="1:4" r="2">
      <c s="2" t="s" r="B2">
        <v>941</v>
      </c>
      <c s="2" t="s" r="C2">
        <v>369</v>
      </c>
      <c s="2" t="s" r="D2">
        <v>370</v>
      </c>
    </row>
    <row spans="1:4" r="3">
      <c s="3" t="s" r="A3">
        <v>215</v>
      </c>
    </row>
    <row spans="1:4" r="4">
      <c s="4" t="s" r="A4">
        <v>380</v>
      </c>
      <c s="5" t="n" r="B4">
        <v>1</v>
      </c>
    </row>
    <row spans="1:4" r="5">
      <c s="4" t="s" r="A5">
        <v>942</v>
      </c>
      <c s="5" t="n" r="B5">
        <v>2</v>
      </c>
    </row>
    <row spans="1:4" r="6">
      <c s="4" t="s" r="A6">
        <v>40</v>
      </c>
      <c s="7" t="n" r="B6">
        <v>206.8</v>
      </c>
      <c s="6" t="n" r="C6">
        <v>61</v>
      </c>
      <c s="7" t="n" r="D6">
        <v>20.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43</v>
      </c>
      <c s="2" t="s" r="B1">
        <v>1</v>
      </c>
    </row>
    <row spans="1:4" r="2">
      <c s="2" t="s" r="B2">
        <v>2</v>
      </c>
      <c s="2" t="s" r="C2">
        <v>32</v>
      </c>
      <c s="2" t="s" r="D2">
        <v>79</v>
      </c>
    </row>
    <row spans="1:4" r="3">
      <c s="3" t="s" r="A3">
        <v>944</v>
      </c>
    </row>
    <row spans="1:4" r="4">
      <c s="4" t="s" r="A4">
        <v>81</v>
      </c>
      <c s="6" t="n" r="B4">
        <v>1703</v>
      </c>
      <c s="7" t="n" r="C4">
        <v>947.5</v>
      </c>
      <c s="7" t="n" r="D4">
        <v>663.6</v>
      </c>
    </row>
    <row spans="1:4" r="5">
      <c s="4" t="s" r="A5">
        <v>923</v>
      </c>
    </row>
    <row spans="1:4" r="6">
      <c s="3" t="s" r="A6">
        <v>944</v>
      </c>
    </row>
    <row spans="1:4" r="7">
      <c s="4" t="s" r="A7">
        <v>81</v>
      </c>
      <c s="8" t="n" r="B7">
        <v>698.5</v>
      </c>
      <c s="5" t="n" r="C7">
        <v>45</v>
      </c>
      <c s="8" t="n" r="D7">
        <v>61.3</v>
      </c>
    </row>
    <row spans="1:4" r="8">
      <c s="4" t="s" r="A8">
        <v>945</v>
      </c>
    </row>
    <row spans="1:4" r="9">
      <c s="3" t="s" r="A9">
        <v>944</v>
      </c>
    </row>
    <row spans="1:4" r="10">
      <c s="4" t="s" r="A10">
        <v>81</v>
      </c>
      <c s="8" t="n" r="B10">
        <v>504.2</v>
      </c>
      <c s="8" t="n" r="C10">
        <v>449.4</v>
      </c>
      <c s="8" t="n" r="D10">
        <v>390.1</v>
      </c>
    </row>
    <row spans="1:4" r="11">
      <c s="4" t="s" r="A11">
        <v>864</v>
      </c>
    </row>
    <row spans="1:4" r="12">
      <c s="3" t="s" r="A12">
        <v>944</v>
      </c>
    </row>
    <row spans="1:4" r="13">
      <c s="4" t="s" r="A13">
        <v>81</v>
      </c>
      <c s="5" t="n" r="B13">
        <v>223</v>
      </c>
      <c s="8" t="n" r="C13">
        <v>93.8</v>
      </c>
      <c s="8" t="n" r="D13">
        <v>22.6</v>
      </c>
    </row>
    <row spans="1:4" r="14">
      <c s="4" t="s" r="A14">
        <v>946</v>
      </c>
    </row>
    <row spans="1:4" r="15">
      <c s="3" t="s" r="A15">
        <v>944</v>
      </c>
    </row>
    <row spans="1:4" r="16">
      <c s="4" t="s" r="A16">
        <v>81</v>
      </c>
      <c s="8" t="n" r="B16">
        <v>142.1</v>
      </c>
      <c s="8" t="n" r="C16">
        <v>233.9</v>
      </c>
      <c s="8" t="n" r="D16">
        <v>102.8</v>
      </c>
    </row>
    <row spans="1:4" r="17">
      <c s="4" t="s" r="A17">
        <v>947</v>
      </c>
    </row>
    <row spans="1:4" r="18">
      <c s="3" t="s" r="A18">
        <v>944</v>
      </c>
    </row>
    <row spans="1:4" r="19">
      <c s="4" t="s" r="A19">
        <v>81</v>
      </c>
      <c s="8" t="n" r="B19">
        <v>127.2</v>
      </c>
      <c s="8" t="n" r="C19">
        <v>118.8</v>
      </c>
      <c s="8" t="n" r="D19">
        <v>84.40000000000001</v>
      </c>
    </row>
    <row spans="1:4" r="20">
      <c s="4" t="s" r="A20">
        <v>948</v>
      </c>
    </row>
    <row spans="1:4" r="21">
      <c s="3" t="s" r="A21">
        <v>944</v>
      </c>
    </row>
    <row spans="1:4" r="22">
      <c s="4" t="s" r="A22">
        <v>81</v>
      </c>
      <c s="6" t="n" r="B22">
        <v>8</v>
      </c>
      <c s="7" t="n" r="C22">
        <v>6.6</v>
      </c>
      <c s="7" t="n" r="D22">
        <v>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49</v>
      </c>
      <c s="2" t="s" r="B1">
        <v>1</v>
      </c>
    </row>
    <row spans="1:4" r="2">
      <c s="2" t="s" r="B2">
        <v>2</v>
      </c>
      <c s="2" t="s" r="C2">
        <v>32</v>
      </c>
      <c s="2" t="s" r="D2">
        <v>79</v>
      </c>
    </row>
    <row spans="1:4" r="3">
      <c s="3" t="s" r="A3">
        <v>950</v>
      </c>
    </row>
    <row spans="1:4" r="4">
      <c s="4" t="s" r="A4">
        <v>81</v>
      </c>
      <c s="6" t="n" r="B4">
        <v>1703</v>
      </c>
      <c s="7" t="n" r="C4">
        <v>947.5</v>
      </c>
      <c s="7" t="n" r="D4">
        <v>663.6</v>
      </c>
    </row>
    <row spans="1:4" r="5">
      <c s="4" t="s" r="A5">
        <v>951</v>
      </c>
    </row>
    <row spans="1:4" r="6">
      <c s="3" t="s" r="A6">
        <v>950</v>
      </c>
    </row>
    <row spans="1:4" r="7">
      <c s="4" t="s" r="A7">
        <v>81</v>
      </c>
      <c s="8" t="n" r="B7">
        <v>1442.1</v>
      </c>
      <c s="8" t="n" r="C7">
        <v>689.8</v>
      </c>
      <c s="8" t="n" r="D7">
        <v>424.1</v>
      </c>
    </row>
    <row spans="1:4" r="8">
      <c s="4" t="s" r="A8">
        <v>952</v>
      </c>
    </row>
    <row spans="1:4" r="9">
      <c s="3" t="s" r="A9">
        <v>950</v>
      </c>
    </row>
    <row spans="1:4" r="10">
      <c s="4" t="s" r="A10">
        <v>81</v>
      </c>
      <c s="7" t="n" r="B10">
        <v>260.9</v>
      </c>
      <c s="7" t="n" r="C10">
        <v>257.7</v>
      </c>
      <c s="7" t="n" r="D10">
        <v>239.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53</v>
      </c>
      <c s="2" t="s" r="B1">
        <v>2</v>
      </c>
      <c s="2" t="s" r="C1">
        <v>32</v>
      </c>
    </row>
    <row spans="1:3" r="2">
      <c s="3" t="s" r="A2">
        <v>954</v>
      </c>
    </row>
    <row spans="1:3" r="3">
      <c s="4" t="s" r="A3">
        <v>955</v>
      </c>
      <c s="7" t="n" r="B3">
        <v>565.6</v>
      </c>
      <c s="7" t="n" r="C3">
        <v>223.9</v>
      </c>
    </row>
    <row spans="1:3" r="4">
      <c s="4" t="s" r="A4">
        <v>864</v>
      </c>
    </row>
    <row spans="1:3" r="5">
      <c s="3" t="s" r="A5">
        <v>954</v>
      </c>
    </row>
    <row spans="1:3" r="6">
      <c s="4" t="s" r="A6">
        <v>955</v>
      </c>
      <c s="8" t="n" r="B6">
        <v>200.7</v>
      </c>
      <c s="8" t="n" r="C6">
        <v>210.8</v>
      </c>
    </row>
    <row spans="1:3" r="7">
      <c s="4" t="s" r="A7">
        <v>956</v>
      </c>
    </row>
    <row spans="1:3" r="8">
      <c s="3" t="s" r="A8">
        <v>954</v>
      </c>
    </row>
    <row spans="1:3" r="9">
      <c s="4" t="s" r="A9">
        <v>955</v>
      </c>
      <c s="7" t="n" r="B9">
        <v>364.9</v>
      </c>
      <c s="7" t="n" r="C9">
        <v>13.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57</v>
      </c>
      <c s="2" t="s" r="B1">
        <v>1</v>
      </c>
    </row>
    <row spans="1:4" r="2">
      <c s="2" t="s" r="B2">
        <v>2</v>
      </c>
      <c s="2" t="s" r="C2">
        <v>32</v>
      </c>
      <c s="2" t="s" r="D2">
        <v>79</v>
      </c>
    </row>
    <row spans="1:4" r="3">
      <c s="4" t="s" r="A3">
        <v>428</v>
      </c>
    </row>
    <row spans="1:4" r="4">
      <c s="3" t="s" r="A4">
        <v>429</v>
      </c>
    </row>
    <row spans="1:4" r="5">
      <c s="4" t="s" r="A5">
        <v>430</v>
      </c>
      <c s="4" t="s" r="B5">
        <v>958</v>
      </c>
      <c s="4" t="s" r="C5">
        <v>959</v>
      </c>
      <c s="4" t="s" r="D5">
        <v>569</v>
      </c>
    </row>
    <row spans="1:4" r="6">
      <c s="4" t="s" r="A6">
        <v>432</v>
      </c>
    </row>
    <row spans="1:4" r="7">
      <c s="3" t="s" r="A7">
        <v>429</v>
      </c>
    </row>
    <row spans="1:4" r="8">
      <c s="4" t="s" r="A8">
        <v>430</v>
      </c>
      <c s="4" t="s" r="B8">
        <v>960</v>
      </c>
    </row>
    <row spans="1:4" r="9">
      <c s="4" t="s" r="A9">
        <v>435</v>
      </c>
    </row>
    <row spans="1:4" r="10">
      <c s="3" t="s" r="A10">
        <v>429</v>
      </c>
    </row>
    <row spans="1:4" r="11">
      <c s="4" t="s" r="A11">
        <v>430</v>
      </c>
      <c s="4" t="s" r="B11">
        <v>961</v>
      </c>
    </row>
    <row spans="1:4" r="12">
      <c s="4" t="s" r="A12">
        <v>436</v>
      </c>
    </row>
    <row spans="1:4" r="13">
      <c s="3" t="s" r="A13">
        <v>429</v>
      </c>
    </row>
    <row spans="1:4" r="14">
      <c s="4" t="s" r="A14">
        <v>430</v>
      </c>
      <c s="4" t="s" r="B14">
        <v>9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62</v>
      </c>
      <c s="2" t="s" r="B1">
        <v>1</v>
      </c>
    </row>
    <row spans="1:4" r="2">
      <c s="2" t="s" r="B2">
        <v>2</v>
      </c>
      <c s="2" t="s" r="C2">
        <v>32</v>
      </c>
      <c s="2" t="s" r="D2">
        <v>79</v>
      </c>
    </row>
    <row spans="1:4" r="3">
      <c s="4" t="s" r="A3">
        <v>963</v>
      </c>
    </row>
    <row spans="1:4" r="4">
      <c s="3" t="s" r="A4">
        <v>429</v>
      </c>
    </row>
    <row spans="1:4" r="5">
      <c s="4" t="s" r="A5">
        <v>430</v>
      </c>
      <c s="4" t="s" r="B5">
        <v>402</v>
      </c>
      <c s="4" t="s" r="C5">
        <v>402</v>
      </c>
      <c s="4" t="s" r="D5">
        <v>40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Organization and Summary of Sig</vt:lpstr>
      <vt:lpstr>Net Income Per Share</vt:lpstr>
      <vt:lpstr>Auction Rate Securities</vt:lpstr>
      <vt:lpstr>Property and Equipment</vt:lpstr>
      <vt:lpstr>Acquisitions</vt:lpstr>
      <vt:lpstr>Acquired Intangibles</vt:lpstr>
      <vt:lpstr>Debt</vt:lpstr>
      <vt:lpstr>Commitments and Contingencies</vt:lpstr>
      <vt:lpstr>Stockholders' Equity</vt:lpstr>
      <vt:lpstr>Share-Based Compensation</vt:lpstr>
      <vt:lpstr>Employee Benefit Plans</vt:lpstr>
      <vt:lpstr>Income Taxes</vt:lpstr>
      <vt:lpstr>Segment, Customers, and Geograp</vt:lpstr>
      <vt:lpstr>Legal Proceedings</vt:lpstr>
      <vt:lpstr>Organization and Summary of S22</vt:lpstr>
      <vt:lpstr>Organization and Summary of S23</vt:lpstr>
      <vt:lpstr>Net Income Per Share (Tables)</vt:lpstr>
      <vt:lpstr>Auction Rate Securities (Tables</vt:lpstr>
      <vt:lpstr>Property and Equipment (Tables)</vt:lpstr>
      <vt:lpstr>Acquisitions (Tables)</vt:lpstr>
      <vt:lpstr>Acquired Intangibles (Tables)</vt:lpstr>
      <vt:lpstr>Commitments and Contingencies (</vt:lpstr>
      <vt:lpstr>Stockholders' Equity (Tables)</vt:lpstr>
      <vt:lpstr>Share-Based Compensation (Table</vt:lpstr>
      <vt:lpstr>Income Taxes (Tables)</vt:lpstr>
      <vt:lpstr>Segment, Customers, and Geogr33</vt:lpstr>
      <vt:lpstr>Organization and Summary of S34</vt:lpstr>
      <vt:lpstr>Organization and Summary of S35</vt:lpstr>
      <vt:lpstr>Organization and Summary of S36</vt:lpstr>
      <vt:lpstr>Organization and Summary of S37</vt:lpstr>
      <vt:lpstr>Organization and Summary of S38</vt:lpstr>
      <vt:lpstr>Organization and Summary of S39</vt:lpstr>
      <vt:lpstr>Organization and Summary of S40</vt:lpstr>
      <vt:lpstr>Organization and Summary of S41</vt:lpstr>
      <vt:lpstr>Organization and Summary of S42</vt:lpstr>
      <vt:lpstr>Organization and Summary of S43</vt:lpstr>
      <vt:lpstr>Organization and Summary of S44</vt:lpstr>
      <vt:lpstr>Net Income Per Share - Computat</vt:lpstr>
      <vt:lpstr>Net Income Per Share - Share-Ba</vt:lpstr>
      <vt:lpstr>Auction Rate Securities - Addit</vt:lpstr>
      <vt:lpstr>Auction Rate Securities - ARS I</vt:lpstr>
      <vt:lpstr>Auction Rate Securities - ARS49</vt:lpstr>
      <vt:lpstr>Property and Equipment - Proper</vt:lpstr>
      <vt:lpstr>Property and Equipment - Additi</vt:lpstr>
      <vt:lpstr>Acquisitions - Additional Infor</vt:lpstr>
      <vt:lpstr>Acquisitions - Summary of Fair </vt:lpstr>
      <vt:lpstr>Acquisitions - Summary of Final</vt:lpstr>
      <vt:lpstr>Acquisitions - Summary of Finan</vt:lpstr>
      <vt:lpstr>Acquisitions - Pro Forma Adjust</vt:lpstr>
      <vt:lpstr>Acquired Intangibles - Summary </vt:lpstr>
      <vt:lpstr>Acquired Intangibles - Addition</vt:lpstr>
      <vt:lpstr>Acquired Intangibles - Schedule</vt:lpstr>
      <vt:lpstr>Debt - Additional Information (</vt:lpstr>
      <vt:lpstr>Commitments and Contingencies -</vt:lpstr>
      <vt:lpstr>Commitments and Contingencies62</vt:lpstr>
      <vt:lpstr>Stockholders' Equity - Addition</vt:lpstr>
      <vt:lpstr>Stockholders' Equity - Shares R</vt:lpstr>
      <vt:lpstr>Share-Based Compensation - Shar</vt:lpstr>
      <vt:lpstr>Share-Based Compensation - Sh66</vt:lpstr>
      <vt:lpstr>Share-Based Compensation - Addi</vt:lpstr>
      <vt:lpstr>Share-Based Compensation - Bala</vt:lpstr>
      <vt:lpstr>Share-Based Compensation - Cash</vt:lpstr>
      <vt:lpstr>Share-Based Compensation - Fair</vt:lpstr>
      <vt:lpstr>Share-Based Compensation - Ba71</vt:lpstr>
      <vt:lpstr>Share-Based Compensation - Defe</vt:lpstr>
      <vt:lpstr>Share-Based Compensation - Mark</vt:lpstr>
      <vt:lpstr>Share-Based Compensation - Empl</vt:lpstr>
      <vt:lpstr>Share-Based Compensation - Sh75</vt:lpstr>
      <vt:lpstr>Share-Based Compensation - Fa76</vt:lpstr>
      <vt:lpstr>Employee Benefit Plans - Additi</vt:lpstr>
      <vt:lpstr>Income Taxes - Tabular Disclosu</vt:lpstr>
      <vt:lpstr>Income Taxes - Provision for In</vt:lpstr>
      <vt:lpstr>Income Taxes - Provision for 80</vt:lpstr>
      <vt:lpstr>Income Taxes - Net Deferred Tax</vt:lpstr>
      <vt:lpstr>Income Taxes - Significant Comp</vt:lpstr>
      <vt:lpstr>Income Taxes - Additional Infor</vt:lpstr>
      <vt:lpstr>Income Taxes - Reconciliation o</vt:lpstr>
      <vt:lpstr>Segment, Customers, and Geogr85</vt:lpstr>
      <vt:lpstr>Segment, Customers, and Geogr86</vt:lpstr>
      <vt:lpstr>Segment, Customers, and Geogr87</vt:lpstr>
      <vt:lpstr>Segment, Customers, and Geogr88</vt:lpstr>
      <vt:lpstr>Segment, Customers, and Geogr89</vt:lpstr>
      <vt:lpstr>Segment, Customers, and Geogr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16:22:18Z</dcterms:created>
  <dcterms:modified xmlns:dcterms="http://purl.org/dc/terms/" xmlns:xsi="http://www.w3.org/2001/XMLSchema-instance" xsi:type="dcterms:W3CDTF">2015-08-25T16:22:18Z</dcterms:modified>
  <dc:title xmlns:dc="http://purl.org/dc/elements/1.1/">Untitled</dc:title>
  <dc:description xmlns:dc="http://purl.org/dc/elements/1.1/"/>
  <dc:subject xmlns:dc="http://purl.org/dc/elements/1.1/"/>
  <cp:keywords/>
  <cp:category/>
</cp:coreProperties>
</file>